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s of Changes in Redee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Business"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Revolving Line of Credit" sheetId="14" state="visible" r:id="rId14"/>
    <sheet xmlns:r="http://schemas.openxmlformats.org/officeDocument/2006/relationships" name="Notes Payable, MLSC" sheetId="15" state="visible" r:id="rId15"/>
    <sheet xmlns:r="http://schemas.openxmlformats.org/officeDocument/2006/relationships" name="Notes Payable, Shareholder" sheetId="16" state="visible" r:id="rId16"/>
    <sheet xmlns:r="http://schemas.openxmlformats.org/officeDocument/2006/relationships" name="Convertible Promissory Notes 20" sheetId="17" state="visible" r:id="rId17"/>
    <sheet xmlns:r="http://schemas.openxmlformats.org/officeDocument/2006/relationships" name="Convertible Promissory Notes 18" sheetId="18" state="visible" r:id="rId18"/>
    <sheet xmlns:r="http://schemas.openxmlformats.org/officeDocument/2006/relationships" name="Fair Value of Financial Instrum" sheetId="19" state="visible" r:id="rId19"/>
    <sheet xmlns:r="http://schemas.openxmlformats.org/officeDocument/2006/relationships" name="Fair Value of Common Stock Dece" sheetId="20" state="visible" r:id="rId20"/>
    <sheet xmlns:r="http://schemas.openxmlformats.org/officeDocument/2006/relationships" name="Common Stock" sheetId="21" state="visible" r:id="rId21"/>
    <sheet xmlns:r="http://schemas.openxmlformats.org/officeDocument/2006/relationships" name="Treasury Stock" sheetId="22" state="visible" r:id="rId22"/>
    <sheet xmlns:r="http://schemas.openxmlformats.org/officeDocument/2006/relationships" name="Redeemable Preferred Stock" sheetId="23" state="visible" r:id="rId23"/>
    <sheet xmlns:r="http://schemas.openxmlformats.org/officeDocument/2006/relationships" name="Stock Award Plans and Stock-bas" sheetId="24" state="visible" r:id="rId24"/>
    <sheet xmlns:r="http://schemas.openxmlformats.org/officeDocument/2006/relationships" name="Warra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Equipment (Tables)" sheetId="33" state="visible" r:id="rId33"/>
    <sheet xmlns:r="http://schemas.openxmlformats.org/officeDocument/2006/relationships" name="Fair Value of Financial Instr34" sheetId="34" state="visible" r:id="rId34"/>
    <sheet xmlns:r="http://schemas.openxmlformats.org/officeDocument/2006/relationships" name="Fair Value of Common Stock De35" sheetId="35" state="visible" r:id="rId35"/>
    <sheet xmlns:r="http://schemas.openxmlformats.org/officeDocument/2006/relationships" name="Redeemable Preferred Stock (Tab" sheetId="36" state="visible" r:id="rId36"/>
    <sheet xmlns:r="http://schemas.openxmlformats.org/officeDocument/2006/relationships" name="Stock Award Plans and Stock-b37"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Description of Business - Addit" sheetId="41" state="visible" r:id="rId41"/>
    <sheet xmlns:r="http://schemas.openxmlformats.org/officeDocument/2006/relationships" name="Going Concern and Managemen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ntories - Schedule of Inven" sheetId="47" state="visible" r:id="rId47"/>
    <sheet xmlns:r="http://schemas.openxmlformats.org/officeDocument/2006/relationships" name="Inventories - Additional Inform" sheetId="48" state="visible" r:id="rId48"/>
    <sheet xmlns:r="http://schemas.openxmlformats.org/officeDocument/2006/relationships" name="Equipment - Schedule of Equipme" sheetId="49" state="visible" r:id="rId49"/>
    <sheet xmlns:r="http://schemas.openxmlformats.org/officeDocument/2006/relationships" name="Revolving Line of Credit - Addi" sheetId="50" state="visible" r:id="rId50"/>
    <sheet xmlns:r="http://schemas.openxmlformats.org/officeDocument/2006/relationships" name="Notes Payable, MLSC - Additiona" sheetId="51" state="visible" r:id="rId51"/>
    <sheet xmlns:r="http://schemas.openxmlformats.org/officeDocument/2006/relationships" name="Notes Payable, Shareholder - Ad" sheetId="52" state="visible" r:id="rId52"/>
    <sheet xmlns:r="http://schemas.openxmlformats.org/officeDocument/2006/relationships" name="Convertible Promissory Notes 53" sheetId="53" state="visible" r:id="rId53"/>
    <sheet xmlns:r="http://schemas.openxmlformats.org/officeDocument/2006/relationships" name="Convertible Promissory Notes 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Common Stock De59" sheetId="59" state="visible" r:id="rId59"/>
    <sheet xmlns:r="http://schemas.openxmlformats.org/officeDocument/2006/relationships" name="Fair Value of Common Stock De60" sheetId="60" state="visible" r:id="rId60"/>
    <sheet xmlns:r="http://schemas.openxmlformats.org/officeDocument/2006/relationships" name="Fair Value of Common Stock De61" sheetId="61" state="visible" r:id="rId61"/>
    <sheet xmlns:r="http://schemas.openxmlformats.org/officeDocument/2006/relationships" name="Common Stock - Additional Infor" sheetId="62" state="visible" r:id="rId62"/>
    <sheet xmlns:r="http://schemas.openxmlformats.org/officeDocument/2006/relationships" name="Treasury Stock - Additional Inf" sheetId="63" state="visible" r:id="rId63"/>
    <sheet xmlns:r="http://schemas.openxmlformats.org/officeDocument/2006/relationships" name="Redeemable Preferred Stock - Ad" sheetId="64" state="visible" r:id="rId64"/>
    <sheet xmlns:r="http://schemas.openxmlformats.org/officeDocument/2006/relationships" name="Redeemable Preferred Stock - Su" sheetId="65" state="visible" r:id="rId65"/>
    <sheet xmlns:r="http://schemas.openxmlformats.org/officeDocument/2006/relationships" name="Stock Award Plans and Stock-b66" sheetId="66" state="visible" r:id="rId66"/>
    <sheet xmlns:r="http://schemas.openxmlformats.org/officeDocument/2006/relationships" name="Stock Award Plans and Stock-b67" sheetId="67" state="visible" r:id="rId67"/>
    <sheet xmlns:r="http://schemas.openxmlformats.org/officeDocument/2006/relationships" name="Stock Award Plans and Stock-b68" sheetId="68" state="visible" r:id="rId68"/>
    <sheet xmlns:r="http://schemas.openxmlformats.org/officeDocument/2006/relationships" name="Stock Award Plans and Stock-b69" sheetId="69" state="visible" r:id="rId69"/>
    <sheet xmlns:r="http://schemas.openxmlformats.org/officeDocument/2006/relationships" name="Stock Award Plans and Stock-b70" sheetId="70" state="visible" r:id="rId70"/>
    <sheet xmlns:r="http://schemas.openxmlformats.org/officeDocument/2006/relationships" name="Warrants - Additional Informati" sheetId="71" state="visible" r:id="rId71"/>
    <sheet xmlns:r="http://schemas.openxmlformats.org/officeDocument/2006/relationships" name="Warrants - Summary of Common St"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come Taxes - Summary of Tax P" sheetId="77" state="visible" r:id="rId77"/>
    <sheet xmlns:r="http://schemas.openxmlformats.org/officeDocument/2006/relationships" name="Income Taxes - Summary of Recon" sheetId="78" state="visible" r:id="rId78"/>
    <sheet xmlns:r="http://schemas.openxmlformats.org/officeDocument/2006/relationships" name="Income Taxes - Summary of Defer" sheetId="79" state="visible" r:id="rId79"/>
    <sheet xmlns:r="http://schemas.openxmlformats.org/officeDocument/2006/relationships" name="Income Taxes - Additional Infor"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YO</t>
  </si>
  <si>
    <t>Entity Registrant Name</t>
  </si>
  <si>
    <t>MYOMO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Accounts receivable</t>
  </si>
  <si>
    <t>Inventories, net</t>
  </si>
  <si>
    <t>Prepaid expenses and other</t>
  </si>
  <si>
    <t>Total Current Assets</t>
  </si>
  <si>
    <t>Restricted cash</t>
  </si>
  <si>
    <t>Deferred offering costs</t>
  </si>
  <si>
    <t>Equipment, net</t>
  </si>
  <si>
    <t>Total Assets</t>
  </si>
  <si>
    <t>Current Liabilities:</t>
  </si>
  <si>
    <t>Notes payable, shareholder</t>
  </si>
  <si>
    <t>Notes payable, MLSC, current</t>
  </si>
  <si>
    <t>Accounts payable and other accrued expenses</t>
  </si>
  <si>
    <t>Accrued interest</t>
  </si>
  <si>
    <t>Derivative liabilities</t>
  </si>
  <si>
    <t>Deferred revenue</t>
  </si>
  <si>
    <t>Total Current Liabilities</t>
  </si>
  <si>
    <t>Convertible promissory notes, net of debt discount</t>
  </si>
  <si>
    <t>Convertible promissory notes, related party</t>
  </si>
  <si>
    <t>Deferred revenue, net of current portion</t>
  </si>
  <si>
    <t>Total liabilities</t>
  </si>
  <si>
    <t>Redeemable and Convertible Preferred Stock:</t>
  </si>
  <si>
    <t>Total Redeemable and Convertible Preferred Stock</t>
  </si>
  <si>
    <t>Commitments and Contingencies</t>
  </si>
  <si>
    <t xml:space="preserve"> </t>
  </si>
  <si>
    <t>Stockholders' Equity (Deficiency)</t>
  </si>
  <si>
    <t>Common stock par value $0.0001 per share 100,000,000 shares authorized; 11,139,667 and 1,124,888 shares issued as of December 31, 2017 and 2016, respectively, and 11,138,859 and 1,124,080 shares outstanding as of December 31, 2017 and 2016, respectively.</t>
  </si>
  <si>
    <t>Undesignated preferred stock par value $0.0001 per share; 25,000,000 authorized at December 31, 2017. No shares issued or outstanding</t>
  </si>
  <si>
    <t>Additional paid-in capital</t>
  </si>
  <si>
    <t>Accumulated deficit</t>
  </si>
  <si>
    <t>Treasury stock, at cost; 808 shares of common stock</t>
  </si>
  <si>
    <t>Total Stockholders' Equity (Deficiency)</t>
  </si>
  <si>
    <t>Total Redeemable and Convertible Preferred Stock and Stockholders' Equity (Deficiency)</t>
  </si>
  <si>
    <t>Total Liabilities, Redeemable and Convertible Preferred Stock and Stockholders' Equity (Deficiency)</t>
  </si>
  <si>
    <t>Series B-1 Convertible Preferred Stock [Member]</t>
  </si>
  <si>
    <t>Series A-1 Convertible Preferred Stock [Member]</t>
  </si>
  <si>
    <t>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 at cost</t>
  </si>
  <si>
    <t>Convertible preferred stock, par value</t>
  </si>
  <si>
    <t>Convertible preferred stock, shares authorized</t>
  </si>
  <si>
    <t>Convertible preferred stock, shares issued</t>
  </si>
  <si>
    <t>Convertible preferred stock, shares outstanding</t>
  </si>
  <si>
    <t>Convertible preferred stock, liquidation preference</t>
  </si>
  <si>
    <t>Statements of Operations - USD ($)</t>
  </si>
  <si>
    <t>Income Statement [Abstract]</t>
  </si>
  <si>
    <t>Revenue</t>
  </si>
  <si>
    <t>Cost of revenue</t>
  </si>
  <si>
    <t>Gross margin</t>
  </si>
  <si>
    <t>Operating expenses:</t>
  </si>
  <si>
    <t>Research and development</t>
  </si>
  <si>
    <t>Selling, general and administrative</t>
  </si>
  <si>
    <t>Total operating expenses</t>
  </si>
  <si>
    <t>Loss from operations</t>
  </si>
  <si>
    <t>Other expense (income)</t>
  </si>
  <si>
    <t>Loss on early extinguishment of debt</t>
  </si>
  <si>
    <t>Change in fair value of derivative liabilities</t>
  </si>
  <si>
    <t>Debt discount on convertible notes</t>
  </si>
  <si>
    <t>Interest and other expense, net</t>
  </si>
  <si>
    <t>Total other expense (income)</t>
  </si>
  <si>
    <t>Net loss</t>
  </si>
  <si>
    <t>Deemed dividend - accreted preferred stock</t>
  </si>
  <si>
    <t>Cumulative dividend to Series B-1 preferred stockholders</t>
  </si>
  <si>
    <t>Net loss available to common stockholders</t>
  </si>
  <si>
    <t>Weighted average number of common shares outstanding:</t>
  </si>
  <si>
    <t>Basic and diluted</t>
  </si>
  <si>
    <t>Net loss per share available to common stockholders:</t>
  </si>
  <si>
    <t>Statements of Changes in Redeemable and Convertible Preferred Stock and Stockholders' (Deficiency) Equity - USD ($)</t>
  </si>
  <si>
    <t>Total</t>
  </si>
  <si>
    <t>Common Stock [Member]</t>
  </si>
  <si>
    <t>Additional Paid-in Capital [Member]</t>
  </si>
  <si>
    <t>Accumulated Deficit [Member]</t>
  </si>
  <si>
    <t>Treasury Stock [Member]</t>
  </si>
  <si>
    <t>IPO [Member]</t>
  </si>
  <si>
    <t>IPO [Member]Common Stock [Member]</t>
  </si>
  <si>
    <t>IPO [Member]Additional Paid-in Capital [Member]</t>
  </si>
  <si>
    <t>Over-allotment Option [Member]</t>
  </si>
  <si>
    <t>Over-allotment Option [Member]Common Stock [Member]</t>
  </si>
  <si>
    <t>Over-allotment Option [Member]Additional Paid-in Capital [Member]</t>
  </si>
  <si>
    <t>Beginning balance at Dec. 31, 2015</t>
  </si>
  <si>
    <t>Beginning balance, shares at Dec. 31, 2015</t>
  </si>
  <si>
    <t>Common stock issued for the exercise of common stock options</t>
  </si>
  <si>
    <t>Common stock issued for the exercise of common stock options, shares</t>
  </si>
  <si>
    <t>Accretion of preferred stock</t>
  </si>
  <si>
    <t>Conversion of Series A-1 and Series B-1 convertible preferred stock into common stock, Shares</t>
  </si>
  <si>
    <t>Stock-based compensation</t>
  </si>
  <si>
    <t>Ending balance at Dec. 31, 2016</t>
  </si>
  <si>
    <t>Ending balance, shares at Dec. 31, 2016</t>
  </si>
  <si>
    <t>Proceeds from offering costs</t>
  </si>
  <si>
    <t>Proceeds from offering costs, shares</t>
  </si>
  <si>
    <t>Proceeds from private placement, net of offering costs of $2,500</t>
  </si>
  <si>
    <t>Proceeds from private placement, net of offering costs of $2,500, shares</t>
  </si>
  <si>
    <t>Conversion of Series A-1 and Series B-1 convertible preferred stock into common stock</t>
  </si>
  <si>
    <t>Conversion of convertible promissory notes into common stock</t>
  </si>
  <si>
    <t>Conversion of convertible promissory notes into common stock, shares</t>
  </si>
  <si>
    <t>Fair value of warrants issued with convertible promissory notes</t>
  </si>
  <si>
    <t>Warrants issued to IPO selling agent deemed to be derivative liability</t>
  </si>
  <si>
    <t>Common stock issued for the exercise of warrants</t>
  </si>
  <si>
    <t>Common stock issued for the exercise of warrants, shares</t>
  </si>
  <si>
    <t>Restricted stock vested</t>
  </si>
  <si>
    <t>Restricted stock vested, shares</t>
  </si>
  <si>
    <t>Shares of common stock issued for services</t>
  </si>
  <si>
    <t>Shares of common stock issued for services, shares</t>
  </si>
  <si>
    <t>Shares of common stock issued for repayment of promissory notes</t>
  </si>
  <si>
    <t>Shares of common stock issued for repayment of promissory notes, shares</t>
  </si>
  <si>
    <t>Additional shares issued pursuant to software license agreement</t>
  </si>
  <si>
    <t>Additional shares issued pursuant to software license agreement, shares</t>
  </si>
  <si>
    <t>Ending balance at Dec. 31, 2017</t>
  </si>
  <si>
    <t>Ending balance, shares at Dec. 31, 2017</t>
  </si>
  <si>
    <t>Statements of Changes in Redeemable and Convertible Preferred Stock and Stockholders' (Deficiency) Equity (Parenthetical)</t>
  </si>
  <si>
    <t>Dec. 31, 2017USD ($)</t>
  </si>
  <si>
    <t>Offering cost from private placement</t>
  </si>
  <si>
    <t>Offering cost from sale of stock</t>
  </si>
  <si>
    <t>Statements of Cash Flows - USD ($)</t>
  </si>
  <si>
    <t>Statement of Cash Flows [Abstract]</t>
  </si>
  <si>
    <t>Adjustments to reconcile net loss to net cash used in operations:</t>
  </si>
  <si>
    <t>Depreciation</t>
  </si>
  <si>
    <t>Amortization of debt discount</t>
  </si>
  <si>
    <t>Inventory reserve</t>
  </si>
  <si>
    <t>Common stock issued for services and software license</t>
  </si>
  <si>
    <t>Changes in operating assets and liabilities:</t>
  </si>
  <si>
    <t>Inventories</t>
  </si>
  <si>
    <t>Net cash used in operating activities</t>
  </si>
  <si>
    <t>CASH FLOWS FROM INVESTING ACTIVITIES</t>
  </si>
  <si>
    <t>Purchases of equipment</t>
  </si>
  <si>
    <t>Net cash used in investing activities</t>
  </si>
  <si>
    <t>CASH FLOWS FROM FINANCING ACTIVITIES</t>
  </si>
  <si>
    <t>Proceeds from IPO, net of offering costs</t>
  </si>
  <si>
    <t>[1]</t>
  </si>
  <si>
    <t>Proceeds from private placement, net of offering costs</t>
  </si>
  <si>
    <t>Proceeds from FPO, net of offering costs</t>
  </si>
  <si>
    <t>Proceeds from convertible promissory notes, net</t>
  </si>
  <si>
    <t>Repayment of note payable, MLSC</t>
  </si>
  <si>
    <t>Proceeds from exercise of stock options</t>
  </si>
  <si>
    <t>Proceeds from exercise of warrants</t>
  </si>
  <si>
    <t>Net cash provided by financing activities</t>
  </si>
  <si>
    <t>Net increase (decrease) in cash and cash equivalents</t>
  </si>
  <si>
    <t>Cash and cash equivalents, beginning of period</t>
  </si>
  <si>
    <t>Cash and cash equivalents, end of period</t>
  </si>
  <si>
    <t>SUPPLEMENTAL DISCLOSURE CASH FLOW INFORMATION</t>
  </si>
  <si>
    <t>Cash paid during the period for interest</t>
  </si>
  <si>
    <t>SUPPLEMENTAL DISCLOSURE OF NON-CASH INVESTING AND FINANCING ACTIVITIES</t>
  </si>
  <si>
    <t>Conversion of accrued interest to principal</t>
  </si>
  <si>
    <t>Exchange of 2015 convertible promissory notes for 2016 convertible promissory notes</t>
  </si>
  <si>
    <t>Accretion of convertible preferred stock to redemption value</t>
  </si>
  <si>
    <t>Conversion of convertible preferred stock into common stock</t>
  </si>
  <si>
    <t>Conversion of convertible promissory notes and accrued interest into common stock</t>
  </si>
  <si>
    <t>Issuance of selling agent warrants in connection with IPO</t>
  </si>
  <si>
    <t>Deferred offering costs to additional paid-in capital upon IPO closing</t>
  </si>
  <si>
    <t>Common stock issued for repayment of promissory notes and related accrued interest</t>
  </si>
  <si>
    <t>IPO gross proceeds of $4,991,236 are reduced by $622,921 of IPO offering costs that were incurred in 2017. Another $438,237 of IPO deferred offering costs were paid for in 2016.</t>
  </si>
  <si>
    <t>Statements of Cash Flows (Parenthetical) - USD ($)</t>
  </si>
  <si>
    <t>IPO gross proceeds</t>
  </si>
  <si>
    <t>IPO offering costs</t>
  </si>
  <si>
    <t>IPO deferred offering costs</t>
  </si>
  <si>
    <t>Description of Business</t>
  </si>
  <si>
    <t>Organization, Consolidation and Presentation of Financial Statements [Abstract]</t>
  </si>
  <si>
    <t>Note 1 — Description of Business
Myomo Inc. (“Myomo” or the Company”) is a medical
robotics company that develops, designs, and produces myoelectric
orthotics for people with neuromuscular disorders. The
MyoPro ®
Initial Public Offering under Regulation A and Private
Placement under Regulation D
On June 9, 2017, the Company completed its initial public
offering (“IPO”) under Regulation A of the Securities
Act of 1933, as amended, raising $4,991,235, before selling agent
and other offering expenses of $1,061,157, through the sale of
665,498 shares of its common stock at a price to the public of
$7.50 per share. On June 9, 2017, the Company also closed on a
private placement under Regulation D Rule 506(b) pursuant to which
it sold to accredited investors an aggregate of 557,216 units at
$5.25 per unit, for aggregate proceeds of $2,925,385, before
offering expenses of $2,500. Each unit consisted of one share of
common stock and a three-year warrant to purchase one share of
common stock exercisable for $7.50 per share. The combined
aggregate gross proceeds raised were $7,916,620.
In connection with the closing of the Company’s IPO on
June 9, 2017, the Company filed an amended and restated
certificate of incorporation and restated bylaws, both of which
were approved by the Company’s board of directors and
stockholders on October 23, 2016. Pursuant to the amended and
restated certificate of incorporation, the Company is authorized to
issue up to 125,000,000 shares of stock, consisting of 100,000,000
shares of common stock, par value $0.0001 and 25,000,000 shares of
undesignated Preferred Stock, par value of $0.0001.
Follow-on
On December 4, 2017, the Company completed
a follow-on</t>
  </si>
  <si>
    <t>Going Concern and Management's Plan</t>
  </si>
  <si>
    <t>Text Block [Abstract]</t>
  </si>
  <si>
    <t>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incurred a net loss of approximately $12.1 million and
$3.6 million during the years ended December 31, 2017 and
2016, respectively, and has an accumulated deficit of approximately
$35.0 million and $22.9 million at December 31, 2017
and 2016, respectively. Cash used in operating activities was
approximately $6.2 million and $3.2 million for the years
ended December 31, 2017 and 2016, respectively. The ability of
the Company to continue as a going concern is dependent upon
achieving a profitable level of operations and the ability of the
Company to obtain necessary financing to fund ongoing operations.
The aforementioned factors raise substantial doubt about the
Company’s ability to continue as a going concern within one
year after the issuance of these financial statements.
Historically, the Company has financed its operations through
equity and debt financing transactions and expects to
continue
Management plans that are intended to mitigate the conditions or
events that raise substantial doubt about the entity’s
ability to continue as a going concern are primarily focused on
raising additional capital in order to meet its obligations and
execute its business plan by pursuing its product development
initiatives and penetrate markets for the sale of its products.
Management believes that the Company has access to capital
resources through possible public or private equity offerings,
exercises of outstanding warrant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There can be no assurance
the Company will be successful in implementing its plans to
alleviate substantial doubt.</t>
  </si>
  <si>
    <t>Summary of Significant Accounting Policies</t>
  </si>
  <si>
    <t>Accounting Policies [Abstract]</t>
  </si>
  <si>
    <t>Note 3 — Summary of Significant Accounting
Policies
Reverse Stock Split
On December 20, 2016, the Company filed with the State of
Delaware the Seventh Amended and Restated Certificate of
Incorporation for a one-for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Cash and Cash Equivalents
The Company considers all highly liquid investments with an
original maturity of three months or less to be cash equivalents.
Cash and cash equivalents consist principally of deposit accounts
and money market accounts at December 31, 2017. As of
December 31, 2016, the Company had no cash equivalents.
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No
allowance for doubtful accounts was necessary at December 31,
2017 and 2016.
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Pro devices that will not
be sold based on historical experience.
Restricted Cash
Restricted cash consisted of cash deposited with a financial
institution as collateral for Company credit cards for sales
personnel.
Deferred Offering Costs
Deferred offering costs are comprised of direct incremental legal,
accounting and financial advisor fees related relating to capital
raising efforts. Deferred offering costs are offset against
proceeds of an offering. In the event a capital raising effort is
terminated, deferred offering costs are expensed.
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mpairment of Long 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7 and 2016.
Demonstration and Test Units
Demonstration units represent units provided to customers by the
Company for marketing and patient evaluation purposes. These units
are manufactured by the Company and are recorded at cost in the
statements of operations as part of selling, marketing and general
administrative expense. During the years ended December 31,
2017 and 2016, respectively, the Company charged to operations
approximately $26,900 and $22,900, respectively, of these
units.
Test units represent units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recorded at cost in the
statements of operations as part of research and development
expense. During the year ended December 31, 2017 and 2016 the
Company charged to operations approximately $29,200 and $48,000,
respectively, of these units.
Accounts Payable and Other Accrued Expenses:
2017 2016
Trade payables $ 264,890 $ 311,085
Accrued compensation and benefits 642,425 221,630
Accrued directors fees 100,000
—
Accrued offering costs
— 77,326
Other 269,921 103,969
$ 1,277,236 $ 714,010
Preferred Stock
The Company applies the accounting standards for distinguishing
liabilities from equity under U.S.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s preferred shares at December 31, 2016
featured certain redemption rights that were considered by the
Company to be outside the Company’s control. Accordingly, the
Series A-1 B-1
As of the issuance date, the carrying amount of the Preferred Stock
was less than the redemption value. If the Preferred Stock is
redeemable at the investor’s option, the carrying value would
be increased by periodic accretions so that the carrying value
would equal the redemption amount at the earliest redemption date.
Such accretion would be recorded as a preferred stock dividend.
Derivative Liabilities
The Company accounts for warrants determined to be derivative
financial instruments by recording the warrants as a liability at
fair value and marks-to-market
Revenue Recognition
The Company derives revenue primarily from the sale of its products
to orthotics and prosthetics practices, as well as Veteran
Administration and other hospitals and, beginning in 2017, through
a distribution agreement with Ottobock. The Company recognizes
revenue upon shipment, provided that persuasive evidence of an
arrangement exists, there are no uncertainties regarding customer
acceptance, the sales price is fixed or determinable, and
collectability is deemed probable. In certain cases, the Company
ships the MyPro device to O&amp;P practices pending reimbursement
from third party payors. As a result of this arrangement, elements
of the revenue recognition criteria have not been met upon shipment
of the MyoPro. The Company recognizes revenue when payment has been
received, as all of the revenue recognition criteria has been met.
During 2017, effective with its introduction of its extended
product line, the Company provides a standard three-year warranty.
This revenue is recognized ratably over the warranty period. The
Company allocates revenue to the warranty element of a sale based
upon its fair value as determined by referencing the historical
selling price of it in similar transactions.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we have delayed the adoption of Accounting
Standards Codification (“ASC”) No. 606, Revenue
from Contracts with Customers until January 1, 2019.
The Company receives federally-funded grants that require the
Company to perform research activities as specified in each
respective grant. The Company is paid based on the fees stipulated
in the respective grants which approximate the projected costs to
be incurred by the Company to perform such activities. The
Company’s grant revenue is recognized when persuasive
evidence of the arrangement exists, the service has been provided
and adherence to specific parameters of the awarded grant have been
met, the amount is fixed and determinable and collection is
reasonable assured. The Company recognized approximately $118,100,
$20,800 and $131,900, respectively, of grant income in 2017, 2016
and 2015, respectively. Direct costs related to these grants are
reported as a component of research and development costs in the
statements of operations except for reimbursable costs which are
reported as a component of cost of revenue in the statements of
operations. Cost of revenue includes reimbursable costs of
approximately $11,600 and $10,100 in 2017 and 2016, respectively.
Amounts received in advance are deferred.
Shipping and Handling Costs
Shipping and handling costs paid by customers are netted against
the related shipping costs we incur. The net cost is recorded in
cost of sal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4. Currently, there are no income
tax audits in process.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Stock-based compensation expense of approximately $279,500 and
$94,100 was recorded in selling, general and administrative expense
in 2017 and 2016, respectively.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17 and 2016,
respectively, and as a result, all potentially dilutive common
shares are considered antidilutive for these periods.
Potentially common shares issuable at December 31, 2017 and
2016 consist of:
2017 2016
Options 369,004 246,344
Warrants 6,277,443 10,781
Series B-1 — 1,662,104
Series A-1 — 960,083
Total 6,646,447 2,879,312
Advertising
The Company charges the costs of advertising to operating expenses
as incurred. Advertising expense amounted to approximately $31,000
and 41,600 in 2017 and 2016, respectively.
Research and Development Costs
The Company expenses research and development costs as incurred.
Research and development costs primarily consist of salaries and
benefits, facility and overhead costs, and outsourced research
activities.
Reclassification
Certain amounts in the 2016 financial statements of operations have
been reclassified to conform to the 2017 presentation. These
reclassifications had no impact on previously reported net
loss.
Subsequent Events
The Company evaluates events and/or transactions occurring after
the balance sheet date and before the issue date of the financial
statements to determine if any of those events and/or transactions
require adjustment to or disclosure in the financial
statements.
Revision of Financial Statements
During the preparation of its Offering Circular Supplement for the
quarterly period ended March 31, 2017, the Company determined
it had improperly classified its Notes Payable, MLSC and certain
related accrued interest as long-term liabilities, which resulted
in an understatement of current liabilities as of December 31,
2016. The Company assessed the materiality of the misstatement in
accordance with Staff Accounting Bulletin No. 99,
“Materiality” and No. 108, “Quantifying
Misstatements”, and concluded that these classification
errors were not qualitatively material and there was no impact on
the Company’s condensed statements of operations, cash flows,
changes in redeemable and convertible preferred stock and
stockholders’ equity (deficiency) and net loss per share for
the years then ended, nor on the Company’s
stockholders’ equity (deficiency). As such, the correction of
the error is reflected in the December 31, 2016 balance sheet.
Disclosure of the revised amounts will also be reflected in future
filings containing the applicable periods.
The effect of this revision on the line items within the
Company’s balance sheet as of December 31, 2016 was as
follows:
December 31, 2016
As previously Adjustment As revised
Total current liabilities $ 1,807,311 $ 1,193,984 $ 3,001,295
Non-current 4,709,156 (1,193,984 ) 3,515,172
Total liabilities $ 6,516,467 $
— $ 6,516,467
Recent Accounting Pronouncements
Revenue Related Recent Accounting Pronouncements
In May 2014, the Financial Accounting Standards Board
(“FASB”) issued Accounting Standards
Update No. 2014-09, 2014-09”). 2014-09 2014-09 2014-09 No. 2015-14, No. 2014-09 ASU 2014-09 2016-08
In March 2016, the FASB issued ASU No. 2016-08, ASU No. 2014-09 — 2014-09, ASU 2016-08
On May 2016, the FASB issued ASU No. 2016-12, (“ASU 2016-12”). 2016-12 2014-09. 2014-09,
In September 2017, the FASB issued
ASU No. 2017-13,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the Company has delayed the adoption of
Accounting Standards Codification (“ASC”) No. 606,
Revenue from Contracts with Customers until January 1,
2019.
Other Recent Accounting Pronouncements
In February 2016, the FASB issued
ASU No. 2016-02, 2016-02”). 2016-02 ASU 2016-02 ASU 2016-02 2016-02
In March 2016, the FASB issued ASU No. 2016-09,
In August 2016, the FASB issued ASU 2016-15, 2016-15
In November 2016, the FASB issued
ASU 2016-18, 2016-18
In May 2017, the FASB issued ASU No. 2017-09, 2017-09
In July 2017, the FASB issued ASU No. 2017-11, No. 2017-11 No. 2017-11 No. 2017-11 No. 2017-11 No. 2017-11 No. 2017-11. 2017-11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Inventory Disclosure [Abstract]</t>
  </si>
  <si>
    <t>Note 4 — Inventories
Inventories consist of the following at December 31:
2017 2016
Finished goods $ 122,000 $ 81,223
Consigned inventory 97,980
—
Parts and components 23,530 1,213
243,510 82,435
Less: excess and obsolete inventory reserves (23,739 )
—
Less: consigned inventory reserves (18,616 )
—
Inventories, net $ 201,155 $ 82,435
Consigned inventory represents products that have been delivered
for which the Company does not have the right to bill. At
December 31, 2017, the Company has recorded reserves for
consigned inventory for units that will not sold based on
historical experience.
At December 31, 2017, as a result of its introduction of its
MyoPro 2 products, the Company recorded excess and obsolete
inventory reserves of $23,700.</t>
  </si>
  <si>
    <t>Equipment</t>
  </si>
  <si>
    <t>Property, Plant and Equipment [Abstract]</t>
  </si>
  <si>
    <t>Note 5 — Equipment
Equipment consists of the following at December 31:
2017 2016
Computer equipment $ 32,257 $ 19,258
Sales demonstration units 54,003
—
R&amp;D tools and molds 22,650 22,650
108,910 41,908
Less: accumulated depreciation (31,760 ) (20,345 )
Equipment, net $ 77,150 $ 21,563</t>
  </si>
  <si>
    <t>Revolving Line of Credit</t>
  </si>
  <si>
    <t>Note 6 — Revolving Line of Credit
On June 8, 2017, the Company’s Chairman, President, and
Chief Executive Officer, entered into an agreement with the Company
pursuant to which he committed irrevocably to establish an up to
$1,000,000 revolving line of credit for the Company. This
commitment is subject to the preparation, execution and delivery of
definitive loan documentation in customary form, including note(s)
incorporating substantially the terms and conditions set forth in
the accompanying term sheet. The line of credit will bear an
interest rate of 10% of per annum and will terminate upon the
earlier of (i) December 31, 2018; and (ii) the
Company entering into a debt or loan facility with a bank or
non-bank
On December 20, 2017, after completion of our recent FBO which
resulted in gross proceeds of $11.5 million, the
Company’s Board of Directors determined that having this line
of credit available was no longer needed. It was determined not to
prepare definitive documents for this line of credit and to cancel
it. Accordingly, on this date the Company canceled the line of
credit.</t>
  </si>
  <si>
    <t>Notes Payable, MLSC</t>
  </si>
  <si>
    <t>Note 7 — Notes Payable, MLSC
Notes payable, MLSC represent promissory notes in the aggregate
amount of $750,000 entered into with the Massachusetts Life
Sciences Center (“MLSC”). The promissory notes are
unsecured and bear interest at the rate of 10% per annum. The
principal and accrued interest is due and payable upon the earlier
of (i) June 7, 2016, (ii) the closing of a Qualified
Financing in a single transaction or series of transactions in any
12 month period yielding net proceeds of at least $5,000,000 or a
qualified sale, as defined in the promissory notes, or
(iii) the occurrence of a default, as defined in the
promissory notes.
In addition, in connection with the issuance of the promissory
notes to MLSC, the Company issued warrants that are exercisable
immediately at the election of the holder on a net share cashless
basis or for $30,000 as calculated in the formula defined in the
agreement ($750,000 aggregate principal amount multiplied by 4%).
The warrants have a life of 10 years. On the date of issuance the
maximum number of shares of stock to be acquired under the warrants
is determined by the formula and amounted to 4,637 shares. The
holder of the warrant has the option to exercise into equity
instruments (“Alternative Securities”) of the Company
under the following four scenarios:
1) for common stock at the exercise
price equal to $2,500,000 divided by the number of shares of common
stock outstanding on the issuance date of the warrants; or
2) for common stock during the
ten-year
3) for any class or series of preferred
stock sold by the Company during the ten-year
4) for the equity interests sold in a
qualified financing (as defined) during the ten-year
The Company accounted for the issuance of the note in accordance
with ASC 815 “Derivatives and Hedging”. The warrants
have a feature that included a reset provision considered to be a
down-round protection. Accordingly, the warrants were recorded as
derivative liabilities at fair value and are marked to market
through earnings at the end of each reporting period. The gross
proceeds from the issuance of the note are recorded net of a
discount and is charged to interest expense ratably over the term
of the note. On the date of issuance the debt discount was deemed
to be immaterial.
On May 18, 2016, the Company restructured its promissory note
with MLSC, extending the maturity date to June 7, 2017. The
outstanding principal amount of the note now includes the principal
amount and all accrued but unpaid interest thereon in the amount of
approximately $1,194,000. The note bears interest at 10% per annum
with accrued interest payable quarterly which began on
September 30, 2016, and is secured by substantially all the
Company’s assets. The Company did not recognize a gain or
loss with the modification of the extension date of this note and
no other terms of the notes changed.
On June 6, 2017, the Company restructured its promissory note
with MLSC, extending the maturity date to June 7, 2017. The
outstanding principal amount of the note now includes the principal
amount and all accrued but unpaid interest thereon in the amount of
approximately $1,216,000. . The note bears interest was reduced to
7% per annum with approximately $54,000 in interest payable monthly
beginning on June 7, 2019 with the principal and any remaining
unpaid accrued interest due the earlier of June 7, 2019, or
Company completes an equity financing in any twelve-month period
raising an aggregate of $10 million in gross proceeds (a
“Qualified Financing”), excluding the conversion into
common stock in an initial public offering of any convertible notes
outstanding on the date of this amendment. In such case, these
notes become due within 30 days of the completion of the financing.
The Company did not recognize a gain or loss with the modification
of the notes.
On June 9, 2017, Myomo closed on its IPO and concurrent
private placement that met the amended definition of a Qualified
Financing included the warrants. Accordingly, the warrants were no
longer convertible into Alternative Securities at a floating price
and the aggregate warrant shares became fixed at 4,637 and the
exercise price became fixed at the weighted average offering price
of $6.47 per share.
On December 13, 2017, the Company repaid MLSC all outstanding
principal and accrued but unpaid interest, totaling $874,600. The
repayment satisfied all outstanding obligations under this
note.</t>
  </si>
  <si>
    <t>Notes Payable, Shareholder</t>
  </si>
  <si>
    <t>Note 8 — Notes Payable, Shareholder
Notes payable, shareholder represents promissory notes in the
aggregate amount of approximately $580,800 entered into with one of
the Company’s shareholders. The promissory notes were
unsecured, bore interest at a rate of 10% per annum, and were set
to mature on May 25, 2016 at which time principal and accrued
interest was due and payable.
In addition, in connection with the issuance of the promissory
notes to a shareholder, the Company issued warrants that are
exercisable immediately at the election of the holder on a net
share cashless basis or for cash totaling $23,232 ($580,800
aggregate original principal amount of notes multiplied by 4%) as
calculated in the formula defined in the agreement. The warrants
have a life of 10 years. On the date of issuance the maximum number
of shares of stock to be acquired under the warrants is determined
by the formula and amounted to 4,706 shares. The holder of the
warrant has the option to exercise into equity instruments
(“Alternative Securities”) of the Company under the
following four scenarios:
1) for common stock at the exercise
price equal to $2,500,000 divided by the number of shares of common
stock outstanding on the issuance date of the warrants; or
2) if during
the ten-year
3) for any class or series of preferred
stock sold by the Company during the ten-year
4) for the equity interests sold in a
qualified financing (as defined) during
the ten-year
The Company accounted for the issuance of the notes in accordance
with ASC 815 “Derivatives and Hedging”. The warrants
have a feature that included a reset provision considered to be a
down-round protection. Accordingly, the warrants were recorded as
derivative liabilities at fair value and are marked to market
through earnings at the end of each reporting period. The gross
proceeds from the sale of the note are recorded net of a discount
and is charged to interest expense ratably over the term of the
note. On the date of issuance the debt discount was deemed to be
immaterial.
On September 1, 2015, the Company reached an agreement with
the shareholder to modify the terms of the promissory notes. The
promissory notes were amended and restated to include approximately
$295,700 of accrued and unpaid interest resulting in a total
principal amount of approximately $876,500. The amended and
restated promissory notes are unsecured, bear interest at a rate of
10% per annum, and mature on August 1, 2018. Any accrued and
unpaid interest through September 1, 2016 was converted into
principal. The promissory notes required monthly payments of
principal and interest in the aggregate amount of approximately
$44,500 commencing on September 1, 2016 through August 1,
2018. The Company did not recognize a gain or loss with the
modification of this note.
On June 29, 2016, prior to the maturity date, the Company
reached an agreement with a shareholder to modify the terms of its
promissory notes from the Company. The amended and restated
promissory notes are unsecured, bear interest at a rate of 10% per
annum, and are subordinated to the Note Payable, MLSC and the
Company’s convertible subordinated promissory notes. The
outstanding principal and any accrued but unpaid interest shall be
due and payable upon the earlier of (i) June 7, 2017 or
(ii) within 30 days following the closing of a Qualified
Financing, as defined. In the event of a closing of a Qualified
Financing, the Company may elect, in its sole discretion, to repay
up to 50% of the outstanding principal and any accrued but unpaid
interest as shall be due and payable under this note as of the date
of the Qualified Financing by issuing shares of the Company’s
equity issued in the Qualified Financing, equal to 80% of the price
per share paid by the purchasers of such equity in the Qualified
Financing. The Company did not recognize a gain or loss with the
modification of this note.
On May 23, 2017, Myomo and a related party noteholder entered
into an agreement to amend Myomo’s related party promissory
notes. The maturity date was extended from June 8, 2017 to
June 8, 2019, unless prior to that date, the Company completes
an equity financing in any twelve-month period raising an aggregate
of $10 million in gross proceeds (a “Qualified
Financing”), excluding the conversion into common stock in an
initial public offering of any convertible notes outstanding on the
date of this amendment. In such case, these notes become due within
30 days of the completion of the financing. The Company may elect,
in its sole discretion, to repay up to 50% of the outstanding
principal and any accrued but unpaid interest as shall be due and
payable under this note by issuing shares of the Company’s
equity equal to 80% of the price per share of common stock. The
Company did not recognize a gain or loss with the modification of
the note. The conversion price modification is contingent on the
price of the IPO and any charge will be recorded on the date of the
IPO.
On June 9, 2017, Myomo closed on its IPO and concurrent
private placement that met the amended definition of a Qualified
Financing included the warrants. Accordingly, the warrants were no
longer convertible into Alternative Securities at a floating price
and the aggregate warrant shares became fixed at 3,591 and the
exercise price became fixed at the weighted average offering price
of $6.47 per share.
The Company was notified in October 2017 that the noteholder
liquidated all of its outstanding common stock. As of
September 30, 2017, the Noteholder is no longer a related
party.
On November 13, 2017, the Company and the Noteholder entered
into an agreement to further modify the terms of its promissory
notes from the Company. Pursuant to the note amendments, the
Company may elect, in its sole discretion, if its common stock is
then-traded on the NYSE American or another stock exchange
or over-the-counter
On November 13, 2017, the Company repaid the Noteholder all
outstanding principal and accrued but unpaid interest under the
notes, totaling approximately $1,081,135 in cash by issuing 107,505
shares of the Company’s common stock at a price per share
equal to $5.03, 80% of the price per share of common stock on the
repayment date, and issuing 86,004 shares of the Company’s
common stock at a price per share equal to $6.29, the price per
share of common stock on the repayment date. In conjunction
with this repayment, the Company recorded a $135,244 loss on early
extinguishment of debt in the fourth quarter of 2017.</t>
  </si>
  <si>
    <t>Convertible Promissory Notes 2016</t>
  </si>
  <si>
    <t>Note 9 — Convertible Promissory Notes 2016
During the year-ended December 31, 2016, the Company issued
convertible promissory notes (Notes) with an aggregate principal
balance of $2,372,000 as of December 31, 2016. The Notes bear
an interest rate of 8% per annum and mature on December 31,
2018, at which time the principal and any accrued but unpaid
interest will be due and payable on demand. The Notes are
subordinated to notes payable, MLSC. In the event the Company
consummates, prior to the Maturity Date, an equity financing
pursuant to which the Company sells common stock, preferred stock
or other equity or equity-linked securities with aggregate gross
proceeds of not less than $5 million, excluding any and all
indebtedness under the Notes that is converted into equity
securities of the Company, the outstanding principal of the Notes
and any accrued but unpaid interest will be converted into the
equity securities upon the closing of the Next Equity Financing, as
defined, yielding gross proceeds of at least $5,000,000.
The number of shares of equity securities of the Company to be
issued upon such conversion shall be equal to the quotient obtained
by dividing the entire principal amount plus accrued interest by
the lower of (i) a price per share equal to $35,000,000
divided by the aggregate number of shares of capital stock
outstanding on a fully diluted basis immediately prior to the
initial closing of the Qualified Financing, as defined, and
(ii) eighty percent (80%) of the price per share of the equity
securities being sold. In the event of a sale of the Company, as
defined, prior to the conversion or repayment in full of these
notes, a cash payments will be made equal to the aggregate amount
of principal and accrued, but unpaid, interest then outstanding
under these notes. In addition, an amount equal to 25% of the
original principal amount of the notes will be paid to the note
holder as a “Sale Premium”.
In connection with the issuance of the convertible promissory
notes, the Company issued warrants to purchase common stock to the
holders of the new convertible promissory notes. The number of
shares of stock to be acquired under the warrants, after this
additional issuance is determined by a formula which amounts to
100% of the principal amount invested divided by the lowest price
paid per share for the equity securities by the investors in the
Next Equity Financing.
In accordance with ASC 470-20-25-20
As of December 31, 2016, the Company had capitalized deferred
issuance costs of $20,800 relating to 2016 convertible promissory
notes and had amortized $3,000 to interest expense in the
statements of operations. Debt issuance costs are comprised of
incremental legal and accounting fees related to the issuance of
convertible promissory notes. Debt issuance costs are amortized
over the life of the related debt instrument. Net debt issuance
costs are included in the balance sheets as a reduction (debt
discount) of the related convertible promissory notes.
On October 3, 2016, the Company modified the terms of the 2016
Convertible Note Offering (issued beginning in June 2016) such that
the automatic conversion of the Notes will additionally require
that the Next Equity Financing be a public equity financing. In
addition, the prepayment terms of the Notes were modified such that
consent of the holder of the Note is required for any prepayment,
in whole or in part, by the Company, and the Company is obligated
to offer to the holders of all other then-outstanding Notes the
opportunity to be prepaid on the same terms and conditions.
Finally, the Sales Premium, 25% of the original principal amount of
the Notes, was modified such that if the amount that a Holder would
have received upon the repayment of the Note upon a Sale of the
Company, including the Sales Premium, is less than the amount that
the Holder would have received if it had converted into shares of
Common Stock the outstanding principal amount plus accrued but
unpaid interest on the Note divided by the Capped Conversion Price,
as defined, immediately prior to the Sale of the Company, then the
Note shall automatically convert into shares of Common Stock in
accordance with such formula. On October 12, 2016, the Company
issued a Note in the original principal amount of $1,000,000 to one
Holder on such modified terms. The Company offered the then other
Holders the right to exchange their original Notes for Notes with
such modified terms. Since a majority of the other Holders approved
the new terms, under the terms of the notes, the Company has issued
to all Holders amended and restated notes with the modified terms
to replace the terms of the original notes. The Company did not
recognize a gain or loss with the modification of the notes.
As of December 31, 2016, as described in Note 10, $630,000 of
Convertible Promissory Notes 2015 was exchanged for these notes,
resulting in a total of $3,002,000 outstanding as of
December 31, 2016.
During the three months ended March 31, 2017, the Company
issued additional the 2016 convertible promissory notes with an
aggregate principal balance of $1,770,000 for cash. In addition,
during this period the Company entered into an agreement with
certain 2015 convertible promissory noteholders whereby the
noteholders of the 2015 convertible promissory noteholders
exchanged $430,000 notes for an equivalent amount of 2016
convertible promissory notes (See Note 10). The Company did not
recognize a gain or loss on the exchange of the notes. The 2016
convertible promissory notes had an interest rate of 8% per annum
and were to mature on December 31, 2018, at which time the
principal and any accrued but unpaid interest would be due and
payable on demand. The notes were subordinated to the notes
payable, MLSC.
The 2016 convertible promissory notes provided that in the event
the Company, on or before the date of the repayment in full of
these notes, sells shares of its equity securities to investors in
any public equity financing resulting in gross proceeds to the
Company of at least $5 million (excluding the conversion of
these convertible promissory notes and any other indebtedness, but
including, for such purposes, all amounts raised in the
Company’s initial public offering, then the outstanding
principal balance of these notes, and any accrued but unpaid
interest will be automatically converted into the equity securities
upon the closing of the initial public offering. The number of
shares of equity securities of the Company to be issued upon such
conversion shall be equal to the quotient obtained by dividing the
entire principal amount plus accrued interest by the lower of
(i) a price per share equal to $35,000,000 divided by the
aggregate number of shares of capital stock outstanding on a fully
diluted basis immediately prior to the initial closing of the
Qualified Financing, as defined, and (ii) eighty percent (80%)
of the per share price paid by the Investors in the Qualified
Financing. The Company did not record a gain or loss for the
exchange. The modification was deemed to be a contingent conversion
price adjustment and would only be recognized when the triggering
event occurs (i.e. the IPO).
On June 5, 2017, the Company modified the terms of these 2016
convertible promissory notes such that the automatic conversion of
these notes will occur upon any public equity financing resulting
in gross proceeds to the Company of at least $5,000,000, excluding
the conversion of the notes and any other indebtedness, but
including, for such purposes, all amounts raised in the IPO and the
concurrent private placement. . The Company did not record a gain
or loss for the modification of the notes. The modification was
deemed to be a contingent conversion price adjustment and would
only be recognized when the triggering event occurs (i.e. the
IPO).
Upon the closing of the Company’s IPO on June 9, 2017,
in accordance with the terms of the 2016 convertible promissory
notes, the principal balance of these notes, and all accrued but
unpaid interest, totaling $5,467,389 were converted into 1,055,430
shares of common stock at weighted-average price of $5.18 per
share.
In connection with the issuance of the 2016 convertible promissory
notes, the Company issued, to these noteholders, warrants to
purchase common stock which are exercisable for three years from
the date of the IPO. One warrant was issued for each share of
common stock issued as part of the conversion. Upon the closing of
the IPO, the warrants became exercisable and the warrant terms
became fixed, such that at September 30, 2017, there were
warrants outstanding to purchase 799,349 shares of common stock
exercisable at $6.47 per share. As of the IPO date, the Company
determined that the relative fair value of the warrants
attributable to 2016 convertible promissory note holders (excluding
those issued in conjunction with the exchange of the 2015
convertible promissory notes) was $1,628,006.
In accordance with ASC 470-20-25-20
The Company had capitalized deferred issuance costs of
approximately $20,800 relating to 2016 convertible promissory notes
and had amortized approximately $6,700 to interest expense in the
statements of operations through the date of its IPO. Debt issuance
costs are comprised of incremental legal and accounting fees
directly related to the issuance of convertible promissory notes.
Debt issuance costs are amortized over the life of the related debt
instrument. Net debt issuance costs are included in the balance
sheets as a reduction (debt discount) of the related convertible
promissory notes prior to the closing of the Company’s
IPO.</t>
  </si>
  <si>
    <t>Convertible Promissory Notes 2015</t>
  </si>
  <si>
    <t>Note 10 — Convertible Promissory Notes 2015
The Company issued convertible promissory notes with an aggregate
principal balance of $425,000 in 2015 and an additional $605,000 in
2016, for a total of $1,030,000. The notes are subordinated to the
Note Payable, MLSC, bear interest at a rate of 8% per annum, and
mature in December 2017. Prior to December 2017 and at the option
of the holders of the convertible promissory notes, the outstanding
principal, and any accrued, may be converted into equity securities
of the Company upon the closing an equity financing, as defined,
yielding gross proceeds of at least $5,000,000. The outstanding
principal balance and any accrued interest are convertible into
shares of equity securities sold in the next equity financing at a
price per share equal to 85% of the lowest price per share during
the equity financing. In addition, the holders of the notes are
entitled to an additional payment equal to 10% of the original
principal amount of the convertible promissory notes if held on the
maturity date.
In connection with the issuance of the convertible promissory
notes, the Company issued warrants to purchase common stock that
are exercisable at any time beginning on the date of a future
equity financing, as defined in the agreement, and ending on the
five year anniversary thereof. The number of shares of stock to be
acquired under the warrants is determined by a formula which equals
15% of the amount invested divided by the lowest price paid per
share for the equity securities by the investors in the equity
financing as defined in the agreement.
In accordance with ASC 470-20-25-20
During the fourth quarter of 2016, the Company offered the Holders
of its 2015 Convertible promissory notes (issued from December 2015
through April 2016) the right to exchange their notes for 2016
Convertible Notes by cancelling an equivalent amount of outstanding
existing notes. These 2016 Convertible Notes were issued on
otherwise the same terms and conditions as the participants in the
2016 Convertible Notes offering who paid the purchase price in
cash. Holders of the prior notes were able to also retain the
warrants issued to them in conjunction with the prior notes. As of
December 31, 2016, an aggregate of $630,000 of Prior Notes
were cancelled in exchange for the issuance of an equivalent
principal amount of new notes in the financing. Subsequent to
December 31, 2016, the holders of $400,000 of Prior Notes
agreed to exchange their Prior Notes; therefore the remaining Prior
Notes were cancelled in exchange for the issuance of an equivalent
principal amount of new notes in the financing. The Company did not
recognize a gain or loss the exchange of the notes.
For the three months ended March 31, 2017, the noteholders
exchanged $430,000 of their 2015 Convertible Promissory Notes for
2016 convertible promissory notes of an equivalent principal
amount. The other 2015 Convertible Promissory Notes that were
previously outstanding had been exchanged for 2016 convertible
promissory notes of an equivalent principal amount in 2016. The
Company did not recognize a gain or loss the exchange of the notes.
(See Note 9).
In connection with the issuance of the 2015 convertible promissory
notes, the Company agreed to issue warrants to purchase common
stock to these noteholders, which are exercisable for five years
from the date of the IPO. The number of shares of stock to be
acquired under the warrants is determined by a formula which
amounts to 15% of the principal amount invested divided by the
lowest price paid per share for the equity securities by the
investors in the Equity Financing as defined. Upon the closing of
the IPO, the Company issued warrants to purchase 29,425 shares of
common stock exercisable at $5.25 per share. All warrants issued
were outstanding at September 30, 2017. As of the IPO date,
the Company determined that the relative fair value of the warrants
attributable to original 2015 convertible promissory note holders
(including those issued in conjunction with the exchange into the
2016 convertible promissory notes) was $457,456.
In accordance with ASC 470-20-25-20</t>
  </si>
  <si>
    <t>Fair Value of Financial Instruments</t>
  </si>
  <si>
    <t>Fair Value Disclosures [Abstract]</t>
  </si>
  <si>
    <t>Note 11 —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are a money market fund that
limits its investments to only short-term U.S. Treasury securities
and repurchase agreements related to these securities. The carrying
amounts of the Company’s notes payables approximates fair
value, as the notes include contractual interest rates, taken
together with other features such as concurrent issuance of
warrants, which are comparable to rates of returns for instruments
of similar credit risk.
Cash equivalents and derivative liabilities (see Note 17) measured
at fair value on a recurring basis at December 31, 2017 were
as follows:
In Active Markets Significant Other Significant
December 31,
Cash equivalents $ 10,459,435
—
— $ 10,459,435
Common stock warrant liabilities
—
— $ 39,930 $ 39,930
There were no cash equivalents at December 31, 2016 and
derivative liabilities measured at fair value on a recurring basis
were nominal.
The following table presents the fair value reconciliation of
Level 3 liabilities measured at fair value during the year
ended December 31, 2017 and 2016:
Common stock
Balance – January 1, 2016 $ 2,239
Change in fair value of derivative liabilities (2,329 )
Balance – December 31, 2016
—
Fair value of common stock warrant issued 156,725
Change in fair value of derivative liabilities (116,795 )
Balance – December 31, 2017 $ 39,930
Assumptions utilized in the valuation of Level 3 liabilities
at December 31, were as follows:
2017
2016
Risk-free interest rate 2.20%
—
Expected life 4.44 years
—
Expected volatility of underlying stock 63%
—
Expected dividend yield
—
—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t>
  </si>
  <si>
    <t>Fair Value of Common Stock December 31, 2016</t>
  </si>
  <si>
    <t xml:space="preserve">Note 12 — Fair Value of Common Stock December 31,
2016
The Company accounts for equity-based compensation in accordance
with the fair value provisions of ASC Topic 718. Until
the Company’s IPO on June 9, 2017, the Company’s
common stock was not listed on any exchange and, accordingly, the
Company hired an independent valuation specialist to assist the
Company in arriving at an estimated fair value of the
Company’s outstanding securities as of December 31,
2016.
The Company, with the assistance of an independent appraiser,
considered the following factors in preparing its fair value
analyses of the common stock as of December 31, 2016:
• Changes in and uncertainties with
respect to, regional, national and international economic
conditions;
• The Company’s Enterprise Value
using a similar transactions method;
• The Company’s ability to access
the debt and equity capital markets;
• Other relevant factors such as
control premiums or discounts for lack of marketability.
The Company used the discounted cash flow method under the income
approach to estimate the fair value of the Company’s equity
as of December 31, 2016. Equity value was allocated using the
OPM.
The Company used the OPM to determine the relative fair values of
its equity securities. As of December 31, 2016 the significant
assumptions used in this model was as follows:
2016
Market value 9.0 million
Volatility 81%
Time to liquidity 2.0 years
Risk free rate 0.58%
Discount for lack of marketability 25%
The market value of the Company’s equity as of
December 31, 2016 was determined using the discounted cash
flow method. Equity value was allocated using a hybrid method. A
hybrid method is a probability-weighted expected returns method
which uses the OPM in at least once scenario. Two scenarios were
considered: an OPM and a second scenario in which the
Company’s preferred securities convert to common stock in
conjunction with a Reg A offering. For the OPM the assumed
time-to-liquidity
As of December 31, 2016, the fair value of the Company’s
outstanding securities was as follows:
2016
Common Stock $ 1.04
Series B-1 $ 4.06
Series A-1 $ 1.25 </t>
  </si>
  <si>
    <t>Common Stock</t>
  </si>
  <si>
    <t>Equity [Abstract]</t>
  </si>
  <si>
    <t>Note 13 — Common Stock
On June 9, 2017, the Company completed its IPO raising
$4,991,235, before selling agent commissions and other offering
expenses of $1,061,157, through the sale of 665,498 shares of its
common stock at a price of $7.50 per share. On June 9, 2017,
the Company also closed on a private placement pursuant to which it
sold to accredited investors an aggregate of 557,216 units at $5.25
per unit, for aggregate proceeds of $2,925,385, before offering
expenses of $2,500. Each unit consists of one share of common stock
and a three-year warrant to purchase one share of common stock
exercisable for $7.50 per share.
Upon the closing of the Company’s IPO on June 9, 2017,
in accordance with the terms of the 2016 convertible promissory
notes, the principal balance of these notes, and all accrued but
unpaid interest, totaling $5,467,389 were converted into 1,055,430
shares of common stock at weighted-average price of $5.18 per
share.
In connection with the closing of the Company’s IPO on
June 9, 2017, the Company filed an amended and restated
certificate of incorporation and restated bylaws, both of which
were approved by the Company’s board of directors and
stockholders on October 23, 2016. Pursuant to the amended and
restated certificate of incorporation, the Company is authorized to
issue up to 125,000,000 shares of stock, consisting of 100,000,000
shares of common stock, par value $0.0001 and 25,000,000 shares of
undesignated Preferred Stock, par value of $0.0001.
On December 4, 2017, the Company completed
a follow-on
On November 13, 2017, the Company repaid all outstanding
principal and accrued but unpaid interest under certain notes
payable, totaling approximately $1,081,135 in cash by issuing
107,505 shares of the Company’s common stock at a price per
share equal to $5.03, 80% of the price per share of common stock on
the repayment date, and issuing 86,004 shares of the
Company’s common stock at a price per share equal to $6.29,
the price per share of common stock on the repayment date.
During the year ended December 31, 2017 and 2016, the Company
issued 80,085 and 124,456 shares of common stock through the
exercise of stock options for proceeds of $26,954 and $2,873,
respectively.
During the year ended December 31, 2017, the Company issued
34,800 shares of common stock through the exercise of warrants for
proceeds of $102,660.
In June 2017, the Company issued 4,000 shares to an investor
relations firm for services performed. The Company recorded a
charge to operations for $30,000 for the fair value of the stock
issued.
At December 31, 2016 the Company has authorized 5,600,000
shares of common stock with a par value of $0.0001 per share, of
which 2,622,187 are reserved for issuance in connection with the
conversion of Series A-1 B-1
As of December 31, 2016 the Company has outstanding 253,783
shares of restricted common stock previously issued to key
executives of the Company. The restricted common stock included
provisions for lapsing forfeiture rights that extended up to 48
months. As of December 31, 2016, 2,626 shares of common stock
were subject to forfeiture. The stock compensation expense is being
amortized over the respective vesting periods. At December 31,
2016, the unamortized stock compensation expense was approximately
$2,300 and is expected to be recognized over 0.08 years. The
Company recorded a charge of approximately $27,300 for the year
ended December 31, 2016.
On December 20, 2016, the Company filed with the State of
Delaware the Seventh Amended and Restated Certificate of
Incorporation for a one-for</t>
  </si>
  <si>
    <t>Treasury Stock</t>
  </si>
  <si>
    <t>Note 14 — Treasury Stock
Treasury stock is reported at cost and consists of 808 shares of
common stock as of December 31, 2017 and 2016.</t>
  </si>
  <si>
    <t>Redeemable Preferred Stock</t>
  </si>
  <si>
    <t>Note 15 — Redeemable Preferred Stock
Upon closing of the IPO, the Company issued 960,083 shares of
common stock upon the conversion of 960,083 shares of
Series A-1 B-1
The following table below summarizes the authorized, issued and
outstanding Preferred Stock as of December 31, 2016:
Shares Shares Par Value Cumulative Dividend Liquidation
Series B-1 1,862,500 1,662,104 $ 0.0001 $ 1,495,127 $ 0.90 $ 9,701,313
Series A-1 1,594,958 960,083 $ 0.0001 $
— $
— $ 4,740,066
Series B-1
As of December 31, 2016, the Company had issued and
outstanding 1,662,104 shares of
Series B-1
Conversion
Each share of Series B-1 Series B-1 B-1 Series B-1 as-converted
On August 23, 2016, the holders of the Company’s
preferred stock, voting together as a single class on
an as-converted
Dividends
From and after the date of the issuance of
Series B-1 Series B-1 B-1 B-1 B-1 A-1 A-1 as-if-converted
Liquidation Preference
In the event of any liquidation, dissolution or winding up of
Myomo, the holders of the Series B-1 A-1 B-1 B-1 B-1 Series B-1 B-1
The remaining assets available for distribution to the shareholders
shall be distributed among the holders
of Series A-1 A-1
Redemption
The holders of Series B-1 B-1 B-1 B-1
Voting
Each holder of Series B-1Preferred B-1 Series A-1 B-1 B-1
Series A-1
As of December 31, 2016, the Company had issued and
outstanding 960,083 shares of Series A-1
Conversion
Each share of Series A-1 Series A-1 A-1 as-converted
On August 23, 2016, the holders of the Company’s
preferred stock, voting together as a single class on
an as-converted
Dividends
The Company may not declare, pay or set aside any dividends on
shares of any other class or series of capital stock, including
Common Stock (other than dividends on shares of Common Stock
payable in shares of Common Stock) unless the holders of
Series B-1 B-1 Series A-1 A-1 as-if-converted
Liquidation Preference
The holders of Series A-1 A-1 A-1 B-1 A-1 Series A-1
Redemption
The holders of Series A-1 A-1 A-1 A-1
Voting
Each holder of Series A-1 A-1 Series B-1 A-1</t>
  </si>
  <si>
    <t>Stock Award Plans and Stock-based Compensation</t>
  </si>
  <si>
    <t>Disclosure of Compensation Related Costs, Share-based Payments [Abstract]</t>
  </si>
  <si>
    <t>Note 16 — Stock Award Plans and Stock-based
Compensation
Equity Incentive Plan
On October 25, 2016, the Company’s shareholders approved
the 2016 Equity Incentive Plan (2016 Plan) which became effective
on June 9, 2017, the date that the Company completed its IPO.
Upon effectiveness of the 2016 Plan, no additional awards have been
granted under the Company’s prior equity incentive plans. The
Company has reserved 562,500 shares of its Common Stock for
issuance under the 2016 Plan. Participation in the 2016 Plan will
continue until all of the benefits to which the participants are
entitled have been paid in full.
At December 31, 2017, there were 377,000 shares available for
future grant under the 2016 Plan.
In September 2014, the Company established the 2014 Stock Option
and Grant Plan and suspended the granting of any new stock awards
under the 2004 Stock Option and Incentive Plan, which was
established in November 2004. Under the terms of the Stock
Plans, incentive stock options (ISOs) may be granted to officers
and employees and non-qualified
On August 23, 2016, the Company’s shareholders approved
an amendment to its 2014 Stock Option and Grant Plan to increase
the number of shares of common stock reserved under the plan to an
aggregate of 899,549.
Stock Option Awards
Stock option activity under the Stock Option Plans during the years
ended December 31, 2017 and 2016 is as follows:
Shares Weighted Weighted Intrinsic
Balance at January 1, 2016 272,494 $ 0.1088 6.95 $ 207,146
Granted 101,661 $ 0.9987
Forfeited or cancelled (3,352 ) $ 0.5125
Exercised (124,459 ) $ 0.0259
Balance at December 31, 2016 246,344 $ 0.5133 7.10 $ 132,121
Granted 210,600 $ 2.6568
Forfeited or cancelled (7,855 ) $ 0.9717
Exercised (80,085 ) $ 0.3366
Balance at December 31, 2017 369,004 $ 1.7652 8.65 $ 732,399
Options exercisable at December 31, 2016 140,724 $ 0.3464 5.68 $ 99,879
Options exercisable at December 31, 2017 141,847 $ 0.6906 7.39 $ 433,960
The Company uses the Black-Scholes option pricing model to estimate
the grant date fair value of its stock options. There was no income
tax benefit recognized in the financial statements for share-based
compensation arrangements for the years ended December 31,
2017 and 2016. The weighted-average grant date fair value per share
was $1.62 and $0.72 for the years ended December 31, 2017 and
2016, respectively. The assumptions underlying the calculation of
grant date fair value are as follows:
2017 2016
Volatility 62.71%-80.00% 81.00%
Risk-free interest rate 0.58%-2.29% 0.58%
Weighted-average expected option term (in years) 5.75-6.25 5.75-6.25
Dividend yield 0% 0%
The stock price volatility for the Company’s options was
determined using historical volatilities for industry peers. The
risk 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Restricted Stock Awards
On August 15, 2017, the Company granted 46,500 restricted
stock awards to certain executives and other managers at an
aggregate fair market value on the date of grant of $313,900. The
restricted stock awards vest over a period determined by the
Company’s Board of Directors, ranging from five months to
four years. The Company recorded $123,000 in compensation expense
during the year ended December 31, 2017 in connection with the
grant of these restricted stock awards.
Restricted stock activity is summarized below:
Number of Shares Weighted average Weighted average
Outstanding as of January 1, 2017
— $
—
—
Awarded 46,500 6.75
Vested (312 ) 6.75
Canceled (2,000 ) 6.75
Outstanding as of December 31, 2017 44,188 $ 6.75 6.75
Share-Based Compensation Expense
The Company attributes the value of stock based compensation, net
of estimated forfeitures, to operations on the straight-line method
such that the expense associated with awards is evenly recognized
over the vesting period.
The Company recognized stock-based compensation expense related
primarily to the issuance of stock option awards to employees
and non-employees
2017 2016
Research and development $ 12,382 $
—
Selling, general and administrative 267,126 94,094
Total $ 279,508 $ 94,094
As of December 31, 2017, there was approximately $348,000 of
total unrecognized compensation cost related to unvested stock
options and is expected to recognized over a weighted-average
period of 2.23 years.
As of December 31, 2017, there was approximately $177,400 of
total unrecognized compensation cost related to unvested restricted
stock awards and is expected to recognized over a weighted-average
period of 3.63 years.</t>
  </si>
  <si>
    <t>Warrants</t>
  </si>
  <si>
    <t>Note 17 — Warrants
On June 9, 2017, the Company issued warrants for the purchase
of 557,216 shares of common stock to investors in connection with a
private placement that closed concurrently with the Company’s
IPO, as more fully described in Note 1. The warrants are
exercisable for three years from the date of the IPO and are fully
vested and exercisable at any time by the holder at a price of
$7.50 per share. The warrants can only be settled in the
Company’s own shares, and as such, under ASC 815 Derivatives
and Hedging the warrants were deemed to be equity instruments and,
therefore are included in stockholders’ equity and no fair
value adjustments are required from period-to-period.
On June 9, 2017, the Company issued warrants for the purchase
of 33,275 shares of common stock to its IPO selling agent. The
warrants are fully vested, exercisable at any time after
December 9, 2017 by the holder at an exercise price of $8.25
per share and have a life of five years. The warrants include a
fundamental transaction clause which provides for the warrant
holder to be paid in cash upon an event as defined in the warrant.
The cash payment is to be computed using the Black-Scholes
valuation model for the unexercised portion of the warrant.
Accordingly, under ASC 815 Derivatives and Hedging the warrants
were deemed to be a derivative liability and are marked to market
at each reporting period. Accordingly, on the date of issuance the
Company recorded as a derivative liability the fair value of the
warrants which was $156,725 and at December 31, 2017 the
derivative liability was marked to its then fair market value of
$39,930.
On December 4, 2017, the Company issued 4,175,000 warrants to
purchase shares of its common stock to investors in connection with
its FPO, as more fully described in Note 1. The warrants are
exercisable at an exercise price of $2.95 per share of common
stock, and they expire on December 4, 2022. On
December 6, 2017, the Company’s underwriters on its FPO
exercised in full their option to purchase 626,250 shares of common
stock and accompanying warrant. After giving effect to the full
exercise of the over-allotment, the Company issued an aggregate
4,801,250 warrants to purchase an aggregate of 4,801,250 shares of
common stock at an exercise price of $2.95 per share of common
stock, which expire on December 4, 2022.
The early adoption of ASU 2017-11 2017-11, period-to-period.
On December 4, 2017, the Company issued warrants for the
purchase of 83,500 shares of common stock to the underwriter of its
FPO. The warrants are fully vested, exercisable at any time after
June 2, 2018 by the holder at an exercise price of $2.40 per
share and have a life of three years. . The warrants can only be
settled in the Company’s own shares, and as such, under ASC
815 Derivatives and Hedging, they were deemed to be equity
instruments and, therefore are included in stockholders’
equity and no fair value adjustments are required from period-to-period.
In connection with the issuance of its 2016 and 2015 convertible
promissory notes, as more fully described in Notes 8 and 9, the
Company issued warrants that expire three years from the date of
its IPO for the purchase of 799,349 shares of common stock and
warrants that expire five years from the date of its IPO for the
purchase of 29,425 shares of its common stock. .The warrants can
only be settled in the Company’s own shares, and as such,
under ASC 815 Derivatives and Hedging the warrants were deemed to
be equity instruments and, therefore are included in
stockholders’ equity and no fair value adjustments are
required from period-to-period.
In addition, in connection with the issuance of its promissory
notes to MLSC and a shareholder, as more fully described in Notes 7
and 8, the Company issued warrants that expire in 2021 for the
purchase of an aggregate of 8,228 shares of stock at an exercise
price of $6.47 per share.
The following table presents the Company’s common stock
warrant activity for the years ended December 31, 2017 and
2016:
Warrants Weighted Average
Outstanding Exercisable Outstanding Exercisable
Balance, Jan 1, 2016 8,228 8,228 $ 6.47 $ 6.47
Issued
—
—
—
—
Exercised
—
—
—
—
Balance, Dec 31, 2016 8,228 8,228 6.47 6.47
Issued 6,304,015 6,220,515 3.84 3.85
Exercised (34,800 ) (34,800 ) 2.95 2.95
Balance, Dec 31, 2017 6,277,443 6,193,943 $ 3.85 $ 3.86
The weighted average remaining contractual life of warrants
outstanding and exercisable at December 31, 2017 was 4.37
years.</t>
  </si>
  <si>
    <t>Related Party Transactions</t>
  </si>
  <si>
    <t>Related Party Transactions [Abstract]</t>
  </si>
  <si>
    <t>Note 18 — Related Party Transactions
The Company sells its products to an orthotics and prosthetics
practice whose ownership includes an individual who is both a
minority shareholder and employee of the Company. Sales to this
related party are sold at standard list prices. During the years
ended December 31, 2017 and 2016 revenue recognized on sales
to this orthotics and prosthetics practice amounted to
approximately $53,500 and $49,100, respectively. Included in
accounts receivable at December 31, 2017 and 2016 is
approximately $77,600 and $24,500, respectively, and due to the
related party.
The Company also obtains consulting and fabrication services from
the same related party. Charges for these services amounted to
approximately $356,400 and $156,900 during the years ended
December 31, 2017 and 2016, respectively. Included in accounts
payable and accrued expenses at December 31, 2017 and 2016 is
approximately $65,800 and $6,600, respectively, due to the related
party.
Certain directors purchased $1,080,000 of the Company’s
subordinated convertible promissory notes in 2016.
Certain directors and officers of the Company purchased 142,653
Series B-1 B-1
An officer and director purchased 14,000 shares at $7.50 per share
in the Company’s June 9, 2017 IPO. Certain directors and
officers of the Company purchased 125,238 shares and 125,238
warrants to purchase shares of common stock, in the Company’s
private placement under Regulation D Rule 506(b) that also closed
on June 9, 2017, at the price of $5.25 per unit. The warrants
are exercisable at an exercise price of $7.50 per share of common
stock.
Certain directors and officers of the Company purchased 285,000
shares and 285,000 warrants to purchase shares of its common stock
in the Company’s FBO, that closed on December, 4, 2017, at
the price to the public of $2.40. The warrants are exercisable at
an exercise price of $2.95 per share of common stock.</t>
  </si>
  <si>
    <t>Commitments and Contingencies Disclosure [Abstract]</t>
  </si>
  <si>
    <t>Note 19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Operating Leases
The Company has a month-to-month
Licensing Agreement
During 2006, the Company entered into an exclusive licensing
agreement for access to certain patent rights that require the
payment of royalties, which vary based on the level of the
Company’s net sales. As part of the agreement, the Company
must pay a nonrefundable annual license maintenance fee which may
be credited to any royalty amounts due in that same year. The
license agreement can be terminated if certain sales targets are
not achieved. The royalty charge for each of the years ended
December 31, 2017 and 2016 was $25,000 and is included as a
component of cost of sales.
The future minimum amounts due under this agreement for the next
five years and thereafter are as follows:
2018 $ 25,000
2019 25,000
2020 25,000
2021 25,000
2022 through expiration of the patents 50,000
Under the licensing agreement, the Company has issued 6,172 shares
of Common Stock to the licensor, including 492 shares on
December 29, 2017, pursuant to a licensing agreement share
adjustment provision in the event that the Company has a dilutive
financing, as defined. The licensing agreement also includes an
anti-dilution provision such that the licensor’s ownership of
the outstanding Common Stock shall not fall below 1% on a fully
diluted basis. Such issuances of Common Stock continue until the
date upon which the Company received a total of $3,000,000 for its
capital stock. After t-he
On November 15, 2016, the Company and MIT entered into a
waiver agreement with regard to certain revenue and
commercialization milestones of the Company required under the
License Agreement. Under the waiver agreement, MIT waived the
compliance with any and all of such milestone obligations prior to
the date of the waiver agreement. For the year ended
December 31, 2017 the Company met its minimum sales covenant
of $750,000.
Clinical Research Studies
The Company has in-process
Warranty Liability
The Company accrues an estimate of their exposure to warranty
claims based on both current and historical product sales data and
warranty costs incurred. The majority of the Company’s
current products carry a three-year warranty, but prior to 2017
most products carried a one-year
Changes in warranty liability were as follows:
2017 2016
Accrual provided for warranties issued during the period
Accrued warranty liability, beginning of year $ 63,147 $ 2,994
Accrual provided for warranties issued during the period 14,867 67,382
Adjustments to prior accruals 570 (3,773 )
Actual warranty expenditures (27,859 ) (3,456 )
Accrued warranty liability, end of year $ 50,725 $ 63,147
Credit Risk
Financial instruments that potentially expose the Company to a
concentration of credit risk consist primarily of cash, cash
equivalents and restricted cash and accounts receivable. The
Company maintains its cash, cash equivalents and restricted cash,
with balances in excess of federally insured limits, with major
financial institutions that management believes are financially
sound and have minimum credit risk. The Company has not experienced
any losses in such accounts and does not believe it is exposed to
any significant credit risks related to cash.
Major Customers
For the year ended December 31, 2017 three customers accounted
for approximately 54% (23%-$334,200; 17%-$241,700 and 14%-197,800)
For the year ended December 31, 2016 four customers accounted
for approximately 64% (23%-$253,300; 14%-$155,800; 14%-$155,000 and
12%-$127,200) of revenues, excluding grant income.
As of December 31, 2017 three customers accounted for
approximately 55% (26%-$77,640 [related party], 18%-$52,200 and
11%-$32,700) of accounts receivable.
As of December 31, 2016 four customers accounted for
approximately 80% (23%-$26,100, 23%-$25,700; 21%-$24,500 [related
party] and 13%-$15,200) of accounts receivable.
Economic Dependence
During the years ended December 31, 2017and 2016 the Company
contracted the manufacture of its product from one vendor. If the
current vendor no longer produces the product, the Company would
have to find a new manufacturer.</t>
  </si>
  <si>
    <t>Income Taxes</t>
  </si>
  <si>
    <t>Income Tax Disclosure [Abstract]</t>
  </si>
  <si>
    <t>Note 20 — Income Taxes
The income tax provision (benefit) for the years ended
December 31, 2017 and 2016 consist of the following:
12/31/17 12/31/16
U.S. federal
Current $
— $
—
Deferred (534,000 ) (1,184,000 )
State and local
Current
—
—
Deferred ( ) (177,000 )
(1,072,000 ) (1,361,000 )
Deferred tax expense related to tax law change 2,909,000
—
Change in valuation allowance (1,837,00 0 ) 1,361,000
Income tax provision $
— $
—
The reconciliation between the U.S statutory federal income tax
rate and the Company’s effective rate for the years ended
December 31, 2017 and 2016 is as follows:
12/31/17 12/31/16
U.S. federal statutory rate 34.00 % 34.00 %
State income taxes, net of federal benefit 4.67 % 5.45 %
Federal rate change, deferred items -23.03 % 0.00 %
State rate change and other 0.89 % -0.54 %
Non-deductible -17.67 %
—
Federal NOLs to expire unutilized due to sec 382 limitation -14.02 % -0.00 %
Other permanent items -0.03 % -0.29 %
Change in valuation allowance 15.19 % —38.62 %
Effective rate 0.00 % 0.00 %
As of December 31, 2017, and 2016, the Company’s
deferred tax assets consisted of the effects of temporary
differences attributable to the following:
12/31/17 12/31/16
Net operating loss carryover $ 5,925,000 $ 7,876,000
Tax credits 190,000 189,000
Stock-based compensation 53,000 19,000
Other 219,000 140,000
Total deferred tax asset 6,387,000 8,224,000
Less: valuation allowance ( ) (8,224,000 )
Deferred tax asset, net of valuation allowance $
— $
—
There were no deferred tax liabilities at December 31, 2017 or
2016.
As of December 31, 2017 and 2016, the Company had
approximately $26.4 million and $20.4 million of Federal
net operating loss (“NOL”), and $22.0 million and
$16.9 million of state NOLs, respectively, available to offset
future taxable income. The Federal NOLs, if not utilized, begin
expiring in the year 2028. The state NOLs, if not utilized, begin
to expire in 2019 through 2027.
During 2017, the Company experienced an ownership change within the
meaning of Section 382 of the Internal Revenue Code of 1986.
The ownership change has and will continue to subject the
Company’s pre-ownership tax-exempt
Ownership changes were also determined to have occurred during the
third quarter of 2014 and second quarter of 2015.
As a result of these ownership changes, the Company is limited to
an approximate $1,559,000 annual limitation on its ability to
utilize pre-change pre-change
On December 22, 2017, the Tax Cuts and Jobs Act (TCIA) was
signed into law. The enacted law reduces the corporate tax rate
from 35 percent to 21 percent for tax years beginning
after December 31, 2017. ASC 740 requires that the tax effects
of changes in tax laws or rates be recognized in the period in
which the law is enacted. As a result of the enacted law, the
Company is required to revalue deferred tax assets and liabilities
at the enacted rate and reflect that change in its financial
statements for the period that includes the date of enactment,
since the deferred tax items would be expected to reverse at the
reduced rate. As a result of the corporate tax rate decrease from
the Tax Cuts and Jobs Act (TCIA), the deferred tax assets and
valuation allowance have been reduced by approximately $3,383,000
at December 31, 2017.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7 and 2016. For the years ended
December 31, 2017 and December 31, 2016, the change in
valuation allowance was a decrease of $1,837,000 and an increase of
$1,361,000, respectively.
The Company recognizes interest and penalties relating to
unrecognized tax benefits on the income tax expense line in the
statement of operations. There are no tax penalties and interest on
the statement of operations as of December 31, 2017, 2016 and
2015.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4.
No accrued interest and penalties are included on the related tax
liability accrual on the balance sheet. There are no accrued
interest and penalties at December 31, 2017 and
December 31, 2016.</t>
  </si>
  <si>
    <t>Subsequent Events</t>
  </si>
  <si>
    <t>Subsequent Events [Abstract]</t>
  </si>
  <si>
    <t>Note 21 — Subsequent Events
Common Stock Issue
Subsequent to December 31, 2017, the Company issued:
32,540 shares of common stock issued upon vesting of restricted
stock awards with an aggregate fair value of $3.85 at the time of
vesting.
27,581 shares of common stock issued upon vesting of restricted
stock units (RSUs) with an aggregate fair value of $3.65 at the
time of vesting.
1,193,556 shares of common stock to warrant holders upon the
exercise of 949,111 warrants, which had a weighted average strike
price of $2.95.</t>
  </si>
  <si>
    <t>Summary of Significant Accounting Policies (Policies)</t>
  </si>
  <si>
    <t>Reverse Stock Split</t>
  </si>
  <si>
    <t>Reverse Stock Split
On December 20, 2016, the Company filed with the State of
Delaware the Seventh Amended and Restated Certificate of
Incorporation for a one-for</t>
  </si>
  <si>
    <t>Use of Estimates</t>
  </si>
  <si>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t>
  </si>
  <si>
    <t>Cash and Cash Equivalents</t>
  </si>
  <si>
    <t>Cash and Cash Equivalents
The Company considers all highly liquid investments with an
original maturity of three months or less to be cash equivalents.
Cash and cash equivalents consist principally of deposit accounts
and money market accounts at December 31, 2017. As of
December 31, 2016, the Company had no cash equivalents.</t>
  </si>
  <si>
    <t>Accounts Receivable and Allowance for Doubtful Accounts</t>
  </si>
  <si>
    <t>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No
allowance for doubtful accounts was necessary at December 31,
2017 and 2016.</t>
  </si>
  <si>
    <t>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Pro devices that will not
be sold based on historical experience.</t>
  </si>
  <si>
    <t>Restricted Cash</t>
  </si>
  <si>
    <t>Restricted Cash
Restricted cash consisted of cash deposited with a financial
institution as collateral for Company credit cards for sales
personnel.</t>
  </si>
  <si>
    <t>Deferred Offering Costs</t>
  </si>
  <si>
    <t>Deferred Offering Costs
Deferred offering costs are comprised of direct incremental legal,
accounting and financial advisor fees related relating to capital
raising efforts. Deferred offering costs are offset against
proceeds of an offering. In the event a capital raising effort is
terminated, deferred offering costs are expensed.</t>
  </si>
  <si>
    <t>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mpairment of Long-Lived Assets</t>
  </si>
  <si>
    <t>Impairment of Long 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7 and 2016.</t>
  </si>
  <si>
    <t>Demonstration and Test Units</t>
  </si>
  <si>
    <t>Demonstration and Test Units
Demonstration units represent units provided to customers by the
Company for marketing and patient evaluation purposes. These units
are manufactured by the Company and are recorded at cost in the
statements of operations as part of selling, marketing and general
administrative expense. During the years ended December 31,
2017 and 2016, respectively, the Company charged to operations
approximately $26,900 and $22,900, respectively, of these
units.
Test units represent units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recorded at cost in the
statements of operations as part of research and development
expense. During the year ended December 31, 2017 and 2016 the
Company charged to operations approximately $29,200 and $48,000,
respectively, of these units.
Accounts Payable and Other Accrued Expenses:
2017 2016
Trade payables $ 264,890 $ 311,085
Accrued compensation and benefits 642,425 221,630
Accrued directors fees 100,000
—
Accrued offering costs
— 77,326
Other 269,921 103,969
$ 1,277,236 $ 714,010</t>
  </si>
  <si>
    <t>Preferred Stock</t>
  </si>
  <si>
    <t>Preferred Stock
The Company applies the accounting standards for distinguishing
liabilities from equity under U.S.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s preferred shares at December 31, 2016
featured certain redemption rights that were considered by the
Company to be outside the Company’s control. Accordingly, the
Series A-1 B-1
As of the issuance date, the carrying amount of the Preferred Stock
was less than the redemption value. If the Preferred Stock is
redeemable at the investor’s option, the carrying value would
be increased by periodic accretions so that the carrying value
would equal the redemption amount at the earliest redemption date.
Such accretion would be recorded as a preferred stock dividend.</t>
  </si>
  <si>
    <t>Derivative Liabilities</t>
  </si>
  <si>
    <t>Derivative Liabilities
The Company accounts for warrants determined to be derivative
financial instruments by recording the warrants as a liability at
fair value and marks-to-market</t>
  </si>
  <si>
    <t>Revenue Recognition</t>
  </si>
  <si>
    <t>Revenue Recognition
The Company derives revenue primarily from the sale of its products
to orthotics and prosthetics practices, as well as Veteran
Administration and other hospitals and, beginning in 2017, through
a distribution agreement with Ottobock. The Company recognizes
revenue upon shipment, provided that persuasive evidence of an
arrangement exists, there are no uncertainties regarding customer
acceptance, the sales price is fixed or determinable, and
collectability is deemed probable. In certain cases, the Company
ships the MyPro device to O&amp;P practices pending reimbursement
from third party payors. As a result of this arrangement, elements
of the revenue recognition criteria have not been met upon shipment
of the MyoPro. The Company recognizes revenue when payment has been
received, as all of the revenue recognition criteria has been met.
During 2017, effective with its introduction of its extended
product line, the Company provides a standard three-year warranty.
This revenue is recognized ratably over the warranty period. The
Company allocates revenue to the warranty element of a sale based
upon its fair value as determined by referencing the historical
selling price of it in similar transactions.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we have delayed the adoption of Accounting
Standards Codification (“ASC”) No. 606, Revenue
from Contracts with Customers until January 1, 2019.
The Company receives federally-funded grants that require the
Company to perform research activities as specified in each
respective grant. The Company is paid based on the fees stipulated
in the respective grants which approximate the projected costs to
be incurred by the Company to perform such activities. The
Company’s grant revenue is recognized when persuasive
evidence of the arrangement exists, the service has been provided
and adherence to specific parameters of the awarded grant have been
met, the amount is fixed and determinable and collection is
reasonable assured. The Company recognized approximately $118,100,
$20,800 and $131,900, respectively, of grant income in 2017, 2016
and 2015, respectively. Direct costs related to these grants are
reported as a component of research and development costs in the
statements of operations except for reimbursable costs which are
reported as a component of cost of revenue in the statements of
operations. Cost of revenue includes reimbursable costs of
approximately $11,600 and $10,100 in 2017 and 2016, respectively.
Amounts received in advance are deferred.</t>
  </si>
  <si>
    <t>Shipping and Handling Costs</t>
  </si>
  <si>
    <t>Shipping and Handling Costs
Shipping and handling costs paid by customers are netted against
the related shipping costs we incur. The net cost is recorded in
cost of sales. Historically, such costs have not been material.</t>
  </si>
  <si>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4. Currently, there are no income
tax audits in process.</t>
  </si>
  <si>
    <t>Stock-Based Compensation</t>
  </si>
  <si>
    <t>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Stock-based compensation expense of approximately $279,500 and
$94,100 was recorded in selling, general and administrative expense
in 2017 and 2016, respectively.</t>
  </si>
  <si>
    <t>Net Loss per Share</t>
  </si>
  <si>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17 and 2016,
respectively, and as a result, all potentially dilutive common
shares are considered antidilutive for these periods.
Potentially common shares issuable at December 31, 2017 and
2016 consist of:
2017 2016
Options 369,004 246,344
Warrants 6,277,443 10,781
Series B-1 — 1,662,104
Series A-1 — 960,083
Total 6,646,447 2,879,312</t>
  </si>
  <si>
    <t>Advertising</t>
  </si>
  <si>
    <t>Advertising
The Company charges the costs of advertising to operating expenses
as incurred. Advertising expense amounted to approximately $31,000
and 41,600 in 2017 and 2016, respectively.</t>
  </si>
  <si>
    <t>Research and Development Costs</t>
  </si>
  <si>
    <t>Research and Development Costs
The Company expenses research and development costs as incurred.
Research and development costs primarily consist of salaries and
benefits, facility and overhead costs, and outsourced research
activities.</t>
  </si>
  <si>
    <t>Reclassification</t>
  </si>
  <si>
    <t>Reclassification
Certain amounts in the 2016 financial statements of operations have
been reclassified to conform to the 2017 presentation. These
reclassifications had no impact on previously reported net
loss.</t>
  </si>
  <si>
    <t>Subsequent Events
The Company evaluates events and/or transactions occurring after
the balance sheet date and before the issue date of the financial
statements to determine if any of those events and/or transactions
require adjustment to or disclosure in the financial
statements.</t>
  </si>
  <si>
    <t>Revision of Financial Statements</t>
  </si>
  <si>
    <t>Revision of Financial Statements
During the preparation of its Offering Circular Supplement for the
quarterly period ended March 31, 2017, the Company determined
it had improperly classified its Notes Payable, MLSC and certain
related accrued interest as long-term liabilities, which resulted
in an understatement of current liabilities as of December 31,
2016. The Company assessed the materiality of the misstatement in
accordance with Staff Accounting Bulletin No. 99,
“Materiality” and No. 108, “Quantifying
Misstatements”, and concluded that these classification
errors were not qualitatively material and there was no impact on
the Company’s condensed statements of operations, cash flows,
changes in redeemable and convertible preferred stock and
stockholders’ equity (deficiency) and net loss per share for
the years then ended, nor on the Company’s
stockholders’ equity (deficiency). As such, the correction of
the error is reflected in the December 31, 2016 balance sheet.
Disclosure of the revised amounts will also be reflected in future
filings containing the applicable periods.
The effect of this revision on the line items within the
Company’s balance sheet as of December 31, 2016 was as
follows:
December 31, 2016
As previously Adjustment As revised
Total current liabilities $ 1,807,311 $ 1,193,984 $ 3,001,295
Non-current 4,709,156 (1,193,984 ) 3,515,172
Total liabilities $ 6,516,467 $
— $ 6,516,467</t>
  </si>
  <si>
    <t>Recent Accounting Pronouncements</t>
  </si>
  <si>
    <t>Recent Accounting Pronouncements
Revenue Related Recent Accounting Pronouncements
In May 2014, the Financial Accounting Standards Board
(“FASB”) issued Accounting Standards Update
No. 2014-09, 2014-09”). 2014-09 2014-09 2014-09 No. 2015-14, No. 2014-09 ASU 2014-09 2016-08
In March 2016, the FASB issued ASU No. 2016-08, ASU No. 2014-09 — 2014-09, ASU 2016-08
On May 2016, the FASB issued ASU No. 2016-12, (“ASU 2016-12”). 2016-12 2014-09. 2014-09,
In September 2017, the FASB issued ASU No. 2017-13,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the Company has delayed the adoption of
Accounting Standards Codification (“ASC”) No. 606,
Revenue from Contracts with Customers until January 1,
2019.
Other Recent Accounting Pronouncements
In February 2016, the FASB issued ASU No. 2016-02, 2016-02”). 2016-02 ASU 2016-02 ASU 2016-02 2016-02
In March 2016, the FASB issued ASU No. 2016-09,
In August 2016, the FASB issued ASU 2016-15, 2016-15
In November 2016, the FASB issued ASU 2016-18, 2016-18
In May 2017, the FASB issued ASU No. 2017-09, 2017-09
In July 2017, the FASB issued ASU No. 2017-11, No. 2017-11 No. 2017-11 No. 2017-11 No. 2017-11 No. 2017-11 No. 2017-11. 2017-11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Summary of Significant Accounting Policies (Tables)</t>
  </si>
  <si>
    <t>Summary of Accounts Payable and Other Accrued Expenses</t>
  </si>
  <si>
    <t>Accounts Payable and Other Accrued Expenses:
2017 2016
Trade payables $ 264,890 $ 311,085
Accrued compensation and benefits 642,425 221,630
Accrued directors fees 100,000
—
Accrued offering costs
— 77,326
Other 269,921 103,969
$ 1,277,236 $ 714,010</t>
  </si>
  <si>
    <t>Summary of Potentially Common Shares Issuable</t>
  </si>
  <si>
    <t>Potentially common shares issuable at December 31, 2017 and
2016 consist of:
2017 2016
Options 369,004 246,344
Warrants 6,277,443 10,781
Series B-1 — 1,662,104
Series A-1 — 960,083
Total 6,646,447 2,879,312</t>
  </si>
  <si>
    <t>Schedule of Effect of Revision on Balance Sheet</t>
  </si>
  <si>
    <t>The effect of this revision on the line items within the
Company’s balance sheet as of December 31, 2016 was as
follows:
December 31, 2016
As previously Adjustment As revised
Total current liabilities $ 1,807,311 $ 1,193,984 $ 3,001,295
Non-current 4,709,156 (1,193,984 ) 3,515,172
Total liabilities $ 6,516,467 $
— $ 6,516,467</t>
  </si>
  <si>
    <t>Inventories (Tables)</t>
  </si>
  <si>
    <t>Schedule of Inventories</t>
  </si>
  <si>
    <t>Inventories consist of the following at December 31:
2017 2016
Finished goods $ 122,000 $ 81,223
Consigned inventory 97,980
—
Parts and components 23,530 1,213
243,510 82,435
Less: excess and obsolete inventory reserves (23,739 )
—
Less: consigned inventory reserves (18,616 )
—
Inventories, net $ 201,155 $ 82,435</t>
  </si>
  <si>
    <t>Equipment (Tables)</t>
  </si>
  <si>
    <t>Schedule of Equipment</t>
  </si>
  <si>
    <t>Equipment consists of the following at December 31:
2017 2016
Computer equipment $ 32,257 $ 19,258
Sales demonstration units 54,003
—
R&amp;D tools and molds 22,650 22,650
108,910 41,908
Less: accumulated depreciation (31,760 ) (20,345 )
Equipment, net $ 77,150 $ 21,563</t>
  </si>
  <si>
    <t>Fair Value of Financial Instruments (Tables)</t>
  </si>
  <si>
    <t>Schedule of Cash Equivalents and Derivative Liabilities Measured at Fair Value on Recurring Basis</t>
  </si>
  <si>
    <t xml:space="preserve">Cash equivalents and derivative liabilities (see Note 17) measured
at fair value on a recurring basis at December 31, 2017 were
as follows:
In Active Markets Significant Other Significant December 31,
Cash equivalents $ 10,459,435
—
— $ 10,459,435
Common stock warrant liabilities
—
— $ 39,930 $ 39,930 </t>
  </si>
  <si>
    <t>Schedule of Fair Value Reconciliation of Level 3 Liabilities Measured</t>
  </si>
  <si>
    <t>The following table presents the fair value reconciliation of
Level 3 liabilities measured at fair value during the year
ended December 31, 2017 and 2016:
Common stock
Balance – January 1, 2016 $ 2,239
Change in fair value of derivative liabilities (2,329 )
Balance – December 31, 2016
—
Fair value of common stock warrant issued 156,725
Change in fair value of derivative liabilities (116,795 )
Balance – December 31, 2017 $ 39,930</t>
  </si>
  <si>
    <t>Schedule of Fair Value Assumptions</t>
  </si>
  <si>
    <t xml:space="preserve">As of December 31, 2016 the significant assumptions used in
this model was as follows:
2016
Market value 9.0 million
Volatility 81%
Time to liquidity 2.0 years
Risk free rate 0.58%
Discount for lack of marketability 25% </t>
  </si>
  <si>
    <t>Significant Unobservable Inputs (Level 3) [Member]</t>
  </si>
  <si>
    <t xml:space="preserve">Assumptions utilized in the valuation of Level 3 liabilities
at December 31, were as follows:
2017
2016
Risk-free interest rate 2.20%
—
Expected life 4.44 years
—
Expected volatility of underlying stock 63%
—
Expected dividend yield
—
— </t>
  </si>
  <si>
    <t>Fair Value of Common Stock December 31, 2016 (Tables)</t>
  </si>
  <si>
    <t>Summary of Fair Value of Outstanding Securities</t>
  </si>
  <si>
    <t xml:space="preserve">As of December 31, 2016, the fair value of the Company’s
outstanding securities was as follows:
2016
Common Stock $ 1.04
Series B-1 $ 4.06
Series A-1 $ 1.25 </t>
  </si>
  <si>
    <t>Redeemable Preferred Stock (Tables)</t>
  </si>
  <si>
    <t>Summary of Authorized, Issued and Outstanding Preferred Stock</t>
  </si>
  <si>
    <t xml:space="preserve">The following table below summarizes the authorized, issued and
outstanding Preferred Stock as of December 31, 2016:
Shares Shares Par Value Cumulative Dividend Liquidation
Series B-1 1,862,500 1,662,104 $ 0.0001 $ 1,495,127 $ 0.90 $ 9,701,313
Series A-1 1,594,958 960,083 $ 0.0001 $
— $
— $ 4,740,066 </t>
  </si>
  <si>
    <t>Stock Award Plans and Stock-based Compensation (Tables)</t>
  </si>
  <si>
    <t>Summary of Stock Option Activity</t>
  </si>
  <si>
    <t>Stock option activity under the Stock Option Plans during the years
ended December 31, 2017 and 2016 is as follows:
Shares Weighted Weighted Intrinsic
Balance at January 1, 2016 272,494 $ 0.1088 6.95 $ 207,146
Granted 101,661 $ 0.9987
Forfeited or cancelled (3,352 ) $ 0.5125
Exercised (124,459 ) $ 0.0259
Balance at December 31, 2016 246,344 $ 0.5133 7.10 $ 132,121
Granted 210,600 $ 2.6568
Forfeited or cancelled (7,855 ) $ 0.9717
Exercised (80,085 ) $ 0.3366
Balance at December 31, 2017 369,004 $ 1.7652 8.65 $ 732,399
Options exercisable at December 31, 2016 140,724 $ 0.3464 5.68 $ 99,879
Options exercisable at December 31, 2017 141,847 $ 0.6906 7.39 $ 433,960</t>
  </si>
  <si>
    <t>Schedule of Grant Date Fair Value</t>
  </si>
  <si>
    <t xml:space="preserve">The assumptions underlying the calculation of grant date fair value
are as follows:
2017 2016
Volatility 62.71%-80.00% 81.00%
Risk-free interest rate 0.58%-2.29% 0.58%
Weighted-average expected option term (in years) 5.75-6.25 5.75-6.25
Dividend yield 0% 0% </t>
  </si>
  <si>
    <t>Summary of Restricted Stock Activity</t>
  </si>
  <si>
    <t>Restricted stock activity is summarized below:
Number of Shares Weighted average Weighted average
Outstanding as of January 1, 2017
— $
—
—
Awarded 46,500 6.75
Vested (312 ) 6.75
Canceled (2,000 ) 6.75
Outstanding as of December 31, 2017 44,188 $ 6.75 6.75</t>
  </si>
  <si>
    <t>Schedule of Stock-based Compensation Expense</t>
  </si>
  <si>
    <t>The Company recognized stock-based compensation expense related
primarily to the issuance of stock option awards to employees and
non-employees
2017 2016
Research and development $ 12,382 $
—
Selling, general and administrative 267,126 94,094
Total $ 279,508 $ 94,094</t>
  </si>
  <si>
    <t>Warrants (Tables)</t>
  </si>
  <si>
    <t>Summary of Common Stock Warrants Activity</t>
  </si>
  <si>
    <t>The following table presents the Company’s common stock
warrant activity for the years ended December 31, 2017 and
2016:
Warrants Weighted Average
Outstanding Exercisable Outstanding Exercisable
Balance, Jan 1, 2016 8,228 8,228 $ 6.47 $ 6.47
Issued
—
—
—
—
Exercised
—
—
—
—
Balance, Dec 31, 2016 8,228 8,228 6.47 6.47
Issued 6,304,015 6,220,515 3.84 3.85
Exercised (34,800 ) (34,800 ) 2.95 2.95
Balance, Dec 31, 2017 6,277,443 6,193,943 $ 3.85 $ 3.86</t>
  </si>
  <si>
    <t>Commitments and Contingencies (Tables)</t>
  </si>
  <si>
    <t>Future Minimum Amounts Due under Agreement</t>
  </si>
  <si>
    <t xml:space="preserve">The future minimum amounts due under this agreement for the next
five years and thereafter are as follows:
2018 $ 25,000
2019 25,000
2020 25,000
2021 25,000
2022 through expiration of the patents 50,000 </t>
  </si>
  <si>
    <t>Summary of Changes in Warranty Liability</t>
  </si>
  <si>
    <t>Changes in warranty liability were as follows:
2017 2016
Accrual provided for warranties issued during the period
Accrued warranty liability, beginning of year $ 63,147 $ 2,994
Accrual provided for warranties issued during the period 14,867 67,382
Adjustments to prior accruals 570 (3,773 )
Actual warranty expenditures (27,859 ) (3,456 )
Accrued warranty liability, end of year $ 50,725 $ 63,147</t>
  </si>
  <si>
    <t>Income Taxes (Tables)</t>
  </si>
  <si>
    <t>Summary of Tax Provision (Benefit)</t>
  </si>
  <si>
    <t>The income tax provision (benefit) for the years ended
December 31, 2017 and 2016 consist of the following:
12/31/17 12/31/16
U.S. federal
Current $
— $
—
Deferred (534,000 ) (1,184,000 )
State and local
Current
—
—
Deferred ( ) (177,000 )
(1,072,000 ) (1,361,000 )
Deferred tax expense related to tax law change 2,909,000
—
Change in valuation allowance (1,837,00 0 ) 1,361,000
Income $
— $
—</t>
  </si>
  <si>
    <t>Summary of Reconciliation between U.S. Statutory Federal Income Tax Rate and Effective Rate</t>
  </si>
  <si>
    <t>The reconciliation between the U.S statutory federal income tax
rate and the Company’s effective rate for the years ended
December 31, 2017 and 2016 is as follows:
12/31/17 12/31/16
U.S. federal statutory rate 34.00 % 34.00 %
State income taxes, net of federal benefit 4.67 % 5.45 %
Federal rate change, deferred items -23.03 % 0.00 %
State rate change and other 0.89 % -0.54 %
Non-deductible -17.67 %
—
Federal NOLs to expire unutilized due to sec 382 limitation -14.02 % -0.00 %
Other permanent items -0.03 % -0.29 %
Change in valuation allowance 15.19 % —38.62 %
Effective rate 0.00 % 0.00 %</t>
  </si>
  <si>
    <t>Summary of Deferred Tax Assets</t>
  </si>
  <si>
    <t>As of December 31, 2017, and 2016, the Company’s
deferred tax assets consisted of the effects of temporary
differences attributable to the following:
12/31/17 12/31/16
Net operating loss carryover $ 5,925,000 $ 7,876,000
Tax credits 190,000 189,000
Stock-based compensation 53,000 19,000
Other 219,000 140,000
Total deferred tax asset 6,387,000 8,224,000
Less: valuation allowance ( ) (8,224,000 )
Deferred tax asset, net of valuation allowance $
— $
—</t>
  </si>
  <si>
    <t>Description of Business - Additional Information (Detail) - USD ($)</t>
  </si>
  <si>
    <t>Dec. 06, 2017</t>
  </si>
  <si>
    <t>Dec. 04, 2017</t>
  </si>
  <si>
    <t>Nov. 13, 2017</t>
  </si>
  <si>
    <t>Jun. 09, 2017</t>
  </si>
  <si>
    <t>May 23, 2017</t>
  </si>
  <si>
    <t>Dec. 20, 2016</t>
  </si>
  <si>
    <t>Organization Consolidation and Presentation of Financial Statements [Line Items]</t>
  </si>
  <si>
    <t>Initial public offering raising amount</t>
  </si>
  <si>
    <t>Common stock warrants, exercise price per share</t>
  </si>
  <si>
    <t>Aggregate proceeds offering expenses</t>
  </si>
  <si>
    <t>Combined aggregate gross proceeds raised</t>
  </si>
  <si>
    <t>Authorized issue of shares</t>
  </si>
  <si>
    <t>Other offering expenses</t>
  </si>
  <si>
    <t>Sale of stock</t>
  </si>
  <si>
    <t>Sale of common stock price per share</t>
  </si>
  <si>
    <t>IPO [Member] | Common Stock [Member]</t>
  </si>
  <si>
    <t>Stock issued during period</t>
  </si>
  <si>
    <t>Private Placement [Member]</t>
  </si>
  <si>
    <t>Share unit, description</t>
  </si>
  <si>
    <t>Each unit consists of one share of common stock and a three-year warrant to purchase one share of common stock exercisable for $7.50 per share.</t>
  </si>
  <si>
    <t>Warrant expiration period</t>
  </si>
  <si>
    <t>3 years</t>
  </si>
  <si>
    <t>FPO [Member]</t>
  </si>
  <si>
    <t>Warrants to purchase common stock</t>
  </si>
  <si>
    <t>Warrant expiration date</t>
  </si>
  <si>
    <t>Dec. 4,
		2022</t>
  </si>
  <si>
    <t>FPO [Member] | Common Stock [Member]</t>
  </si>
  <si>
    <t>FPO [Member] | Common Stock and Warrants [Member]</t>
  </si>
  <si>
    <t>Proceeds from sale of common stock</t>
  </si>
  <si>
    <t>Over-allotment Option [Member] | Common Stock [Member]</t>
  </si>
  <si>
    <t>Going Concern and Management's Plan - Additional Information (Detail) - USD ($)</t>
  </si>
  <si>
    <t>Jan. 01, 2018</t>
  </si>
  <si>
    <t>Going Concern and Management's Liquidity Plan [Line Items]</t>
  </si>
  <si>
    <t>Cash used in operating activities</t>
  </si>
  <si>
    <t>Subsequent Event [Member]</t>
  </si>
  <si>
    <t>Common stock issued to warrant holders</t>
  </si>
  <si>
    <t>Number of warrant exercised</t>
  </si>
  <si>
    <t>Common stock warrants, exercise price</t>
  </si>
  <si>
    <t>Summary of Significant Accounting Policies - Additional Information (Detail)</t>
  </si>
  <si>
    <t>Dec. 31, 2016USD ($)</t>
  </si>
  <si>
    <t>Dec. 31, 2015USD ($)</t>
  </si>
  <si>
    <t>Summary Of Significant Accounting Policies [Line Items]</t>
  </si>
  <si>
    <t>Reverse stock split, description</t>
  </si>
  <si>
    <t>One-for sixteen</t>
  </si>
  <si>
    <t>Reverse stock split conversion ratio</t>
  </si>
  <si>
    <t>Cash equivalents</t>
  </si>
  <si>
    <t>Allowance for doubtful accounts</t>
  </si>
  <si>
    <t>Equipment estimated useful lives</t>
  </si>
  <si>
    <t>Impairment charges</t>
  </si>
  <si>
    <t>Standard warranty period</t>
  </si>
  <si>
    <t>Three-year</t>
  </si>
  <si>
    <t>Reimbursable costs</t>
  </si>
  <si>
    <t>Measurement of tax benefit, minimum likelihood of the largest amount being realized upon ultimate resolution</t>
  </si>
  <si>
    <t>50.00%</t>
  </si>
  <si>
    <t>Stock-based compensation expense</t>
  </si>
  <si>
    <t>Advertising expense</t>
  </si>
  <si>
    <t>Selling, General and Administrative Expenses [Member]</t>
  </si>
  <si>
    <t>Demonstration units, expenses</t>
  </si>
  <si>
    <t>Research and Development Expense [Member]</t>
  </si>
  <si>
    <t>Test units, expenses</t>
  </si>
  <si>
    <t>Grant Income [Member]</t>
  </si>
  <si>
    <t>Grant income recognized</t>
  </si>
  <si>
    <t>Summary of Significant Accounting Policies - Summary of Accounts Payable and Other Accrued Expenses (Detail) - USD ($)</t>
  </si>
  <si>
    <t>Payables and Accruals [Abstract]</t>
  </si>
  <si>
    <t>Trade payables</t>
  </si>
  <si>
    <t>Accrued compensation and benefits</t>
  </si>
  <si>
    <t>Accrued directors fees</t>
  </si>
  <si>
    <t>Accrued offering costs</t>
  </si>
  <si>
    <t>Other</t>
  </si>
  <si>
    <t>Summary of Significant Accounting Policies - Summary of Potentially Common Shares Issuable (Detail) - shares</t>
  </si>
  <si>
    <t>Antidilutive Securities Excluded from Computation of Earnings Per Share [Line Items]</t>
  </si>
  <si>
    <t>Employee Stock Option [Member]</t>
  </si>
  <si>
    <t>Warrants [Member]</t>
  </si>
  <si>
    <t>Summary of Significant Accounting Policies - Schedule of Effect of Revision on Balance Sheet (Detail) - USD ($)</t>
  </si>
  <si>
    <t>Condensed Balance Sheet Statements, Captions [Line Items]</t>
  </si>
  <si>
    <t>Total current liabilities</t>
  </si>
  <si>
    <t>Non-current liabilities</t>
  </si>
  <si>
    <t>As previously reported [Member]</t>
  </si>
  <si>
    <t>Adjustment [Member]</t>
  </si>
  <si>
    <t>Inventories - Schedule of Inventories (Detail) - USD ($)</t>
  </si>
  <si>
    <t>Finished goods</t>
  </si>
  <si>
    <t>Consigned inventory</t>
  </si>
  <si>
    <t>Parts and components</t>
  </si>
  <si>
    <t>Total cost</t>
  </si>
  <si>
    <t>Less: excess and obsolete inventory reserves</t>
  </si>
  <si>
    <t>Less: consigned inventory reserves</t>
  </si>
  <si>
    <t>Inventories - Additional Information (Detail)</t>
  </si>
  <si>
    <t>Excess and obsolete inventory reserves</t>
  </si>
  <si>
    <t>Equipment - Schedule of Equipment (Detail) - USD ($)</t>
  </si>
  <si>
    <t>Property, Plant and Equipment [Line Items]</t>
  </si>
  <si>
    <t>Equipment, gross</t>
  </si>
  <si>
    <t>Less: accumulated depreciation</t>
  </si>
  <si>
    <t>Computer Equipment [Member]</t>
  </si>
  <si>
    <t>Sales Demonstration Units [Member]</t>
  </si>
  <si>
    <t>Research And Development Tools And Molds [Member]</t>
  </si>
  <si>
    <t>Revolving Line of Credit - Additional Information (Detail) - USD ($)</t>
  </si>
  <si>
    <t>Dec. 20, 2017</t>
  </si>
  <si>
    <t>Jun. 08, 2017</t>
  </si>
  <si>
    <t>Line of Credit Facility [Line Items]</t>
  </si>
  <si>
    <t>Proceeds from issuance of common stock</t>
  </si>
  <si>
    <t>Revolving Credit Facility [Member] | Chief Executive Officer and Director Agreement [Member]</t>
  </si>
  <si>
    <t>Revolving line of credit</t>
  </si>
  <si>
    <t>Revolving line of credit, description</t>
  </si>
  <si>
    <t>The line of credit will bear an interest rate of 10% of per annum and will  terminate upon the earlier of (i) December 31, 2018; and (ii) the Company  entering into a debt or loan facility with a bank or non-bank lender in the  aggregate amount of not less than the greater of (A) $500,000 and (B) the then  outstanding principal and interest under the facility.</t>
  </si>
  <si>
    <t>Revolving Credit Facility [Member] | Over-allotment Option [Member]</t>
  </si>
  <si>
    <t>Notes Payable, MLSC - Additional Information (Detail) - USD ($)</t>
  </si>
  <si>
    <t>Dec. 13, 2017</t>
  </si>
  <si>
    <t>Jun. 06, 2017</t>
  </si>
  <si>
    <t>May 22, 2017</t>
  </si>
  <si>
    <t>May 18, 2016</t>
  </si>
  <si>
    <t>Mar. 31, 2017</t>
  </si>
  <si>
    <t>Sep. 30, 2016</t>
  </si>
  <si>
    <t>Dec. 31, 2015</t>
  </si>
  <si>
    <t>Debt Instrument [Line Items]</t>
  </si>
  <si>
    <t>Promissory note's maturity date</t>
  </si>
  <si>
    <t>Jun. 8,
		2019</t>
  </si>
  <si>
    <t>Jun. 8,
		2017</t>
  </si>
  <si>
    <t>Proceeds from from equity financing</t>
  </si>
  <si>
    <t>Promissory notes due completion</t>
  </si>
  <si>
    <t>30 days</t>
  </si>
  <si>
    <t>Warrants outstanding purchase of common stock</t>
  </si>
  <si>
    <t>Warrants exercisable price per share</t>
  </si>
  <si>
    <t>Repayment all outstanding principal and accrued but unpaid interest</t>
  </si>
  <si>
    <t>Massachusetts Life Sciences Center [Member]</t>
  </si>
  <si>
    <t>Maximum number of shares of stock to be acquired under warrants</t>
  </si>
  <si>
    <t>Numerator amount used in calculation of warrants exercise price for common stock</t>
  </si>
  <si>
    <t>Promissory Notes [Member] | Massachusetts Life Sciences Center [Member]</t>
  </si>
  <si>
    <t>Promissory notes</t>
  </si>
  <si>
    <t>Interest rate</t>
  </si>
  <si>
    <t>10.00%</t>
  </si>
  <si>
    <t>Promissory note principal and accrued interest, description</t>
  </si>
  <si>
    <t>The principal and accrued interest is due and payable upon the earlier of  (i) June 7, 2016, (ii) the closing of a Qualified Financing in a single  transaction or series of transactions in any 12 month period yielding net  proceeds of at least $5,000,000 or a qualified sale, as defined in the  promissory notes, or (iii) the occurrence of a default, as defined in the  promissory notes.</t>
  </si>
  <si>
    <t>Warrants exercisable amount</t>
  </si>
  <si>
    <t>Percentage value used in calculation of proceeds from exercise of warrants</t>
  </si>
  <si>
    <t>4.00%</t>
  </si>
  <si>
    <t>Warrants life</t>
  </si>
  <si>
    <t>10 years</t>
  </si>
  <si>
    <t>Promissory notes proceeds, description</t>
  </si>
  <si>
    <t>Company completes an equity  financing in any twelve-month period raising an aggregate of $10 million in  gross proceeds.</t>
  </si>
  <si>
    <t>Convertible Promissory Notes 2016 [Member]</t>
  </si>
  <si>
    <t>8.00%</t>
  </si>
  <si>
    <t>Dec. 31,
		2018</t>
  </si>
  <si>
    <t>Convertible Promissory Notes 2016 [Member] | Massachusetts Life Sciences Center [Member]</t>
  </si>
  <si>
    <t>Promissory Note Restructuring on May 18, 2016 [Member] | Promissory Notes [Member] | Massachusetts Life Sciences Center [Member]</t>
  </si>
  <si>
    <t>The note bears interest at  10% per annum with accrued interest payable quarterly which began on  September 30, 2016, and is secured by substantially all the Company's assets.</t>
  </si>
  <si>
    <t>Promissory note's maturity date, description</t>
  </si>
  <si>
    <t>On May 18, 2016, the Company restructured its promissory note with MLSC,  extending the maturity date to June 7, 2017.</t>
  </si>
  <si>
    <t>Jun. 7,
		2017</t>
  </si>
  <si>
    <t>Gain (loss) recognized with modification of note</t>
  </si>
  <si>
    <t>Promissory Note Restructuring on June 6, 2017 [Member] | Promissory Notes [Member] | Massachusetts Life Sciences Center [Member]</t>
  </si>
  <si>
    <t>The note bears interest was reduced to 7% per annum with approximately $54,000 in interest payable monthly beginning on June 7, 2019 with the principal and any remaining unpaid accrued interest due the earlier of June 7, 2019, or Company completes an equity financing in any twelve-month period raising an aggregate of $10 million in gross proceeds (a “Qualified Financing”), excluding the conversion into common stock in an initial public offering of any convertible notes outstanding on the date of this amendment.</t>
  </si>
  <si>
    <t>On June 6, 2017, the Company restructured its promissory note with MLSC,  extending the maturity date to June 7, 2017.</t>
  </si>
  <si>
    <t>Promissory note bears reduced interest rate</t>
  </si>
  <si>
    <t>7.00%</t>
  </si>
  <si>
    <t>Monthly interest payable</t>
  </si>
  <si>
    <t>Notes Payable, Shareholder - Additional Information (Detail) - USD ($)</t>
  </si>
  <si>
    <t>Sep. 01, 2015</t>
  </si>
  <si>
    <t>Short-term Debt [Line Items]</t>
  </si>
  <si>
    <t>Maturity date</t>
  </si>
  <si>
    <t>Proceeds from equity financing</t>
  </si>
  <si>
    <t>Percentage of common stock price per share</t>
  </si>
  <si>
    <t>80.00%</t>
  </si>
  <si>
    <t>Aggregate warrant shares</t>
  </si>
  <si>
    <t>Exercise price of warrants</t>
  </si>
  <si>
    <t>Period before which company elects to repay notes in shares of equity following financing by company of equity or equity linked securities</t>
  </si>
  <si>
    <t>90 days</t>
  </si>
  <si>
    <t>Repayment of outstanding principal and accrued but unpaid interest under notes</t>
  </si>
  <si>
    <t>Shares issued for repayment of outstanding principal and accrued but unpaid interest under notes</t>
  </si>
  <si>
    <t>Share price</t>
  </si>
  <si>
    <t>Percentage of price per share</t>
  </si>
  <si>
    <t>Gain (Loss) on extinguishment debt</t>
  </si>
  <si>
    <t>Maximum [Member]</t>
  </si>
  <si>
    <t>Percentage of repay promissory notes outstanding principal</t>
  </si>
  <si>
    <t>Deferred Gain (Loss) on Early Extinguishment of Debt [Member]</t>
  </si>
  <si>
    <t>80% of Price per Share [Member]</t>
  </si>
  <si>
    <t>Shareholder [Member]</t>
  </si>
  <si>
    <t>Shareholder [Member] | Maximum [Member]</t>
  </si>
  <si>
    <t>Shareholder [Member] | Promissory Notes [Member]</t>
  </si>
  <si>
    <t>May 25,
		2016</t>
  </si>
  <si>
    <t>Accrued and unpaid interest</t>
  </si>
  <si>
    <t>Principal amount</t>
  </si>
  <si>
    <t>Required monthly payments of principal and interest</t>
  </si>
  <si>
    <t>Gain or loss with modification of note</t>
  </si>
  <si>
    <t>Convertible Promissory Notes 2016 - Additional Information (Detail) - USD ($)</t>
  </si>
  <si>
    <t>Jun. 05, 2017</t>
  </si>
  <si>
    <t>Oct. 03, 2016</t>
  </si>
  <si>
    <t>Sep. 30, 2017</t>
  </si>
  <si>
    <t>Oct. 12, 2016</t>
  </si>
  <si>
    <t>Proceeds from convertible promissory note</t>
  </si>
  <si>
    <t>Convertible promissory notes aggregate principal balance</t>
  </si>
  <si>
    <t>Promissory notes interest rate</t>
  </si>
  <si>
    <t>Description of convertible promissory note</t>
  </si>
  <si>
    <t>The number of shares of equity securities of the Company to be issued upon such conversion shall be equal to the quotient obtained by dividing the entire principal amount plus accrued interest by the lower of (i) a price per share equal to $35,000,000 divided by the aggregate number of shares of capital stock outstanding on a fully diluted basis immediately prior to the initial closing of the Qualified Financing</t>
  </si>
  <si>
    <t>Numerator amount used in calculation of price per share</t>
  </si>
  <si>
    <t>Percentage of original principal amount of notes that will be paid to note holder as "Sale Premium"</t>
  </si>
  <si>
    <t>25.00%</t>
  </si>
  <si>
    <t>Percentage value of principal amount invested as numerator used in calculation of number of shares of stock to be acquired under warrants</t>
  </si>
  <si>
    <t>100.00%</t>
  </si>
  <si>
    <t>Deferred issuance costs</t>
  </si>
  <si>
    <t>Interest expense</t>
  </si>
  <si>
    <t>Convertible promissory notes, sales premium as a percentage of original principal amounts of notes</t>
  </si>
  <si>
    <t>Convertible promissory noteholders exchanged</t>
  </si>
  <si>
    <t>Accrued but unpaid interest, total</t>
  </si>
  <si>
    <t>Convertible common stock, shares</t>
  </si>
  <si>
    <t>Weighted average price per share</t>
  </si>
  <si>
    <t>Fair value of the warrants attributable</t>
  </si>
  <si>
    <t>Conversion option beneficial feature</t>
  </si>
  <si>
    <t>Interest expense for issuance of warrants</t>
  </si>
  <si>
    <t>Convertible Promissory Notes 2015 [Member]</t>
  </si>
  <si>
    <t>Notes issued in exchange</t>
  </si>
  <si>
    <t>Convertible promissory note</t>
  </si>
  <si>
    <t>Convertible Promissory Notes 2015 - Additional Information (Detail) - USD ($)</t>
  </si>
  <si>
    <t>Percentage per share value of lowest price per share</t>
  </si>
  <si>
    <t>85.00%</t>
  </si>
  <si>
    <t>Additional payment entitlement as percentage of convertible promissory notes held on maturity date</t>
  </si>
  <si>
    <t>Number of shares of stock to acquire as percentage determined by formula</t>
  </si>
  <si>
    <t>15.00%</t>
  </si>
  <si>
    <t>Prior notes cancelled in exchange for issue of new notes</t>
  </si>
  <si>
    <t>Warrants acquired, description</t>
  </si>
  <si>
    <t>The number of  shares of stock to be acquired under the warrants is determined by a formula  which amounts to 15% of the principal amount invested divided by the lowest  price paid per share for the equity securities by the investors in the Equity  Financing as defined.</t>
  </si>
  <si>
    <t>Convertible Promissory Notes 2015 [Member] | Adjustment [Member]</t>
  </si>
  <si>
    <t>Fair Value of Financial Instruments - Schedule of Cash Equivalents and Derivative Liabilities Measured at Fair Value on Recurring Basis (Detail) - USD ($)</t>
  </si>
  <si>
    <t>Fair Value, Balance Sheet Grouping, Financial Statement Captions [Line Items]</t>
  </si>
  <si>
    <t>Common stock warrant liabilities</t>
  </si>
  <si>
    <t>In Active Markets for Identical Assets or Liabilities (Level 1) [Member]</t>
  </si>
  <si>
    <t>Fair Value of Financial Instruments - Additional Information (Detail)</t>
  </si>
  <si>
    <t>Fair Value of Financial Instruments - Schedule of Fair Value Reconciliation of Level 3 Liabilities Measured (Detail) - USD ($)</t>
  </si>
  <si>
    <t>Beginning balance</t>
  </si>
  <si>
    <t>Fair value of common stock warrant issued</t>
  </si>
  <si>
    <t>Ending balance</t>
  </si>
  <si>
    <t>Fair Value of Financial Instruments - Schedule of Assumptions Utilized in Valuation of Level 3 Liabilities (Detail)</t>
  </si>
  <si>
    <t>Fair Value Assumptions and Methodology for Assets and Liabilities [Abstract]</t>
  </si>
  <si>
    <t>Risk-free interest rate</t>
  </si>
  <si>
    <t>2.20%</t>
  </si>
  <si>
    <t>0.58%</t>
  </si>
  <si>
    <t>Assumed time-to-liquidity</t>
  </si>
  <si>
    <t>4 years 5 months 9 days</t>
  </si>
  <si>
    <t>2 years</t>
  </si>
  <si>
    <t>Expected volatility of underlying stock</t>
  </si>
  <si>
    <t>63.00%</t>
  </si>
  <si>
    <t>81.00%</t>
  </si>
  <si>
    <t>Expected dividend yield</t>
  </si>
  <si>
    <t>0.00%</t>
  </si>
  <si>
    <t>Fair Value of Common Stock December 31, 2016 - Summary of Significant Assumptions used in Option Pricing Model (Detail) - USD ($) $ in Millions</t>
  </si>
  <si>
    <t>Market value</t>
  </si>
  <si>
    <t>Volatility</t>
  </si>
  <si>
    <t>Time to liquidity</t>
  </si>
  <si>
    <t>Risk free rate</t>
  </si>
  <si>
    <t>Discount for lack of marketability</t>
  </si>
  <si>
    <t>Fair Value of Common Stock December 31, 2016 - Additional Information (Detail)</t>
  </si>
  <si>
    <t>Volatility rate</t>
  </si>
  <si>
    <t>Fair Value of Common Stock December 31, 2016 - Summary of Fair Value of Outstanding Securities (Detail) - $ / shares</t>
  </si>
  <si>
    <t>Series A-1 Preferred Stock [Member]</t>
  </si>
  <si>
    <t>Series B-1 Preferred Stock [Member]</t>
  </si>
  <si>
    <t>Common Stock - Additional Information (Detail)</t>
  </si>
  <si>
    <t>Dec. 31, 2017USD ($)$ / sharesshares</t>
  </si>
  <si>
    <t>Dec. 06, 2017USD ($)$ / sharesshares</t>
  </si>
  <si>
    <t>Dec. 04, 2017USD ($)$ / sharesshares</t>
  </si>
  <si>
    <t>Nov. 13, 2017USD ($)$ / sharesshares</t>
  </si>
  <si>
    <t>Jun. 09, 2017USD ($)$ / sharesshares</t>
  </si>
  <si>
    <t>Dec. 20, 2016$ / sharesshares</t>
  </si>
  <si>
    <t>Jun. 30, 2017USD ($)shares</t>
  </si>
  <si>
    <t>Dec. 03, 2017USD ($)shares</t>
  </si>
  <si>
    <t>Dec. 31, 2016USD ($)$ / sharesshares</t>
  </si>
  <si>
    <t>Class of Stock [Line Items]</t>
  </si>
  <si>
    <t>Aggregate proceeds offering expenses | $</t>
  </si>
  <si>
    <t>Common stock warrants, exercise price per share | $ / shares</t>
  </si>
  <si>
    <t>Common stock, par value | $ / shares</t>
  </si>
  <si>
    <t>Preferred stock, par value | $ / shares</t>
  </si>
  <si>
    <t>Repayment of outstanding principal and accrued interest | $</t>
  </si>
  <si>
    <t>Common stock shares issued</t>
  </si>
  <si>
    <t>Proceeds from exercise of stock options | $</t>
  </si>
  <si>
    <t>Common stock issued for the exercise of warrants | $</t>
  </si>
  <si>
    <t>Fair value of stock issued | $</t>
  </si>
  <si>
    <t>Restricted Stock [Member]</t>
  </si>
  <si>
    <t>Provisions for lapsing forfeiture rights extended period</t>
  </si>
  <si>
    <t>48 months</t>
  </si>
  <si>
    <t>Unamortized stock compensation expense | $</t>
  </si>
  <si>
    <t>Weighted-average remaining contractual term</t>
  </si>
  <si>
    <t>3 years 7 months 17 days</t>
  </si>
  <si>
    <t>Common stock subject to forfeiture</t>
  </si>
  <si>
    <t>2 years 2 months 23 days</t>
  </si>
  <si>
    <t>29 days</t>
  </si>
  <si>
    <t>2004 Stock Option and Incentive Plan and 2014 Stock Option and Grant Plan [Member]</t>
  </si>
  <si>
    <t>Shares reserved for issuance upon the exercise of stock options</t>
  </si>
  <si>
    <t>80% of Share Price on Repayment Date [Member]</t>
  </si>
  <si>
    <t>Common stock shares price per share | $ / shares</t>
  </si>
  <si>
    <t>20% Share Price on Repayment Date [Member]</t>
  </si>
  <si>
    <t>Accrued but unpaid interest, total | $</t>
  </si>
  <si>
    <t>Weighted average price per share | $ / shares</t>
  </si>
  <si>
    <t>Other offering expenses | $</t>
  </si>
  <si>
    <t>Proceeds from sale of common stock | $</t>
  </si>
  <si>
    <t>Common stock raising | $</t>
  </si>
  <si>
    <t>Sale of stock price per share | $ / shares</t>
  </si>
  <si>
    <t>Shares issued for services</t>
  </si>
  <si>
    <t>Common Stock [Member] | Accredited Investors [Member]</t>
  </si>
  <si>
    <t>Sale of stock on a private placement , description</t>
  </si>
  <si>
    <t>The Company also closed on a private placement pursuant to which  it sold to accredited investors an aggregate of 557,216 units at $5.25 per unit,  for aggregate proceeds of $2,925,385, before offering expenses of $2,500. Each  unit consists of one share of common stock and a three-year warrant to purchase  one share of common stock exercisable for $7.50 per share.</t>
  </si>
  <si>
    <t>Common Stock [Member] | Investor [Member]</t>
  </si>
  <si>
    <t>Common Stock [Member] | FPO [Member]</t>
  </si>
  <si>
    <t>Common Stock [Member] | Over-allotment Option [Member]</t>
  </si>
  <si>
    <t>Common Stock and Warrants [Member] | FPO [Member]</t>
  </si>
  <si>
    <t>Treasury Stock - Additional Information (Detail) - shares</t>
  </si>
  <si>
    <t>Treasury Stock, Shares [Abstract]</t>
  </si>
  <si>
    <t>Treasury stock, common, shares</t>
  </si>
  <si>
    <t>Redeemable Preferred Stock - Additional Information (Detail)</t>
  </si>
  <si>
    <t>Temporary Equity [Line Items]</t>
  </si>
  <si>
    <t>Conversion of common stock, shares</t>
  </si>
  <si>
    <t>Gross proceeds from conversion of preferred stock | $</t>
  </si>
  <si>
    <t>Accrued dividend rate per share | $ / shares</t>
  </si>
  <si>
    <t>Redeemable Preferred Stock - Summary of Authorized, Issued and Outstanding Preferred Stock (Detail)</t>
  </si>
  <si>
    <t>Shares Authorized</t>
  </si>
  <si>
    <t>Shares Issued and Outstanding</t>
  </si>
  <si>
    <t>Par Value per Share | $ / shares</t>
  </si>
  <si>
    <t>Cumulative Dividends | $</t>
  </si>
  <si>
    <t>Dividend Arrearage Per Share | $ / shares</t>
  </si>
  <si>
    <t>Liquidation Preference Including Dividend Arrearage | $</t>
  </si>
  <si>
    <t>Stock Award Plans and Stock-based Compensation - Additional Information (Detail) - USD ($)</t>
  </si>
  <si>
    <t>Aug. 15, 2017</t>
  </si>
  <si>
    <t>Oct. 25, 2016</t>
  </si>
  <si>
    <t>Sep. 30, 2014</t>
  </si>
  <si>
    <t>Aug. 23, 2016</t>
  </si>
  <si>
    <t>Share-based Compensation Arrangement by Share-based Payment Award [Line Items]</t>
  </si>
  <si>
    <t>Income tax benefit recognized</t>
  </si>
  <si>
    <t>weighted-average grant date fair value per share</t>
  </si>
  <si>
    <t>Number of shares granted</t>
  </si>
  <si>
    <t>Aggregate fair market value on the date of grant</t>
  </si>
  <si>
    <t>Compensation expense</t>
  </si>
  <si>
    <t>Unrecognized compensation cost</t>
  </si>
  <si>
    <t>Maximum [Member] | Restricted Stock [Member]</t>
  </si>
  <si>
    <t>Vesting period</t>
  </si>
  <si>
    <t>4 years</t>
  </si>
  <si>
    <t>Minimum [Member] | Restricted Stock [Member]</t>
  </si>
  <si>
    <t>5 months</t>
  </si>
  <si>
    <t>2016 Equity Incentive Plan [Member]</t>
  </si>
  <si>
    <t>Additional awards granted</t>
  </si>
  <si>
    <t>Number of common shares reserved for issuance</t>
  </si>
  <si>
    <t>Number of shares available for future grant</t>
  </si>
  <si>
    <t>2014 Stock Option and Grant Plan [Member]</t>
  </si>
  <si>
    <t>2014 Stock Option and Grant Plan [Member] | Maximum [Member]</t>
  </si>
  <si>
    <t>2014 Stock Option and Grant Plan [Member] | Minimum [Member]</t>
  </si>
  <si>
    <t>Stock Award Plans and Stock-based Compensation - Summary of Stock Option Activity (Detail) - USD ($)</t>
  </si>
  <si>
    <t>Shares, Beginning balance</t>
  </si>
  <si>
    <t>Shares, Granted</t>
  </si>
  <si>
    <t>Shares, Forfeited or cancelled</t>
  </si>
  <si>
    <t>Shares, Exercised</t>
  </si>
  <si>
    <t>Shares, Ending balance</t>
  </si>
  <si>
    <t>Weighted average exercise price, Beginning balance</t>
  </si>
  <si>
    <t>Shares, Options exercisable</t>
  </si>
  <si>
    <t>Weighted average exercise price, Granted</t>
  </si>
  <si>
    <t>Weighted average exercise price, Forfeited or cancelled</t>
  </si>
  <si>
    <t>Weighted average exercise price, Exercised</t>
  </si>
  <si>
    <t>Weighted average exercise price, Ending balance</t>
  </si>
  <si>
    <t>Intrinsic value, Beginning balance</t>
  </si>
  <si>
    <t>Weighted average exercise price, Options exercisable</t>
  </si>
  <si>
    <t>Intrinsic value, Ending balance</t>
  </si>
  <si>
    <t>Weighted average remaining life</t>
  </si>
  <si>
    <t>8 years 7 months 24 days</t>
  </si>
  <si>
    <t>7 years 1 month 6 days</t>
  </si>
  <si>
    <t>6 years 11 months 12 days</t>
  </si>
  <si>
    <t>Intrinsic value, Options exercisable</t>
  </si>
  <si>
    <t>Weighted average remaining life, Options exercisable</t>
  </si>
  <si>
    <t>7 years 4 months 20 days</t>
  </si>
  <si>
    <t>5 years 8 months 5 days</t>
  </si>
  <si>
    <t>Stock Award Plans and Stock-based Compensation - Schedule of Grant Date Fair Value (Detail)</t>
  </si>
  <si>
    <t>Option Indexed to Issuer's Equity [Line Items]</t>
  </si>
  <si>
    <t>Dividend yield</t>
  </si>
  <si>
    <t>Minimum [Member]</t>
  </si>
  <si>
    <t>62.71%</t>
  </si>
  <si>
    <t>Weighted-average expected option term (in years)</t>
  </si>
  <si>
    <t>5 years 9 months</t>
  </si>
  <si>
    <t>2.29%</t>
  </si>
  <si>
    <t>6 years 2 months 30 days</t>
  </si>
  <si>
    <t>Stock Award Plans and Stock-based Compensation - Summary of Restricted Stock Activity (Detail) - $ / shares</t>
  </si>
  <si>
    <t>Number of shares, Awarded</t>
  </si>
  <si>
    <t>Number of shares, Vested</t>
  </si>
  <si>
    <t>Number of shares, Canceled</t>
  </si>
  <si>
    <t>Number of shares outstanding, ending balance</t>
  </si>
  <si>
    <t>Weighted average grand fair value, Awarded</t>
  </si>
  <si>
    <t>Weighted average grand fair value, Vested</t>
  </si>
  <si>
    <t>Weighted average grand fair value, Canceled</t>
  </si>
  <si>
    <t>Weighted average grand fair value outstanding, ending balance</t>
  </si>
  <si>
    <t>Weighted average remaining contractual life</t>
  </si>
  <si>
    <t>6 years 9 months</t>
  </si>
  <si>
    <t>0 years</t>
  </si>
  <si>
    <t>Stock Award Plans and Stock-based Compensation - Schedule of Stock-based Compensation Expense (Detail) - USD ($)</t>
  </si>
  <si>
    <t>Total share based compensation expense</t>
  </si>
  <si>
    <t>Warrants - Additional Information (Detail) - USD ($)</t>
  </si>
  <si>
    <t>Class of Warrant or Right [Line Items]</t>
  </si>
  <si>
    <t>Warrants outstanding purchase of common stock, Shares</t>
  </si>
  <si>
    <t>Warrants are fully vested, exercise price</t>
  </si>
  <si>
    <t>Fair value of the warrants derivative liability</t>
  </si>
  <si>
    <t>Warrants issued, description</t>
  </si>
  <si>
    <t>The Company issued  warrants that expire in 2021 for the purchase of an aggregate of 8,228 shares of  stock at an exercise price of $6.47 per share.</t>
  </si>
  <si>
    <t>Weighted average remaining contractual life of warrants outstanding and exercisable</t>
  </si>
  <si>
    <t>Dec. 31,
		2021</t>
  </si>
  <si>
    <t>4 years 4 months 13 days</t>
  </si>
  <si>
    <t>IPO Selling Agent [Member]</t>
  </si>
  <si>
    <t>Purchase of warrants issued</t>
  </si>
  <si>
    <t>Underwriters Follow on Public Offering [Member]</t>
  </si>
  <si>
    <t>Warrants years of life</t>
  </si>
  <si>
    <t>2016 Convertible Promissory Notes [Member] | IPO [Member]</t>
  </si>
  <si>
    <t>Convertible Promissory Notes 2015 [Member] | IPO [Member]</t>
  </si>
  <si>
    <t>5 years</t>
  </si>
  <si>
    <t>Warrants - Summary of Common Stock Warrants Activity (Detail) - $ / shares</t>
  </si>
  <si>
    <t>Warrants outstanding, beginning balance</t>
  </si>
  <si>
    <t>Warrants outstanding, issued</t>
  </si>
  <si>
    <t>Warrants outstanding, exercised</t>
  </si>
  <si>
    <t>Warrants outstanding, ending balance</t>
  </si>
  <si>
    <t>Warrants exercisable, beginning balance</t>
  </si>
  <si>
    <t>Warrants exercisable, issued</t>
  </si>
  <si>
    <t>Warrants exercisable, exercised</t>
  </si>
  <si>
    <t>Weighted average exercise price outstanding, beginning balance</t>
  </si>
  <si>
    <t>Weighted average exercise price outstanding, issued</t>
  </si>
  <si>
    <t>Weighted average exercise price outstanding, exercised</t>
  </si>
  <si>
    <t>Weighted average exercise price outstanding, ending balance</t>
  </si>
  <si>
    <t>Weighted average exercise price exercisable, beginning balance</t>
  </si>
  <si>
    <t>Weighted average exercise price exercisable, issued</t>
  </si>
  <si>
    <t>Weighted average exercise price exercisable, exercised</t>
  </si>
  <si>
    <t>Weighted average exercise price exercisable, ending balance</t>
  </si>
  <si>
    <t>Related Party Transactions - Additional Information (Detail) - USD ($)</t>
  </si>
  <si>
    <t>Related Party Transaction [Line Items]</t>
  </si>
  <si>
    <t>Revenue recognized from related party</t>
  </si>
  <si>
    <t>Charges for services</t>
  </si>
  <si>
    <t>Accounts payable and accrued expenses</t>
  </si>
  <si>
    <t>Director [Member]</t>
  </si>
  <si>
    <t>Purchase of subordinated convertible promissory notes</t>
  </si>
  <si>
    <t>Directors And Officers [Member]</t>
  </si>
  <si>
    <t>Directors And Officers [Member] | Private Placement [Member]</t>
  </si>
  <si>
    <t>Directors And Officers [Member] | Series B-1 Convertible Preferred Stock [Member]</t>
  </si>
  <si>
    <t>Purchase of preferred shares</t>
  </si>
  <si>
    <t>Preferred shares price per share</t>
  </si>
  <si>
    <t>Commitments and Contingencies - Additional Information (Detail)</t>
  </si>
  <si>
    <t>Dec. 31, 2017USD ($)Customer</t>
  </si>
  <si>
    <t>Dec. 31, 2016USD ($)Customer</t>
  </si>
  <si>
    <t>Dec. 31, 2017USD ($)Customershares</t>
  </si>
  <si>
    <t>Dec. 29, 2017shares</t>
  </si>
  <si>
    <t>Commitments And Contingencies [Line Items]</t>
  </si>
  <si>
    <t>Rent expense</t>
  </si>
  <si>
    <t>Product warranty period</t>
  </si>
  <si>
    <t>1 year</t>
  </si>
  <si>
    <t>Sales Revenue, Net [Member]</t>
  </si>
  <si>
    <t>Number of customers | Customer</t>
  </si>
  <si>
    <t>Sales Revenue, Net [Member] | One Customer [Member]</t>
  </si>
  <si>
    <t>Sales Revenue, Net [Member] | Two Customers [Member]</t>
  </si>
  <si>
    <t>Sales Revenue, Net [Member] | Three Customer [Member]</t>
  </si>
  <si>
    <t>Sales Revenue, Net [Member] | Four Customer [Member]</t>
  </si>
  <si>
    <t>Accounts Receivable [Member]</t>
  </si>
  <si>
    <t>Accounts Receivable [Member] | One Customer [Member]</t>
  </si>
  <si>
    <t>Accounts Receivable [Member] | Two Customers [Member]</t>
  </si>
  <si>
    <t>Accounts Receivable [Member] | Three Customer [Member]</t>
  </si>
  <si>
    <t>Accounts Receivable [Member] | Four Customer [Member]</t>
  </si>
  <si>
    <t>Customer Concentration Risk [Member] | Sales Revenue, Net [Member]</t>
  </si>
  <si>
    <t>Concentration risk, percentage</t>
  </si>
  <si>
    <t>54.00%</t>
  </si>
  <si>
    <t>64.00%</t>
  </si>
  <si>
    <t>Customer Concentration Risk [Member] | Sales Revenue, Net [Member] | One Customer [Member]</t>
  </si>
  <si>
    <t>23.00%</t>
  </si>
  <si>
    <t>Customer Concentration Risk [Member] | Sales Revenue, Net [Member] | Two Customers [Member]</t>
  </si>
  <si>
    <t>17.00%</t>
  </si>
  <si>
    <t>14.00%</t>
  </si>
  <si>
    <t>Customer Concentration Risk [Member] | Sales Revenue, Net [Member] | Three Customer [Member]</t>
  </si>
  <si>
    <t>Customer Concentration Risk [Member] | Sales Revenue, Net [Member] | Four Customer [Member]</t>
  </si>
  <si>
    <t>12.00%</t>
  </si>
  <si>
    <t>Customer Concentration Risk [Member] | Accounts Receivable [Member]</t>
  </si>
  <si>
    <t>55.00%</t>
  </si>
  <si>
    <t>Customer Concentration Risk [Member] | Accounts Receivable [Member] | One Customer [Member]</t>
  </si>
  <si>
    <t>26.00%</t>
  </si>
  <si>
    <t>Customer Concentration Risk [Member] | Accounts Receivable [Member] | Two Customers [Member]</t>
  </si>
  <si>
    <t>18.00%</t>
  </si>
  <si>
    <t>Customer Concentration Risk [Member] | Accounts Receivable [Member] | Three Customer [Member]</t>
  </si>
  <si>
    <t>11.00%</t>
  </si>
  <si>
    <t>21.00%</t>
  </si>
  <si>
    <t>Customer Concentration Risk [Member] | Accounts Receivable [Member] | Four Customer [Member]</t>
  </si>
  <si>
    <t>13.00%</t>
  </si>
  <si>
    <t>Clinical Research Studies [Member]</t>
  </si>
  <si>
    <t>Contractual amount payable</t>
  </si>
  <si>
    <t>Licensing Agreements [Member]</t>
  </si>
  <si>
    <t>Minimum sales covenant</t>
  </si>
  <si>
    <t>Licensing Agreements [Member] | Licensors [Member]</t>
  </si>
  <si>
    <t>Stock issued during period | shares</t>
  </si>
  <si>
    <t>Minimum percentage of outstanding common stock to be maintained</t>
  </si>
  <si>
    <t>1.00%</t>
  </si>
  <si>
    <t>Licensing Agreements [Member] | Cost of Sales [Member]</t>
  </si>
  <si>
    <t>Royalty charge</t>
  </si>
  <si>
    <t>Commitments and Contingencies - Future Minimum Amounts Due under Agreement (Detail) - Licensing Agreements [Member]</t>
  </si>
  <si>
    <t>Finite-Lived Intangible Assets [Line Items]</t>
  </si>
  <si>
    <t>2022 through expiration of the patents</t>
  </si>
  <si>
    <t>Commitments and Contingencies - Summary of Changes in Warranty Liability (Detail) - USD ($)</t>
  </si>
  <si>
    <t>Product Warranties Disclosures [Abstract]</t>
  </si>
  <si>
    <t>Accrual provided for warranties issued during the period Accrued warranty liability, beginning of year</t>
  </si>
  <si>
    <t>Accrual provided for warranties issued during the period</t>
  </si>
  <si>
    <t>Adjustments to prior accruals</t>
  </si>
  <si>
    <t>Actual warranty expenditures</t>
  </si>
  <si>
    <t>Accrued warranty liability, end of year</t>
  </si>
  <si>
    <t>Income Taxes - Summary of Tax Provision (Benefit) (Detail) - USD ($)</t>
  </si>
  <si>
    <t>U.S. federal</t>
  </si>
  <si>
    <t>Current</t>
  </si>
  <si>
    <t>Deferred</t>
  </si>
  <si>
    <t>State and local</t>
  </si>
  <si>
    <t>Deferred tax expense related to tax law change</t>
  </si>
  <si>
    <t>Change in valuation allowance</t>
  </si>
  <si>
    <t>Income tax provision</t>
  </si>
  <si>
    <t>Income Taxes - Summary of Reconciliation between U.S. Statutory Federal Income Tax Rate and Effective Rate (Detail)</t>
  </si>
  <si>
    <t>Effective Income Tax Rate Reconciliation, Percent [Abstract]</t>
  </si>
  <si>
    <t>U.S. federal statutory rate</t>
  </si>
  <si>
    <t>34.00%</t>
  </si>
  <si>
    <t>State income taxes, net of federal benefit</t>
  </si>
  <si>
    <t>4.67%</t>
  </si>
  <si>
    <t>5.45%</t>
  </si>
  <si>
    <t>Federal rate change, deferred items</t>
  </si>
  <si>
    <t>(23.03%)</t>
  </si>
  <si>
    <t>State rate change and other</t>
  </si>
  <si>
    <t>0.89%</t>
  </si>
  <si>
    <t>(0.54%)</t>
  </si>
  <si>
    <t>Non-deductible interest</t>
  </si>
  <si>
    <t>(17.67%)</t>
  </si>
  <si>
    <t>Federal NOLs to expire unutilized due to sec 382 limitation</t>
  </si>
  <si>
    <t>(14.02%)</t>
  </si>
  <si>
    <t>Other permanent items</t>
  </si>
  <si>
    <t>(0.03%)</t>
  </si>
  <si>
    <t>(0.29%)</t>
  </si>
  <si>
    <t>15.19%</t>
  </si>
  <si>
    <t>(38.62%)</t>
  </si>
  <si>
    <t>Effective rate</t>
  </si>
  <si>
    <t>Income Taxes - Summary of Deferred Tax Assets (Detail) - USD ($)</t>
  </si>
  <si>
    <t>Components of Deferred Tax Assets [Abstract]</t>
  </si>
  <si>
    <t>Net operating loss carryover</t>
  </si>
  <si>
    <t>Tax credits</t>
  </si>
  <si>
    <t>Total deferred tax asset</t>
  </si>
  <si>
    <t>Less: valuation allowance</t>
  </si>
  <si>
    <t>Deferred tax asset, net of valuation allowance</t>
  </si>
  <si>
    <t>Income Taxes - Additional Information (Detail) - USD ($)</t>
  </si>
  <si>
    <t>Dec. 31, 2018</t>
  </si>
  <si>
    <t>Income Tax [Line Items]</t>
  </si>
  <si>
    <t>Net operating loss carryforwards limitations</t>
  </si>
  <si>
    <t>Operating loss carryforward unutilized</t>
  </si>
  <si>
    <t>Valuation allowance on net operating loss carryforwards</t>
  </si>
  <si>
    <t>Valuation of deferred tax assets due to change in enacted tax rate</t>
  </si>
  <si>
    <t>Tax penalties and interest</t>
  </si>
  <si>
    <t>Accrued interest and penalties</t>
  </si>
  <si>
    <t>Tax Liability [Member]</t>
  </si>
  <si>
    <t>Scenario, Forecast [Member]</t>
  </si>
  <si>
    <t>Federal [Member]</t>
  </si>
  <si>
    <t>Net operating loss</t>
  </si>
  <si>
    <t>Net operating loss beginning year</t>
  </si>
  <si>
    <t>begin expiring in the year</t>
  </si>
  <si>
    <t>State [Member]</t>
  </si>
  <si>
    <t>begin to expire in 2019 through 2027</t>
  </si>
  <si>
    <t>Subsequent Events - Additional Information (Detail) - USD ($)</t>
  </si>
  <si>
    <t>Subsequent Event [Line Items]</t>
  </si>
  <si>
    <t>Warrants, weighted average strike price</t>
  </si>
  <si>
    <t>Shares of common stock issued upon vesting of stock awards</t>
  </si>
  <si>
    <t>Number of shares of common stock issued to warrant holders</t>
  </si>
  <si>
    <t>Subsequent Event [Member] | Restricted Stock [Member]</t>
  </si>
  <si>
    <t>Shares of common stock issued upon vesting of stock awards, aggregate fair value</t>
  </si>
  <si>
    <t>Subsequent Event [Member] | Restricted Stock Units (RSU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92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392536</v>
      </c>
    </row>
    <row r="18" spans="1:4">
      <c r="A18" s="4" t="s">
        <v>30</v>
      </c>
      <c r="D18" s="6" t="n">
        <v>35443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205</v>
      </c>
    </row>
    <row r="4" spans="1:2">
      <c r="A4" s="4" t="s">
        <v>162</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59373</v>
      </c>
      <c r="C3" s="6" t="n">
        <v>797174</v>
      </c>
    </row>
    <row r="4" spans="1:3">
      <c r="A4" s="4" t="s">
        <v>35</v>
      </c>
      <c r="B4" s="5" t="n">
        <v>297039</v>
      </c>
      <c r="C4" s="5" t="n">
        <v>114506</v>
      </c>
    </row>
    <row r="5" spans="1:3">
      <c r="A5" s="4" t="s">
        <v>36</v>
      </c>
      <c r="B5" s="5" t="n">
        <v>201155</v>
      </c>
      <c r="C5" s="5" t="n">
        <v>82435</v>
      </c>
    </row>
    <row r="6" spans="1:3">
      <c r="A6" s="4" t="s">
        <v>37</v>
      </c>
      <c r="B6" s="5" t="n">
        <v>388275</v>
      </c>
      <c r="C6" s="5" t="n">
        <v>152337</v>
      </c>
    </row>
    <row r="7" spans="1:3">
      <c r="A7" s="4" t="s">
        <v>38</v>
      </c>
      <c r="B7" s="5" t="n">
        <v>13845842</v>
      </c>
      <c r="C7" s="5" t="n">
        <v>1146452</v>
      </c>
    </row>
    <row r="8" spans="1:3">
      <c r="A8" s="4" t="s">
        <v>39</v>
      </c>
      <c r="B8" s="5" t="n">
        <v>52000</v>
      </c>
      <c r="C8" s="5" t="n">
        <v>52000</v>
      </c>
    </row>
    <row r="9" spans="1:3">
      <c r="A9" s="4" t="s">
        <v>40</v>
      </c>
      <c r="C9" s="5" t="n">
        <v>438237</v>
      </c>
    </row>
    <row r="10" spans="1:3">
      <c r="A10" s="4" t="s">
        <v>41</v>
      </c>
      <c r="B10" s="5" t="n">
        <v>77150</v>
      </c>
      <c r="C10" s="5" t="n">
        <v>21563</v>
      </c>
    </row>
    <row r="11" spans="1:3">
      <c r="A11" s="4" t="s">
        <v>42</v>
      </c>
      <c r="B11" s="5" t="n">
        <v>13974992</v>
      </c>
      <c r="C11" s="5" t="n">
        <v>1658252</v>
      </c>
    </row>
    <row r="12" spans="1:3">
      <c r="A12" s="3" t="s">
        <v>43</v>
      </c>
    </row>
    <row r="13" spans="1:3">
      <c r="A13" s="4" t="s">
        <v>44</v>
      </c>
      <c r="C13" s="5" t="n">
        <v>876458</v>
      </c>
    </row>
    <row r="14" spans="1:3">
      <c r="A14" s="4" t="s">
        <v>45</v>
      </c>
      <c r="C14" s="5" t="n">
        <v>1193984</v>
      </c>
    </row>
    <row r="15" spans="1:3">
      <c r="A15" s="4" t="s">
        <v>46</v>
      </c>
      <c r="B15" s="5" t="n">
        <v>1277236</v>
      </c>
      <c r="C15" s="5" t="n">
        <v>714010</v>
      </c>
    </row>
    <row r="16" spans="1:3">
      <c r="A16" s="4" t="s">
        <v>47</v>
      </c>
      <c r="C16" s="5" t="n">
        <v>149580</v>
      </c>
    </row>
    <row r="17" spans="1:3">
      <c r="A17" s="4" t="s">
        <v>48</v>
      </c>
      <c r="B17" s="5" t="n">
        <v>39930</v>
      </c>
    </row>
    <row r="18" spans="1:3">
      <c r="A18" s="4" t="s">
        <v>49</v>
      </c>
      <c r="B18" s="5" t="n">
        <v>168006</v>
      </c>
      <c r="C18" s="5" t="n">
        <v>67263</v>
      </c>
    </row>
    <row r="19" spans="1:3">
      <c r="A19" s="4" t="s">
        <v>50</v>
      </c>
      <c r="B19" s="5" t="n">
        <v>1485172</v>
      </c>
      <c r="C19" s="5" t="n">
        <v>3001295</v>
      </c>
    </row>
    <row r="20" spans="1:3">
      <c r="A20" s="4" t="s">
        <v>51</v>
      </c>
      <c r="C20" s="5" t="n">
        <v>2204235</v>
      </c>
    </row>
    <row r="21" spans="1:3">
      <c r="A21" s="4" t="s">
        <v>52</v>
      </c>
      <c r="C21" s="5" t="n">
        <v>1180000</v>
      </c>
    </row>
    <row r="22" spans="1:3">
      <c r="A22" s="4" t="s">
        <v>47</v>
      </c>
      <c r="C22" s="5" t="n">
        <v>130937</v>
      </c>
    </row>
    <row r="23" spans="1:3">
      <c r="A23" s="4" t="s">
        <v>53</v>
      </c>
      <c r="B23" s="5" t="n">
        <v>44042</v>
      </c>
    </row>
    <row r="24" spans="1:3">
      <c r="A24" s="4" t="s">
        <v>54</v>
      </c>
      <c r="B24" s="5" t="n">
        <v>1529214</v>
      </c>
      <c r="C24" s="5" t="n">
        <v>6516467</v>
      </c>
    </row>
    <row r="25" spans="1:3">
      <c r="A25" s="3" t="s">
        <v>55</v>
      </c>
    </row>
    <row r="26" spans="1:3">
      <c r="A26" s="4" t="s">
        <v>56</v>
      </c>
      <c r="C26" s="5" t="n">
        <v>12672241</v>
      </c>
    </row>
    <row r="27" spans="1:3">
      <c r="A27" s="4" t="s">
        <v>57</v>
      </c>
      <c r="B27" s="4" t="s">
        <v>58</v>
      </c>
      <c r="C27" s="4" t="s">
        <v>58</v>
      </c>
    </row>
    <row r="28" spans="1:3">
      <c r="A28" s="3" t="s">
        <v>59</v>
      </c>
    </row>
    <row r="29" spans="1:3">
      <c r="A29" s="4" t="s">
        <v>60</v>
      </c>
      <c r="B29" s="5" t="n">
        <v>1114</v>
      </c>
      <c r="C29" s="5" t="n">
        <v>112</v>
      </c>
    </row>
    <row r="30" spans="1:3">
      <c r="A30" s="4" t="s">
        <v>61</v>
      </c>
      <c r="B30" s="4" t="s">
        <v>58</v>
      </c>
      <c r="C30" s="4" t="s">
        <v>58</v>
      </c>
    </row>
    <row r="31" spans="1:3">
      <c r="A31" s="4" t="s">
        <v>62</v>
      </c>
      <c r="B31" s="5" t="n">
        <v>47423915</v>
      </c>
      <c r="C31" s="5" t="n">
        <v>5351204</v>
      </c>
    </row>
    <row r="32" spans="1:3">
      <c r="A32" s="4" t="s">
        <v>63</v>
      </c>
      <c r="B32" s="5" t="n">
        <v>-34972787</v>
      </c>
      <c r="C32" s="5" t="n">
        <v>-22875308</v>
      </c>
    </row>
    <row r="33" spans="1:3">
      <c r="A33" s="4" t="s">
        <v>64</v>
      </c>
      <c r="B33" s="5" t="n">
        <v>-6464</v>
      </c>
      <c r="C33" s="5" t="n">
        <v>-6464</v>
      </c>
    </row>
    <row r="34" spans="1:3">
      <c r="A34" s="4" t="s">
        <v>65</v>
      </c>
      <c r="B34" s="5" t="n">
        <v>12445778</v>
      </c>
      <c r="C34" s="5" t="n">
        <v>-17530456</v>
      </c>
    </row>
    <row r="35" spans="1:3">
      <c r="A35" s="4" t="s">
        <v>66</v>
      </c>
      <c r="B35" s="5" t="n">
        <v>12445778</v>
      </c>
      <c r="C35" s="5" t="n">
        <v>-4858215</v>
      </c>
    </row>
    <row r="36" spans="1:3">
      <c r="A36" s="4" t="s">
        <v>67</v>
      </c>
      <c r="B36" s="6" t="n">
        <v>13974992</v>
      </c>
      <c r="C36" s="5" t="n">
        <v>1658252</v>
      </c>
    </row>
    <row r="37" spans="1:3">
      <c r="A37" s="4" t="s">
        <v>68</v>
      </c>
    </row>
    <row r="38" spans="1:3">
      <c r="A38" s="3" t="s">
        <v>55</v>
      </c>
    </row>
    <row r="39" spans="1:3">
      <c r="A39" s="4" t="s">
        <v>56</v>
      </c>
      <c r="C39" s="5" t="n">
        <v>8174693</v>
      </c>
    </row>
    <row r="40" spans="1:3">
      <c r="A40" s="3" t="s">
        <v>59</v>
      </c>
    </row>
    <row r="41" spans="1:3">
      <c r="A41" s="4" t="s">
        <v>65</v>
      </c>
      <c r="C41" s="5" t="n">
        <v>8174693</v>
      </c>
    </row>
    <row r="42" spans="1:3">
      <c r="A42" s="4" t="s">
        <v>69</v>
      </c>
    </row>
    <row r="43" spans="1:3">
      <c r="A43" s="3" t="s">
        <v>55</v>
      </c>
    </row>
    <row r="44" spans="1:3">
      <c r="A44" s="4" t="s">
        <v>56</v>
      </c>
      <c r="C44" s="5" t="n">
        <v>4497548</v>
      </c>
    </row>
    <row r="45" spans="1:3">
      <c r="A45" s="3" t="s">
        <v>59</v>
      </c>
    </row>
    <row r="46" spans="1:3">
      <c r="A46" s="4" t="s">
        <v>65</v>
      </c>
      <c r="C46" s="6" t="n">
        <v>4497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40</v>
      </c>
    </row>
    <row r="4" spans="1:2">
      <c r="A4" s="4" t="s">
        <v>57</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v>
      </c>
      <c r="B1" s="2" t="s">
        <v>2</v>
      </c>
      <c r="C1" s="2" t="s">
        <v>32</v>
      </c>
    </row>
    <row r="2" spans="1:3">
      <c r="A2" s="4" t="s">
        <v>71</v>
      </c>
      <c r="B2" s="7" t="n">
        <v>0.0001</v>
      </c>
      <c r="C2" s="7" t="n">
        <v>0.0001</v>
      </c>
    </row>
    <row r="3" spans="1:3">
      <c r="A3" s="4" t="s">
        <v>72</v>
      </c>
      <c r="B3" s="5" t="n">
        <v>100000000</v>
      </c>
      <c r="C3" s="5" t="n">
        <v>100000000</v>
      </c>
    </row>
    <row r="4" spans="1:3">
      <c r="A4" s="4" t="s">
        <v>73</v>
      </c>
      <c r="B4" s="5" t="n">
        <v>11139667</v>
      </c>
      <c r="C4" s="5" t="n">
        <v>1124888</v>
      </c>
    </row>
    <row r="5" spans="1:3">
      <c r="A5" s="4" t="s">
        <v>74</v>
      </c>
      <c r="B5" s="5" t="n">
        <v>11138859</v>
      </c>
      <c r="C5" s="5" t="n">
        <v>1124080</v>
      </c>
    </row>
    <row r="6" spans="1:3">
      <c r="A6" s="4" t="s">
        <v>75</v>
      </c>
      <c r="B6" s="7" t="n">
        <v>0.0001</v>
      </c>
    </row>
    <row r="7" spans="1:3">
      <c r="A7" s="4" t="s">
        <v>76</v>
      </c>
      <c r="B7" s="5" t="n">
        <v>25000000</v>
      </c>
    </row>
    <row r="8" spans="1:3">
      <c r="A8" s="4" t="s">
        <v>77</v>
      </c>
      <c r="B8" s="5" t="n">
        <v>0</v>
      </c>
    </row>
    <row r="9" spans="1:3">
      <c r="A9" s="4" t="s">
        <v>78</v>
      </c>
      <c r="B9" s="5" t="n">
        <v>0</v>
      </c>
    </row>
    <row r="10" spans="1:3">
      <c r="A10" s="4" t="s">
        <v>79</v>
      </c>
      <c r="B10" s="5" t="n">
        <v>808</v>
      </c>
      <c r="C10" s="5" t="n">
        <v>808</v>
      </c>
    </row>
    <row r="11" spans="1:3">
      <c r="A11" s="4" t="s">
        <v>68</v>
      </c>
    </row>
    <row r="12" spans="1:3">
      <c r="A12" s="4" t="s">
        <v>80</v>
      </c>
      <c r="C12" s="7" t="n">
        <v>0.0001</v>
      </c>
    </row>
    <row r="13" spans="1:3">
      <c r="A13" s="4" t="s">
        <v>81</v>
      </c>
      <c r="C13" s="5" t="n">
        <v>1862500</v>
      </c>
    </row>
    <row r="14" spans="1:3">
      <c r="A14" s="4" t="s">
        <v>82</v>
      </c>
      <c r="C14" s="5" t="n">
        <v>1662104</v>
      </c>
    </row>
    <row r="15" spans="1:3">
      <c r="A15" s="4" t="s">
        <v>83</v>
      </c>
      <c r="C15" s="5" t="n">
        <v>1662104</v>
      </c>
    </row>
    <row r="16" spans="1:3">
      <c r="A16" s="4" t="s">
        <v>84</v>
      </c>
      <c r="C16" s="6" t="n">
        <v>9701313</v>
      </c>
    </row>
    <row r="17" spans="1:3">
      <c r="A17" s="4" t="s">
        <v>69</v>
      </c>
    </row>
    <row r="18" spans="1:3">
      <c r="A18" s="4" t="s">
        <v>80</v>
      </c>
      <c r="C18" s="7" t="n">
        <v>0.0001</v>
      </c>
    </row>
    <row r="19" spans="1:3">
      <c r="A19" s="4" t="s">
        <v>81</v>
      </c>
      <c r="C19" s="5" t="n">
        <v>1594958</v>
      </c>
    </row>
    <row r="20" spans="1:3">
      <c r="A20" s="4" t="s">
        <v>82</v>
      </c>
      <c r="C20" s="5" t="n">
        <v>960083</v>
      </c>
    </row>
    <row r="21" spans="1:3">
      <c r="A21" s="4" t="s">
        <v>83</v>
      </c>
      <c r="C21" s="5" t="n">
        <v>960083</v>
      </c>
    </row>
    <row r="22" spans="1:3">
      <c r="A22" s="4" t="s">
        <v>84</v>
      </c>
      <c r="C22" s="6" t="n">
        <v>4740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162</v>
      </c>
      <c r="B8" s="4" t="s">
        <v>257</v>
      </c>
    </row>
    <row r="9" spans="1:2">
      <c r="A9" s="4" t="s">
        <v>258</v>
      </c>
      <c r="B9" s="4" t="s">
        <v>259</v>
      </c>
    </row>
    <row r="10" spans="1:2">
      <c r="A10" s="4" t="s">
        <v>260</v>
      </c>
      <c r="B10" s="4" t="s">
        <v>261</v>
      </c>
    </row>
    <row r="11" spans="1:2">
      <c r="A11" s="4" t="s">
        <v>207</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42</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4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row>
    <row r="7" spans="1:2">
      <c r="A7" s="4" t="s">
        <v>309</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0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1558866</v>
      </c>
      <c r="C4" s="6" t="n">
        <v>1103277</v>
      </c>
    </row>
    <row r="5" spans="1:3">
      <c r="A5" s="4" t="s">
        <v>88</v>
      </c>
      <c r="B5" s="5" t="n">
        <v>505280</v>
      </c>
      <c r="C5" s="5" t="n">
        <v>282164</v>
      </c>
    </row>
    <row r="6" spans="1:3">
      <c r="A6" s="4" t="s">
        <v>89</v>
      </c>
      <c r="B6" s="5" t="n">
        <v>1053586</v>
      </c>
      <c r="C6" s="5" t="n">
        <v>821113</v>
      </c>
    </row>
    <row r="7" spans="1:3">
      <c r="A7" s="3" t="s">
        <v>90</v>
      </c>
    </row>
    <row r="8" spans="1:3">
      <c r="A8" s="4" t="s">
        <v>91</v>
      </c>
      <c r="B8" s="5" t="n">
        <v>1751731</v>
      </c>
      <c r="C8" s="5" t="n">
        <v>1120951</v>
      </c>
    </row>
    <row r="9" spans="1:3">
      <c r="A9" s="4" t="s">
        <v>92</v>
      </c>
      <c r="B9" s="5" t="n">
        <v>5849969</v>
      </c>
      <c r="C9" s="5" t="n">
        <v>2975164</v>
      </c>
    </row>
    <row r="10" spans="1:3">
      <c r="A10" s="4" t="s">
        <v>93</v>
      </c>
      <c r="B10" s="5" t="n">
        <v>7601700</v>
      </c>
      <c r="C10" s="5" t="n">
        <v>4096115</v>
      </c>
    </row>
    <row r="11" spans="1:3">
      <c r="A11" s="4" t="s">
        <v>94</v>
      </c>
      <c r="B11" s="5" t="n">
        <v>-6548114</v>
      </c>
      <c r="C11" s="5" t="n">
        <v>-3275002</v>
      </c>
    </row>
    <row r="12" spans="1:3">
      <c r="A12" s="3" t="s">
        <v>95</v>
      </c>
    </row>
    <row r="13" spans="1:3">
      <c r="A13" s="4" t="s">
        <v>96</v>
      </c>
      <c r="B13" s="5" t="n">
        <v>135244</v>
      </c>
    </row>
    <row r="14" spans="1:3">
      <c r="A14" s="4" t="s">
        <v>97</v>
      </c>
      <c r="B14" s="5" t="n">
        <v>-116795</v>
      </c>
    </row>
    <row r="15" spans="1:3">
      <c r="A15" s="4" t="s">
        <v>98</v>
      </c>
      <c r="B15" s="5" t="n">
        <v>5172000</v>
      </c>
    </row>
    <row r="16" spans="1:3">
      <c r="A16" s="4" t="s">
        <v>99</v>
      </c>
      <c r="B16" s="5" t="n">
        <v>358916</v>
      </c>
      <c r="C16" s="5" t="n">
        <v>342020</v>
      </c>
    </row>
    <row r="17" spans="1:3">
      <c r="A17" s="4" t="s">
        <v>100</v>
      </c>
      <c r="B17" s="5" t="n">
        <v>5549365</v>
      </c>
      <c r="C17" s="5" t="n">
        <v>342020</v>
      </c>
    </row>
    <row r="18" spans="1:3">
      <c r="A18" s="4" t="s">
        <v>101</v>
      </c>
      <c r="B18" s="5" t="n">
        <v>-12097479</v>
      </c>
      <c r="C18" s="5" t="n">
        <v>-3617022</v>
      </c>
    </row>
    <row r="19" spans="1:3">
      <c r="A19" s="4" t="s">
        <v>102</v>
      </c>
      <c r="B19" s="5" t="n">
        <v>-274011</v>
      </c>
      <c r="C19" s="5" t="n">
        <v>-108739</v>
      </c>
    </row>
    <row r="20" spans="1:3">
      <c r="A20" s="4" t="s">
        <v>103</v>
      </c>
      <c r="B20" s="5" t="n">
        <v>-287779</v>
      </c>
      <c r="C20" s="5" t="n">
        <v>-658293</v>
      </c>
    </row>
    <row r="21" spans="1:3">
      <c r="A21" s="4" t="s">
        <v>104</v>
      </c>
      <c r="B21" s="6" t="n">
        <v>-12659269</v>
      </c>
      <c r="C21" s="6" t="n">
        <v>-4384054</v>
      </c>
    </row>
    <row r="22" spans="1:3">
      <c r="A22" s="3" t="s">
        <v>105</v>
      </c>
    </row>
    <row r="23" spans="1:3">
      <c r="A23" s="4" t="s">
        <v>106</v>
      </c>
      <c r="B23" s="5" t="n">
        <v>4317864</v>
      </c>
      <c r="C23" s="5" t="n">
        <v>1060892</v>
      </c>
    </row>
    <row r="24" spans="1:3">
      <c r="A24" s="3" t="s">
        <v>107</v>
      </c>
    </row>
    <row r="25" spans="1:3">
      <c r="A25" s="4" t="s">
        <v>106</v>
      </c>
      <c r="B25" s="8" t="n">
        <v>-2.93</v>
      </c>
      <c r="C25" s="8" t="n">
        <v>-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3"/>
    <col customWidth="1" max="8" min="8" width="80"/>
    <col customWidth="1" max="9" min="9" width="14"/>
    <col customWidth="1" max="10" min="10" width="14"/>
  </cols>
  <sheetData>
    <row r="1" spans="1:10">
      <c r="A1" s="1" t="s">
        <v>343</v>
      </c>
      <c r="C1" s="2" t="s">
        <v>344</v>
      </c>
      <c r="D1" s="2" t="s">
        <v>345</v>
      </c>
      <c r="E1" s="2" t="s">
        <v>346</v>
      </c>
      <c r="F1" s="2" t="s">
        <v>347</v>
      </c>
      <c r="G1" s="2" t="s">
        <v>348</v>
      </c>
      <c r="H1" s="2" t="s">
        <v>2</v>
      </c>
      <c r="I1" s="2" t="s">
        <v>32</v>
      </c>
      <c r="J1" s="2" t="s">
        <v>349</v>
      </c>
    </row>
    <row r="2" spans="1:10">
      <c r="A2" s="3" t="s">
        <v>350</v>
      </c>
    </row>
    <row r="3" spans="1:10">
      <c r="A3" s="4" t="s">
        <v>351</v>
      </c>
      <c r="B3" s="4" t="s">
        <v>169</v>
      </c>
      <c r="H3" s="6" t="n">
        <v>4368315</v>
      </c>
    </row>
    <row r="4" spans="1:10">
      <c r="A4" s="4" t="s">
        <v>352</v>
      </c>
      <c r="F4" s="8" t="n">
        <v>6.47</v>
      </c>
    </row>
    <row r="5" spans="1:10">
      <c r="A5" s="4" t="s">
        <v>353</v>
      </c>
      <c r="H5" s="6" t="n">
        <v>2922885</v>
      </c>
    </row>
    <row r="6" spans="1:10">
      <c r="A6" s="4" t="s">
        <v>354</v>
      </c>
      <c r="E6" s="6" t="n">
        <v>2000000</v>
      </c>
      <c r="F6" s="6" t="n">
        <v>7916620</v>
      </c>
      <c r="G6" s="6" t="n">
        <v>10000000</v>
      </c>
    </row>
    <row r="7" spans="1:10">
      <c r="A7" s="4" t="s">
        <v>355</v>
      </c>
      <c r="F7" s="5" t="n">
        <v>125000000</v>
      </c>
    </row>
    <row r="8" spans="1:10">
      <c r="A8" s="4" t="s">
        <v>72</v>
      </c>
      <c r="F8" s="5" t="n">
        <v>100000000</v>
      </c>
      <c r="H8" s="5" t="n">
        <v>100000000</v>
      </c>
      <c r="I8" s="5" t="n">
        <v>100000000</v>
      </c>
      <c r="J8" s="5" t="n">
        <v>5600000</v>
      </c>
    </row>
    <row r="9" spans="1:10">
      <c r="A9" s="4" t="s">
        <v>71</v>
      </c>
      <c r="F9" s="7" t="n">
        <v>0.0001</v>
      </c>
      <c r="H9" s="7" t="n">
        <v>0.0001</v>
      </c>
      <c r="I9" s="7" t="n">
        <v>0.0001</v>
      </c>
      <c r="J9" s="7" t="n">
        <v>0.0001</v>
      </c>
    </row>
    <row r="10" spans="1:10">
      <c r="A10" s="4" t="s">
        <v>76</v>
      </c>
      <c r="F10" s="5" t="n">
        <v>25000000</v>
      </c>
      <c r="H10" s="5" t="n">
        <v>25000000</v>
      </c>
      <c r="J10" s="5" t="n">
        <v>4100000</v>
      </c>
    </row>
    <row r="11" spans="1:10">
      <c r="A11" s="4" t="s">
        <v>75</v>
      </c>
      <c r="F11" s="7" t="n">
        <v>0.0001</v>
      </c>
      <c r="H11" s="7" t="n">
        <v>0.0001</v>
      </c>
      <c r="J11" s="7" t="n">
        <v>0.0001</v>
      </c>
    </row>
    <row r="12" spans="1:10">
      <c r="A12" s="4" t="s">
        <v>110</v>
      </c>
    </row>
    <row r="13" spans="1:10">
      <c r="A13" s="3" t="s">
        <v>350</v>
      </c>
    </row>
    <row r="14" spans="1:10">
      <c r="A14" s="4" t="s">
        <v>356</v>
      </c>
      <c r="F14" s="6" t="n">
        <v>1061157</v>
      </c>
    </row>
    <row r="15" spans="1:10">
      <c r="A15" s="4" t="s">
        <v>357</v>
      </c>
      <c r="F15" s="5" t="n">
        <v>665498</v>
      </c>
    </row>
    <row r="16" spans="1:10">
      <c r="A16" s="4" t="s">
        <v>114</v>
      </c>
    </row>
    <row r="17" spans="1:10">
      <c r="A17" s="3" t="s">
        <v>350</v>
      </c>
    </row>
    <row r="18" spans="1:10">
      <c r="A18" s="4" t="s">
        <v>351</v>
      </c>
      <c r="F18" s="6" t="n">
        <v>4991235</v>
      </c>
    </row>
    <row r="19" spans="1:10">
      <c r="A19" s="4" t="s">
        <v>356</v>
      </c>
      <c r="F19" s="6" t="n">
        <v>1061157</v>
      </c>
    </row>
    <row r="20" spans="1:10">
      <c r="A20" s="4" t="s">
        <v>357</v>
      </c>
      <c r="F20" s="5" t="n">
        <v>665498</v>
      </c>
    </row>
    <row r="21" spans="1:10">
      <c r="A21" s="4" t="s">
        <v>358</v>
      </c>
      <c r="F21" s="8" t="n">
        <v>7.5</v>
      </c>
    </row>
    <row r="22" spans="1:10">
      <c r="A22" s="4" t="s">
        <v>359</v>
      </c>
    </row>
    <row r="23" spans="1:10">
      <c r="A23" s="3" t="s">
        <v>350</v>
      </c>
    </row>
    <row r="24" spans="1:10">
      <c r="A24" s="4" t="s">
        <v>360</v>
      </c>
      <c r="H24" s="5" t="n">
        <v>665498</v>
      </c>
    </row>
    <row r="25" spans="1:10">
      <c r="A25" s="4" t="s">
        <v>361</v>
      </c>
    </row>
    <row r="26" spans="1:10">
      <c r="A26" s="3" t="s">
        <v>350</v>
      </c>
    </row>
    <row r="27" spans="1:10">
      <c r="A27" s="4" t="s">
        <v>356</v>
      </c>
      <c r="F27" s="6" t="n">
        <v>2500</v>
      </c>
    </row>
    <row r="28" spans="1:10">
      <c r="A28" s="4" t="s">
        <v>357</v>
      </c>
      <c r="F28" s="5" t="n">
        <v>557216</v>
      </c>
    </row>
    <row r="29" spans="1:10">
      <c r="A29" s="4" t="s">
        <v>358</v>
      </c>
      <c r="F29" s="8" t="n">
        <v>5.25</v>
      </c>
    </row>
    <row r="30" spans="1:10">
      <c r="A30" s="4" t="s">
        <v>362</v>
      </c>
      <c r="H30" s="4" t="s">
        <v>363</v>
      </c>
    </row>
    <row r="31" spans="1:10">
      <c r="A31" s="4" t="s">
        <v>352</v>
      </c>
      <c r="F31" s="8" t="n">
        <v>7.5</v>
      </c>
    </row>
    <row r="32" spans="1:10">
      <c r="A32" s="4" t="s">
        <v>364</v>
      </c>
      <c r="F32" s="4" t="s">
        <v>365</v>
      </c>
    </row>
    <row r="33" spans="1:10">
      <c r="A33" s="4" t="s">
        <v>353</v>
      </c>
      <c r="F33" s="6" t="n">
        <v>2925385</v>
      </c>
    </row>
    <row r="34" spans="1:10">
      <c r="A34" s="4" t="s">
        <v>366</v>
      </c>
    </row>
    <row r="35" spans="1:10">
      <c r="A35" s="3" t="s">
        <v>350</v>
      </c>
    </row>
    <row r="36" spans="1:10">
      <c r="A36" s="4" t="s">
        <v>367</v>
      </c>
      <c r="D36" s="5" t="n">
        <v>4175000</v>
      </c>
    </row>
    <row r="37" spans="1:10">
      <c r="A37" s="4" t="s">
        <v>368</v>
      </c>
      <c r="D37" s="4" t="s">
        <v>369</v>
      </c>
    </row>
    <row r="38" spans="1:10">
      <c r="A38" s="4" t="s">
        <v>370</v>
      </c>
    </row>
    <row r="39" spans="1:10">
      <c r="A39" s="3" t="s">
        <v>350</v>
      </c>
    </row>
    <row r="40" spans="1:10">
      <c r="A40" s="4" t="s">
        <v>358</v>
      </c>
      <c r="D40" s="8" t="n">
        <v>2.4</v>
      </c>
    </row>
    <row r="41" spans="1:10">
      <c r="A41" s="4" t="s">
        <v>352</v>
      </c>
      <c r="D41" s="8" t="n">
        <v>2.95</v>
      </c>
    </row>
    <row r="42" spans="1:10">
      <c r="A42" s="4" t="s">
        <v>360</v>
      </c>
      <c r="D42" s="5" t="n">
        <v>4175000</v>
      </c>
    </row>
    <row r="43" spans="1:10">
      <c r="A43" s="4" t="s">
        <v>371</v>
      </c>
    </row>
    <row r="44" spans="1:10">
      <c r="A44" s="3" t="s">
        <v>350</v>
      </c>
    </row>
    <row r="45" spans="1:10">
      <c r="A45" s="4" t="s">
        <v>358</v>
      </c>
      <c r="C45" s="8" t="n">
        <v>2.4</v>
      </c>
    </row>
    <row r="46" spans="1:10">
      <c r="A46" s="4" t="s">
        <v>360</v>
      </c>
      <c r="C46" s="5" t="n">
        <v>626250</v>
      </c>
    </row>
    <row r="47" spans="1:10">
      <c r="A47" s="4" t="s">
        <v>117</v>
      </c>
    </row>
    <row r="48" spans="1:10">
      <c r="A48" s="3" t="s">
        <v>350</v>
      </c>
    </row>
    <row r="49" spans="1:10">
      <c r="A49" s="4" t="s">
        <v>356</v>
      </c>
      <c r="C49" s="6" t="n">
        <v>1115000</v>
      </c>
      <c r="D49" s="6" t="n">
        <v>1115000</v>
      </c>
    </row>
    <row r="50" spans="1:10">
      <c r="A50" s="4" t="s">
        <v>360</v>
      </c>
      <c r="C50" s="5" t="n">
        <v>4801250</v>
      </c>
      <c r="D50" s="5" t="n">
        <v>4801250</v>
      </c>
    </row>
    <row r="51" spans="1:10">
      <c r="A51" s="4" t="s">
        <v>367</v>
      </c>
      <c r="C51" s="5" t="n">
        <v>4801250</v>
      </c>
      <c r="D51" s="5" t="n">
        <v>4801250</v>
      </c>
    </row>
    <row r="52" spans="1:10">
      <c r="A52" s="4" t="s">
        <v>372</v>
      </c>
      <c r="C52" s="6" t="n">
        <v>11523000</v>
      </c>
      <c r="D52" s="6" t="n">
        <v>11523000</v>
      </c>
    </row>
    <row r="53" spans="1:10">
      <c r="A53" s="4" t="s">
        <v>373</v>
      </c>
    </row>
    <row r="54" spans="1:10">
      <c r="A54" s="3" t="s">
        <v>350</v>
      </c>
    </row>
    <row r="55" spans="1:10">
      <c r="A55" s="4" t="s">
        <v>360</v>
      </c>
      <c r="H55" s="5" t="n">
        <v>4801250</v>
      </c>
    </row>
    <row r="56" spans="1:10"/>
    <row r="57" spans="1:10">
      <c r="A57" s="4" t="s">
        <v>169</v>
      </c>
      <c r="B57" s="4" t="s">
        <v>191</v>
      </c>
    </row>
  </sheetData>
  <mergeCells count="3">
    <mergeCell ref="A1:B1"/>
    <mergeCell ref="A56:I56"/>
    <mergeCell ref="B57:I5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32</v>
      </c>
    </row>
    <row r="2" spans="1:4">
      <c r="A2" s="3" t="s">
        <v>376</v>
      </c>
    </row>
    <row r="3" spans="1:4">
      <c r="A3" s="4" t="s">
        <v>101</v>
      </c>
      <c r="C3" s="6" t="n">
        <v>-12097479</v>
      </c>
      <c r="D3" s="6" t="n">
        <v>-3617022</v>
      </c>
    </row>
    <row r="4" spans="1:4">
      <c r="A4" s="4" t="s">
        <v>63</v>
      </c>
      <c r="C4" s="5" t="n">
        <v>-34972787</v>
      </c>
      <c r="D4" s="5" t="n">
        <v>-22875308</v>
      </c>
    </row>
    <row r="5" spans="1:4">
      <c r="A5" s="4" t="s">
        <v>377</v>
      </c>
      <c r="C5" s="6" t="n">
        <v>-6153419</v>
      </c>
      <c r="D5" s="6" t="n">
        <v>-3202670</v>
      </c>
    </row>
    <row r="6" spans="1:4">
      <c r="A6" s="4" t="s">
        <v>378</v>
      </c>
    </row>
    <row r="7" spans="1:4">
      <c r="A7" s="3" t="s">
        <v>376</v>
      </c>
    </row>
    <row r="8" spans="1:4">
      <c r="A8" s="4" t="s">
        <v>379</v>
      </c>
      <c r="B8" s="5" t="n">
        <v>1193556</v>
      </c>
    </row>
    <row r="9" spans="1:4">
      <c r="A9" s="4" t="s">
        <v>380</v>
      </c>
      <c r="B9" s="5" t="n">
        <v>1193556</v>
      </c>
    </row>
    <row r="10" spans="1:4">
      <c r="A10" s="4" t="s">
        <v>381</v>
      </c>
      <c r="B10" s="6" t="n">
        <v>3520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82</v>
      </c>
      <c r="B1" s="2" t="s">
        <v>349</v>
      </c>
      <c r="C1" s="2" t="s">
        <v>151</v>
      </c>
      <c r="D1" s="2" t="s">
        <v>383</v>
      </c>
      <c r="E1" s="2" t="s">
        <v>384</v>
      </c>
    </row>
    <row r="2" spans="1:5">
      <c r="A2" s="3" t="s">
        <v>385</v>
      </c>
    </row>
    <row r="3" spans="1:5">
      <c r="A3" s="4" t="s">
        <v>386</v>
      </c>
      <c r="C3" s="4" t="s">
        <v>387</v>
      </c>
    </row>
    <row r="4" spans="1:5">
      <c r="A4" s="4" t="s">
        <v>388</v>
      </c>
      <c r="B4" s="9" t="n">
        <v>0.0625</v>
      </c>
    </row>
    <row r="5" spans="1:5">
      <c r="A5" s="4" t="s">
        <v>389</v>
      </c>
      <c r="D5" s="6" t="n">
        <v>0</v>
      </c>
    </row>
    <row r="6" spans="1:5">
      <c r="A6" s="4" t="s">
        <v>390</v>
      </c>
      <c r="C6" s="6" t="n">
        <v>0</v>
      </c>
      <c r="D6" s="5" t="n">
        <v>0</v>
      </c>
    </row>
    <row r="7" spans="1:5">
      <c r="A7" s="4" t="s">
        <v>391</v>
      </c>
      <c r="C7" s="4" t="s">
        <v>365</v>
      </c>
    </row>
    <row r="8" spans="1:5">
      <c r="A8" s="4" t="s">
        <v>392</v>
      </c>
      <c r="C8" s="6" t="n">
        <v>0</v>
      </c>
      <c r="D8" s="5" t="n">
        <v>0</v>
      </c>
    </row>
    <row r="9" spans="1:5">
      <c r="A9" s="4" t="s">
        <v>393</v>
      </c>
      <c r="C9" s="4" t="s">
        <v>394</v>
      </c>
    </row>
    <row r="10" spans="1:5">
      <c r="A10" s="4" t="s">
        <v>395</v>
      </c>
      <c r="C10" s="6" t="n">
        <v>11600</v>
      </c>
      <c r="D10" s="5" t="n">
        <v>10100</v>
      </c>
    </row>
    <row r="11" spans="1:5">
      <c r="A11" s="4" t="s">
        <v>396</v>
      </c>
      <c r="C11" s="4" t="s">
        <v>397</v>
      </c>
    </row>
    <row r="12" spans="1:5">
      <c r="A12" s="4" t="s">
        <v>398</v>
      </c>
      <c r="C12" s="6" t="n">
        <v>279508</v>
      </c>
      <c r="D12" s="5" t="n">
        <v>94094</v>
      </c>
    </row>
    <row r="13" spans="1:5">
      <c r="A13" s="4" t="s">
        <v>399</v>
      </c>
      <c r="C13" s="5" t="n">
        <v>31000</v>
      </c>
      <c r="D13" s="5" t="n">
        <v>41600</v>
      </c>
    </row>
    <row r="14" spans="1:5">
      <c r="A14" s="4" t="s">
        <v>400</v>
      </c>
    </row>
    <row r="15" spans="1:5">
      <c r="A15" s="3" t="s">
        <v>385</v>
      </c>
    </row>
    <row r="16" spans="1:5">
      <c r="A16" s="4" t="s">
        <v>401</v>
      </c>
      <c r="C16" s="5" t="n">
        <v>26900</v>
      </c>
      <c r="D16" s="5" t="n">
        <v>22900</v>
      </c>
    </row>
    <row r="17" spans="1:5">
      <c r="A17" s="4" t="s">
        <v>398</v>
      </c>
      <c r="C17" s="5" t="n">
        <v>267126</v>
      </c>
      <c r="D17" s="5" t="n">
        <v>94094</v>
      </c>
    </row>
    <row r="18" spans="1:5">
      <c r="A18" s="4" t="s">
        <v>402</v>
      </c>
    </row>
    <row r="19" spans="1:5">
      <c r="A19" s="3" t="s">
        <v>385</v>
      </c>
    </row>
    <row r="20" spans="1:5">
      <c r="A20" s="4" t="s">
        <v>403</v>
      </c>
      <c r="C20" s="5" t="n">
        <v>29200</v>
      </c>
      <c r="D20" s="5" t="n">
        <v>48000</v>
      </c>
    </row>
    <row r="21" spans="1:5">
      <c r="A21" s="4" t="s">
        <v>398</v>
      </c>
      <c r="C21" s="5" t="n">
        <v>12382</v>
      </c>
    </row>
    <row r="22" spans="1:5">
      <c r="A22" s="4" t="s">
        <v>404</v>
      </c>
    </row>
    <row r="23" spans="1:5">
      <c r="A23" s="3" t="s">
        <v>385</v>
      </c>
    </row>
    <row r="24" spans="1:5">
      <c r="A24" s="4" t="s">
        <v>405</v>
      </c>
      <c r="C24" s="6" t="n">
        <v>118100</v>
      </c>
      <c r="D24" s="6" t="n">
        <v>20800</v>
      </c>
      <c r="E24" s="6" t="n">
        <v>131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264890</v>
      </c>
      <c r="C3" s="6" t="n">
        <v>311085</v>
      </c>
    </row>
    <row r="4" spans="1:3">
      <c r="A4" s="4" t="s">
        <v>409</v>
      </c>
      <c r="B4" s="5" t="n">
        <v>642425</v>
      </c>
      <c r="C4" s="5" t="n">
        <v>221630</v>
      </c>
    </row>
    <row r="5" spans="1:3">
      <c r="A5" s="4" t="s">
        <v>410</v>
      </c>
      <c r="B5" s="5" t="n">
        <v>100000</v>
      </c>
    </row>
    <row r="6" spans="1:3">
      <c r="A6" s="4" t="s">
        <v>411</v>
      </c>
      <c r="C6" s="5" t="n">
        <v>77326</v>
      </c>
    </row>
    <row r="7" spans="1:3">
      <c r="A7" s="4" t="s">
        <v>412</v>
      </c>
      <c r="B7" s="5" t="n">
        <v>269921</v>
      </c>
      <c r="C7" s="5" t="n">
        <v>103969</v>
      </c>
    </row>
    <row r="8" spans="1:3">
      <c r="A8" s="4" t="s">
        <v>109</v>
      </c>
      <c r="B8" s="6" t="n">
        <v>1277236</v>
      </c>
      <c r="C8" s="6" t="n">
        <v>7140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109</v>
      </c>
      <c r="B4" s="5" t="n">
        <v>6646447</v>
      </c>
      <c r="C4" s="5" t="n">
        <v>2879312</v>
      </c>
    </row>
    <row r="5" spans="1:3">
      <c r="A5" s="4" t="s">
        <v>68</v>
      </c>
    </row>
    <row r="6" spans="1:3">
      <c r="A6" s="3" t="s">
        <v>414</v>
      </c>
    </row>
    <row r="7" spans="1:3">
      <c r="A7" s="4" t="s">
        <v>109</v>
      </c>
      <c r="C7" s="5" t="n">
        <v>1662104</v>
      </c>
    </row>
    <row r="8" spans="1:3">
      <c r="A8" s="4" t="s">
        <v>69</v>
      </c>
    </row>
    <row r="9" spans="1:3">
      <c r="A9" s="3" t="s">
        <v>414</v>
      </c>
    </row>
    <row r="10" spans="1:3">
      <c r="A10" s="4" t="s">
        <v>109</v>
      </c>
      <c r="C10" s="5" t="n">
        <v>960083</v>
      </c>
    </row>
    <row r="11" spans="1:3">
      <c r="A11" s="4" t="s">
        <v>415</v>
      </c>
    </row>
    <row r="12" spans="1:3">
      <c r="A12" s="3" t="s">
        <v>414</v>
      </c>
    </row>
    <row r="13" spans="1:3">
      <c r="A13" s="4" t="s">
        <v>109</v>
      </c>
      <c r="B13" s="5" t="n">
        <v>369004</v>
      </c>
      <c r="C13" s="5" t="n">
        <v>246344</v>
      </c>
    </row>
    <row r="14" spans="1:3">
      <c r="A14" s="4" t="s">
        <v>416</v>
      </c>
    </row>
    <row r="15" spans="1:3">
      <c r="A15" s="3" t="s">
        <v>414</v>
      </c>
    </row>
    <row r="16" spans="1:3">
      <c r="A16" s="4" t="s">
        <v>109</v>
      </c>
      <c r="B16" s="5" t="n">
        <v>6277443</v>
      </c>
      <c r="C16" s="5" t="n">
        <v>107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6" t="n">
        <v>1485172</v>
      </c>
      <c r="C3" s="6" t="n">
        <v>3001295</v>
      </c>
    </row>
    <row r="4" spans="1:3">
      <c r="A4" s="4" t="s">
        <v>420</v>
      </c>
      <c r="C4" s="5" t="n">
        <v>3515172</v>
      </c>
    </row>
    <row r="5" spans="1:3">
      <c r="A5" s="4" t="s">
        <v>54</v>
      </c>
      <c r="B5" s="6" t="n">
        <v>1529214</v>
      </c>
      <c r="C5" s="5" t="n">
        <v>6516467</v>
      </c>
    </row>
    <row r="6" spans="1:3">
      <c r="A6" s="4" t="s">
        <v>421</v>
      </c>
    </row>
    <row r="7" spans="1:3">
      <c r="A7" s="3" t="s">
        <v>418</v>
      </c>
    </row>
    <row r="8" spans="1:3">
      <c r="A8" s="4" t="s">
        <v>419</v>
      </c>
      <c r="C8" s="5" t="n">
        <v>1807311</v>
      </c>
    </row>
    <row r="9" spans="1:3">
      <c r="A9" s="4" t="s">
        <v>420</v>
      </c>
      <c r="C9" s="5" t="n">
        <v>4709156</v>
      </c>
    </row>
    <row r="10" spans="1:3">
      <c r="A10" s="4" t="s">
        <v>54</v>
      </c>
      <c r="C10" s="5" t="n">
        <v>6516467</v>
      </c>
    </row>
    <row r="11" spans="1:3">
      <c r="A11" s="4" t="s">
        <v>422</v>
      </c>
    </row>
    <row r="12" spans="1:3">
      <c r="A12" s="3" t="s">
        <v>418</v>
      </c>
    </row>
    <row r="13" spans="1:3">
      <c r="A13" s="4" t="s">
        <v>419</v>
      </c>
      <c r="C13" s="5" t="n">
        <v>1193984</v>
      </c>
    </row>
    <row r="14" spans="1:3">
      <c r="A14" s="4" t="s">
        <v>420</v>
      </c>
      <c r="C14" s="6" t="n">
        <v>-11939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3</v>
      </c>
      <c r="B1" s="2" t="s">
        <v>2</v>
      </c>
      <c r="C1" s="2" t="s">
        <v>32</v>
      </c>
    </row>
    <row r="2" spans="1:3">
      <c r="A2" s="3" t="s">
        <v>205</v>
      </c>
    </row>
    <row r="3" spans="1:3">
      <c r="A3" s="4" t="s">
        <v>424</v>
      </c>
      <c r="B3" s="6" t="n">
        <v>122000</v>
      </c>
      <c r="C3" s="6" t="n">
        <v>81223</v>
      </c>
    </row>
    <row r="4" spans="1:3">
      <c r="A4" s="4" t="s">
        <v>425</v>
      </c>
      <c r="B4" s="5" t="n">
        <v>97980</v>
      </c>
    </row>
    <row r="5" spans="1:3">
      <c r="A5" s="4" t="s">
        <v>426</v>
      </c>
      <c r="B5" s="5" t="n">
        <v>23530</v>
      </c>
      <c r="C5" s="5" t="n">
        <v>1213</v>
      </c>
    </row>
    <row r="6" spans="1:3">
      <c r="A6" s="4" t="s">
        <v>427</v>
      </c>
      <c r="B6" s="5" t="n">
        <v>243510</v>
      </c>
      <c r="C6" s="5" t="n">
        <v>82435</v>
      </c>
    </row>
    <row r="7" spans="1:3">
      <c r="A7" s="4" t="s">
        <v>428</v>
      </c>
      <c r="B7" s="5" t="n">
        <v>-23739</v>
      </c>
    </row>
    <row r="8" spans="1:3">
      <c r="A8" s="4" t="s">
        <v>429</v>
      </c>
      <c r="B8" s="5" t="n">
        <v>-18616</v>
      </c>
    </row>
    <row r="9" spans="1:3">
      <c r="A9" s="4" t="s">
        <v>36</v>
      </c>
      <c r="B9" s="6" t="n">
        <v>201155</v>
      </c>
      <c r="C9" s="6" t="n">
        <v>824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30</v>
      </c>
      <c r="B1" s="2" t="s">
        <v>151</v>
      </c>
    </row>
    <row r="2" spans="1:2">
      <c r="A2" s="3" t="s">
        <v>205</v>
      </c>
    </row>
    <row r="3" spans="1:2">
      <c r="A3" s="4" t="s">
        <v>431</v>
      </c>
      <c r="B3" s="6" t="n">
        <v>23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2</v>
      </c>
      <c r="B1" s="2" t="s">
        <v>2</v>
      </c>
      <c r="C1" s="2" t="s">
        <v>32</v>
      </c>
    </row>
    <row r="2" spans="1:3">
      <c r="A2" s="3" t="s">
        <v>433</v>
      </c>
    </row>
    <row r="3" spans="1:3">
      <c r="A3" s="4" t="s">
        <v>434</v>
      </c>
      <c r="B3" s="6" t="n">
        <v>108910</v>
      </c>
      <c r="C3" s="6" t="n">
        <v>41908</v>
      </c>
    </row>
    <row r="4" spans="1:3">
      <c r="A4" s="4" t="s">
        <v>435</v>
      </c>
      <c r="B4" s="5" t="n">
        <v>-31760</v>
      </c>
      <c r="C4" s="5" t="n">
        <v>-20345</v>
      </c>
    </row>
    <row r="5" spans="1:3">
      <c r="A5" s="4" t="s">
        <v>41</v>
      </c>
      <c r="B5" s="5" t="n">
        <v>77150</v>
      </c>
      <c r="C5" s="5" t="n">
        <v>21563</v>
      </c>
    </row>
    <row r="6" spans="1:3">
      <c r="A6" s="4" t="s">
        <v>436</v>
      </c>
    </row>
    <row r="7" spans="1:3">
      <c r="A7" s="3" t="s">
        <v>433</v>
      </c>
    </row>
    <row r="8" spans="1:3">
      <c r="A8" s="4" t="s">
        <v>434</v>
      </c>
      <c r="B8" s="5" t="n">
        <v>32257</v>
      </c>
      <c r="C8" s="5" t="n">
        <v>19258</v>
      </c>
    </row>
    <row r="9" spans="1:3">
      <c r="A9" s="4" t="s">
        <v>437</v>
      </c>
    </row>
    <row r="10" spans="1:3">
      <c r="A10" s="3" t="s">
        <v>433</v>
      </c>
    </row>
    <row r="11" spans="1:3">
      <c r="A11" s="4" t="s">
        <v>434</v>
      </c>
      <c r="B11" s="5" t="n">
        <v>54003</v>
      </c>
    </row>
    <row r="12" spans="1:3">
      <c r="A12" s="4" t="s">
        <v>438</v>
      </c>
    </row>
    <row r="13" spans="1:3">
      <c r="A13" s="3" t="s">
        <v>433</v>
      </c>
    </row>
    <row r="14" spans="1:3">
      <c r="A14" s="4" t="s">
        <v>434</v>
      </c>
      <c r="B14" s="6" t="n">
        <v>22650</v>
      </c>
      <c r="C14" s="6" t="n">
        <v>22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3"/>
    <col customWidth="1" max="3" min="3" width="48"/>
    <col customWidth="1" max="4" min="4" width="48"/>
    <col customWidth="1" max="5" min="5" width="22"/>
    <col customWidth="1" max="6" min="6" width="36"/>
    <col customWidth="1" max="7" min="7" width="29"/>
    <col customWidth="1" max="8" min="8" width="24"/>
    <col customWidth="1" max="9" min="9" width="13"/>
    <col customWidth="1" max="10" min="10" width="34"/>
    <col customWidth="1" max="11" min="11" width="48"/>
    <col customWidth="1" max="12" min="12" width="31"/>
    <col customWidth="1" max="13" min="13" width="52"/>
    <col customWidth="1" max="14" min="14" width="66"/>
  </cols>
  <sheetData>
    <row r="1" spans="1:14">
      <c r="A1" s="1" t="s">
        <v>108</v>
      </c>
      <c r="B1" s="2" t="s">
        <v>109</v>
      </c>
      <c r="C1" s="2" t="s">
        <v>68</v>
      </c>
      <c r="D1" s="2" t="s">
        <v>69</v>
      </c>
      <c r="E1" s="2" t="s">
        <v>110</v>
      </c>
      <c r="F1" s="2" t="s">
        <v>111</v>
      </c>
      <c r="G1" s="2" t="s">
        <v>112</v>
      </c>
      <c r="H1" s="2" t="s">
        <v>113</v>
      </c>
      <c r="I1" s="2" t="s">
        <v>114</v>
      </c>
      <c r="J1" s="2" t="s">
        <v>115</v>
      </c>
      <c r="K1" s="2" t="s">
        <v>116</v>
      </c>
      <c r="L1" s="2" t="s">
        <v>117</v>
      </c>
      <c r="M1" s="2" t="s">
        <v>118</v>
      </c>
      <c r="N1" s="2" t="s">
        <v>119</v>
      </c>
    </row>
    <row r="2" spans="1:14">
      <c r="A2" s="4" t="s">
        <v>120</v>
      </c>
      <c r="B2" s="6" t="n">
        <v>-13901662</v>
      </c>
      <c r="C2" s="6" t="n">
        <v>8162406</v>
      </c>
      <c r="D2" s="6" t="n">
        <v>4401095</v>
      </c>
      <c r="E2" s="6" t="n">
        <v>100</v>
      </c>
      <c r="F2" s="6" t="n">
        <v>5362988</v>
      </c>
      <c r="G2" s="6" t="n">
        <v>-19258286</v>
      </c>
      <c r="H2" s="6" t="n">
        <v>-6464</v>
      </c>
    </row>
    <row r="3" spans="1:14">
      <c r="A3" s="4" t="s">
        <v>121</v>
      </c>
      <c r="C3" s="5" t="n">
        <v>1662104</v>
      </c>
      <c r="D3" s="5" t="n">
        <v>960083</v>
      </c>
      <c r="E3" s="5" t="n">
        <v>999624</v>
      </c>
      <c r="H3" s="5" t="n">
        <v>808</v>
      </c>
    </row>
    <row r="4" spans="1:14">
      <c r="A4" s="4" t="s">
        <v>122</v>
      </c>
      <c r="B4" s="6" t="n">
        <v>2873</v>
      </c>
      <c r="E4" s="6" t="n">
        <v>12</v>
      </c>
      <c r="F4" s="5" t="n">
        <v>2861</v>
      </c>
    </row>
    <row r="5" spans="1:14">
      <c r="A5" s="4" t="s">
        <v>123</v>
      </c>
      <c r="B5" s="5" t="n">
        <v>124459</v>
      </c>
      <c r="E5" s="5" t="n">
        <v>124456</v>
      </c>
    </row>
    <row r="6" spans="1:14">
      <c r="A6" s="4" t="s">
        <v>124</v>
      </c>
      <c r="B6" s="6" t="n">
        <v>-108739</v>
      </c>
      <c r="C6" s="6" t="n">
        <v>12287</v>
      </c>
      <c r="D6" s="6" t="n">
        <v>96453</v>
      </c>
      <c r="F6" s="5" t="n">
        <v>-108739</v>
      </c>
    </row>
    <row r="7" spans="1:14">
      <c r="A7" s="4" t="s">
        <v>125</v>
      </c>
      <c r="E7" s="5" t="n">
        <v>2622187</v>
      </c>
    </row>
    <row r="8" spans="1:14">
      <c r="A8" s="4" t="s">
        <v>126</v>
      </c>
      <c r="B8" s="5" t="n">
        <v>94094</v>
      </c>
      <c r="F8" s="5" t="n">
        <v>94094</v>
      </c>
    </row>
    <row r="9" spans="1:14">
      <c r="A9" s="4" t="s">
        <v>101</v>
      </c>
      <c r="B9" s="5" t="n">
        <v>-3617022</v>
      </c>
      <c r="G9" s="5" t="n">
        <v>-3617022</v>
      </c>
    </row>
    <row r="10" spans="1:14">
      <c r="A10" s="4" t="s">
        <v>127</v>
      </c>
      <c r="B10" s="5" t="n">
        <v>-17530456</v>
      </c>
      <c r="C10" s="6" t="n">
        <v>8174693</v>
      </c>
      <c r="D10" s="6" t="n">
        <v>4497548</v>
      </c>
      <c r="E10" s="6" t="n">
        <v>112</v>
      </c>
      <c r="F10" s="5" t="n">
        <v>5351204</v>
      </c>
      <c r="G10" s="5" t="n">
        <v>-22875308</v>
      </c>
      <c r="H10" s="6" t="n">
        <v>-6464</v>
      </c>
    </row>
    <row r="11" spans="1:14">
      <c r="A11" s="4" t="s">
        <v>128</v>
      </c>
      <c r="C11" s="5" t="n">
        <v>1662104</v>
      </c>
      <c r="D11" s="5" t="n">
        <v>960083</v>
      </c>
      <c r="E11" s="5" t="n">
        <v>1124080</v>
      </c>
      <c r="H11" s="5" t="n">
        <v>808</v>
      </c>
    </row>
    <row r="12" spans="1:14">
      <c r="A12" s="4" t="s">
        <v>122</v>
      </c>
      <c r="B12" s="6" t="n">
        <v>26954</v>
      </c>
      <c r="E12" s="6" t="n">
        <v>8</v>
      </c>
      <c r="F12" s="5" t="n">
        <v>26946</v>
      </c>
    </row>
    <row r="13" spans="1:14">
      <c r="A13" s="4" t="s">
        <v>123</v>
      </c>
      <c r="B13" s="5" t="n">
        <v>80085</v>
      </c>
      <c r="E13" s="5" t="n">
        <v>80085</v>
      </c>
    </row>
    <row r="14" spans="1:14">
      <c r="A14" s="4" t="s">
        <v>124</v>
      </c>
      <c r="B14" s="6" t="n">
        <v>-274011</v>
      </c>
      <c r="C14" s="6" t="n">
        <v>31493</v>
      </c>
      <c r="D14" s="6" t="n">
        <v>242518</v>
      </c>
      <c r="F14" s="5" t="n">
        <v>-274011</v>
      </c>
    </row>
    <row r="15" spans="1:14">
      <c r="A15" s="4" t="s">
        <v>129</v>
      </c>
      <c r="I15" s="6" t="n">
        <v>3930078</v>
      </c>
      <c r="J15" s="6" t="n">
        <v>67</v>
      </c>
      <c r="K15" s="6" t="n">
        <v>3930011</v>
      </c>
      <c r="L15" s="6" t="n">
        <v>10407706</v>
      </c>
      <c r="M15" s="6" t="n">
        <v>480</v>
      </c>
      <c r="N15" s="6" t="n">
        <v>10407226</v>
      </c>
    </row>
    <row r="16" spans="1:14">
      <c r="A16" s="4" t="s">
        <v>130</v>
      </c>
      <c r="J16" s="5" t="n">
        <v>665498</v>
      </c>
      <c r="M16" s="5" t="n">
        <v>4801250</v>
      </c>
    </row>
    <row r="17" spans="1:14">
      <c r="A17" s="4" t="s">
        <v>131</v>
      </c>
      <c r="B17" s="5" t="n">
        <v>2922885</v>
      </c>
      <c r="E17" s="6" t="n">
        <v>56</v>
      </c>
      <c r="F17" s="5" t="n">
        <v>2922829</v>
      </c>
    </row>
    <row r="18" spans="1:14">
      <c r="A18" s="4" t="s">
        <v>132</v>
      </c>
      <c r="E18" s="5" t="n">
        <v>557216</v>
      </c>
    </row>
    <row r="19" spans="1:14">
      <c r="A19" s="4" t="s">
        <v>133</v>
      </c>
      <c r="B19" s="5" t="n">
        <v>12946252</v>
      </c>
      <c r="C19" s="6" t="n">
        <v>-8206186</v>
      </c>
      <c r="D19" s="6" t="n">
        <v>-4740066</v>
      </c>
      <c r="E19" s="6" t="n">
        <v>262</v>
      </c>
      <c r="F19" s="5" t="n">
        <v>12945990</v>
      </c>
    </row>
    <row r="20" spans="1:14">
      <c r="A20" s="4" t="s">
        <v>125</v>
      </c>
      <c r="C20" s="5" t="n">
        <v>-1662104</v>
      </c>
      <c r="D20" s="5" t="n">
        <v>-960083</v>
      </c>
      <c r="E20" s="5" t="n">
        <v>2622187</v>
      </c>
    </row>
    <row r="21" spans="1:14">
      <c r="A21" s="4" t="s">
        <v>134</v>
      </c>
      <c r="B21" s="5" t="n">
        <v>5467389</v>
      </c>
      <c r="E21" s="6" t="n">
        <v>106</v>
      </c>
      <c r="F21" s="5" t="n">
        <v>5467283</v>
      </c>
    </row>
    <row r="22" spans="1:14">
      <c r="A22" s="4" t="s">
        <v>135</v>
      </c>
      <c r="E22" s="5" t="n">
        <v>1055430</v>
      </c>
    </row>
    <row r="23" spans="1:14">
      <c r="A23" s="4" t="s">
        <v>136</v>
      </c>
      <c r="B23" s="5" t="n">
        <v>5172000</v>
      </c>
      <c r="F23" s="5" t="n">
        <v>5172000</v>
      </c>
    </row>
    <row r="24" spans="1:14">
      <c r="A24" s="4" t="s">
        <v>137</v>
      </c>
      <c r="B24" s="5" t="n">
        <v>-156725</v>
      </c>
      <c r="F24" s="5" t="n">
        <v>-156725</v>
      </c>
    </row>
    <row r="25" spans="1:14">
      <c r="A25" s="4" t="s">
        <v>138</v>
      </c>
      <c r="B25" s="6" t="n">
        <v>102660</v>
      </c>
      <c r="E25" s="6" t="n">
        <v>3</v>
      </c>
      <c r="F25" s="5" t="n">
        <v>102657</v>
      </c>
    </row>
    <row r="26" spans="1:14">
      <c r="A26" s="4" t="s">
        <v>139</v>
      </c>
      <c r="B26" s="5" t="n">
        <v>34800</v>
      </c>
      <c r="E26" s="5" t="n">
        <v>34800</v>
      </c>
    </row>
    <row r="27" spans="1:14">
      <c r="A27" s="4" t="s">
        <v>140</v>
      </c>
      <c r="B27" s="6" t="n">
        <v>0</v>
      </c>
      <c r="C27" s="6" t="n">
        <v>0</v>
      </c>
      <c r="D27" s="6" t="n">
        <v>0</v>
      </c>
      <c r="E27" s="6" t="n">
        <v>0</v>
      </c>
      <c r="F27" s="5" t="n">
        <v>0</v>
      </c>
      <c r="G27" s="5" t="n">
        <v>0</v>
      </c>
      <c r="H27" s="6" t="n">
        <v>0</v>
      </c>
    </row>
    <row r="28" spans="1:14">
      <c r="A28" s="4" t="s">
        <v>141</v>
      </c>
      <c r="E28" s="5" t="n">
        <v>312</v>
      </c>
    </row>
    <row r="29" spans="1:14">
      <c r="A29" s="4" t="s">
        <v>142</v>
      </c>
      <c r="B29" s="5" t="n">
        <v>30000</v>
      </c>
      <c r="F29" s="5" t="n">
        <v>30000</v>
      </c>
    </row>
    <row r="30" spans="1:14">
      <c r="A30" s="4" t="s">
        <v>143</v>
      </c>
      <c r="E30" s="5" t="n">
        <v>4000</v>
      </c>
    </row>
    <row r="31" spans="1:14">
      <c r="A31" s="4" t="s">
        <v>144</v>
      </c>
      <c r="B31" s="5" t="n">
        <v>1217172</v>
      </c>
      <c r="E31" s="6" t="n">
        <v>19</v>
      </c>
      <c r="F31" s="5" t="n">
        <v>1217153</v>
      </c>
    </row>
    <row r="32" spans="1:14">
      <c r="A32" s="4" t="s">
        <v>145</v>
      </c>
      <c r="E32" s="5" t="n">
        <v>193509</v>
      </c>
    </row>
    <row r="33" spans="1:14">
      <c r="A33" s="4" t="s">
        <v>146</v>
      </c>
      <c r="B33" s="5" t="n">
        <v>1845</v>
      </c>
      <c r="E33" s="6" t="n">
        <v>1</v>
      </c>
      <c r="F33" s="5" t="n">
        <v>1844</v>
      </c>
    </row>
    <row r="34" spans="1:14">
      <c r="A34" s="4" t="s">
        <v>147</v>
      </c>
      <c r="E34" s="5" t="n">
        <v>492</v>
      </c>
    </row>
    <row r="35" spans="1:14">
      <c r="A35" s="4" t="s">
        <v>126</v>
      </c>
      <c r="B35" s="5" t="n">
        <v>279508</v>
      </c>
      <c r="F35" s="5" t="n">
        <v>279508</v>
      </c>
    </row>
    <row r="36" spans="1:14">
      <c r="A36" s="4" t="s">
        <v>101</v>
      </c>
      <c r="B36" s="5" t="n">
        <v>-12097479</v>
      </c>
      <c r="G36" s="5" t="n">
        <v>-12097479</v>
      </c>
    </row>
    <row r="37" spans="1:14">
      <c r="A37" s="4" t="s">
        <v>148</v>
      </c>
      <c r="B37" s="6" t="n">
        <v>12445778</v>
      </c>
      <c r="E37" s="6" t="n">
        <v>1114</v>
      </c>
      <c r="F37" s="6" t="n">
        <v>47423915</v>
      </c>
      <c r="G37" s="6" t="n">
        <v>-34972787</v>
      </c>
      <c r="H37" s="6" t="n">
        <v>-6464</v>
      </c>
    </row>
    <row r="38" spans="1:14">
      <c r="A38" s="4" t="s">
        <v>149</v>
      </c>
      <c r="E38" s="5" t="n">
        <v>11138859</v>
      </c>
      <c r="H38" s="5" t="n">
        <v>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39</v>
      </c>
      <c r="B1" s="2" t="s">
        <v>440</v>
      </c>
      <c r="C1" s="2" t="s">
        <v>2</v>
      </c>
      <c r="D1" s="2" t="s">
        <v>441</v>
      </c>
    </row>
    <row r="2" spans="1:4">
      <c r="A2" s="3" t="s">
        <v>442</v>
      </c>
    </row>
    <row r="3" spans="1:4">
      <c r="A3" s="4" t="s">
        <v>443</v>
      </c>
      <c r="C3" s="6" t="n">
        <v>10407706</v>
      </c>
    </row>
    <row r="4" spans="1:4">
      <c r="A4" s="4" t="s">
        <v>444</v>
      </c>
    </row>
    <row r="5" spans="1:4">
      <c r="A5" s="3" t="s">
        <v>442</v>
      </c>
    </row>
    <row r="6" spans="1:4">
      <c r="A6" s="4" t="s">
        <v>445</v>
      </c>
      <c r="D6" s="6" t="n">
        <v>1000000</v>
      </c>
    </row>
    <row r="7" spans="1:4">
      <c r="A7" s="4" t="s">
        <v>446</v>
      </c>
      <c r="C7" s="4" t="s">
        <v>447</v>
      </c>
    </row>
    <row r="8" spans="1:4">
      <c r="A8" s="4" t="s">
        <v>448</v>
      </c>
    </row>
    <row r="9" spans="1:4">
      <c r="A9" s="3" t="s">
        <v>442</v>
      </c>
    </row>
    <row r="10" spans="1:4">
      <c r="A10" s="4" t="s">
        <v>443</v>
      </c>
      <c r="B10" s="6" t="n">
        <v>1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 customWidth="1" max="9" min="9" width="80"/>
    <col customWidth="1" max="10" min="10" width="16"/>
    <col customWidth="1" max="11" min="11" width="14"/>
    <col customWidth="1" max="12" min="12" width="14"/>
    <col customWidth="1" max="13" min="13" width="14"/>
  </cols>
  <sheetData>
    <row r="1" spans="1:13">
      <c r="A1" s="1" t="s">
        <v>449</v>
      </c>
      <c r="B1" s="2" t="s">
        <v>450</v>
      </c>
      <c r="C1" s="2" t="s">
        <v>346</v>
      </c>
      <c r="D1" s="2" t="s">
        <v>347</v>
      </c>
      <c r="E1" s="2" t="s">
        <v>451</v>
      </c>
      <c r="F1" s="2" t="s">
        <v>348</v>
      </c>
      <c r="G1" s="2" t="s">
        <v>452</v>
      </c>
      <c r="H1" s="2" t="s">
        <v>453</v>
      </c>
      <c r="I1" s="2" t="s">
        <v>2</v>
      </c>
      <c r="J1" s="2" t="s">
        <v>32</v>
      </c>
      <c r="K1" s="2" t="s">
        <v>454</v>
      </c>
      <c r="L1" s="2" t="s">
        <v>455</v>
      </c>
      <c r="M1" s="2" t="s">
        <v>456</v>
      </c>
    </row>
    <row r="2" spans="1:13">
      <c r="A2" s="3" t="s">
        <v>457</v>
      </c>
    </row>
    <row r="3" spans="1:13">
      <c r="A3" s="4" t="s">
        <v>458</v>
      </c>
      <c r="F3" s="4" t="s">
        <v>459</v>
      </c>
      <c r="G3" s="4" t="s">
        <v>460</v>
      </c>
    </row>
    <row r="4" spans="1:13">
      <c r="A4" s="4" t="s">
        <v>461</v>
      </c>
      <c r="C4" s="6" t="n">
        <v>2000000</v>
      </c>
      <c r="D4" s="6" t="n">
        <v>7916620</v>
      </c>
      <c r="F4" s="6" t="n">
        <v>10000000</v>
      </c>
    </row>
    <row r="5" spans="1:13">
      <c r="A5" s="4" t="s">
        <v>462</v>
      </c>
      <c r="F5" s="4" t="s">
        <v>463</v>
      </c>
    </row>
    <row r="6" spans="1:13">
      <c r="A6" s="4" t="s">
        <v>464</v>
      </c>
      <c r="D6" s="5" t="n">
        <v>3591</v>
      </c>
      <c r="I6" s="5" t="n">
        <v>6277443</v>
      </c>
      <c r="J6" s="5" t="n">
        <v>8228</v>
      </c>
      <c r="M6" s="5" t="n">
        <v>8228</v>
      </c>
    </row>
    <row r="7" spans="1:13">
      <c r="A7" s="4" t="s">
        <v>465</v>
      </c>
      <c r="D7" s="8" t="n">
        <v>6.47</v>
      </c>
    </row>
    <row r="8" spans="1:13">
      <c r="A8" s="4" t="s">
        <v>466</v>
      </c>
      <c r="C8" s="6" t="n">
        <v>1081135</v>
      </c>
    </row>
    <row r="9" spans="1:13">
      <c r="A9" s="4" t="s">
        <v>467</v>
      </c>
    </row>
    <row r="10" spans="1:13">
      <c r="A10" s="3" t="s">
        <v>457</v>
      </c>
    </row>
    <row r="11" spans="1:13">
      <c r="A11" s="4" t="s">
        <v>468</v>
      </c>
      <c r="I11" s="5" t="n">
        <v>8228</v>
      </c>
    </row>
    <row r="12" spans="1:13">
      <c r="A12" s="4" t="s">
        <v>469</v>
      </c>
      <c r="I12" s="6" t="n">
        <v>2500000</v>
      </c>
    </row>
    <row r="13" spans="1:13">
      <c r="A13" s="4" t="s">
        <v>465</v>
      </c>
      <c r="I13" s="8" t="n">
        <v>6.47</v>
      </c>
    </row>
    <row r="14" spans="1:13">
      <c r="A14" s="4" t="s">
        <v>466</v>
      </c>
      <c r="B14" s="6" t="n">
        <v>874600</v>
      </c>
    </row>
    <row r="15" spans="1:13">
      <c r="A15" s="4" t="s">
        <v>470</v>
      </c>
    </row>
    <row r="16" spans="1:13">
      <c r="A16" s="3" t="s">
        <v>457</v>
      </c>
    </row>
    <row r="17" spans="1:13">
      <c r="A17" s="4" t="s">
        <v>471</v>
      </c>
      <c r="I17" s="6" t="n">
        <v>750000</v>
      </c>
    </row>
    <row r="18" spans="1:13">
      <c r="A18" s="4" t="s">
        <v>472</v>
      </c>
      <c r="I18" s="4" t="s">
        <v>473</v>
      </c>
    </row>
    <row r="19" spans="1:13">
      <c r="A19" s="4" t="s">
        <v>474</v>
      </c>
      <c r="I19" s="4" t="s">
        <v>475</v>
      </c>
    </row>
    <row r="20" spans="1:13">
      <c r="A20" s="4" t="s">
        <v>476</v>
      </c>
      <c r="I20" s="6" t="n">
        <v>30000</v>
      </c>
    </row>
    <row r="21" spans="1:13">
      <c r="A21" s="4" t="s">
        <v>477</v>
      </c>
      <c r="I21" s="4" t="s">
        <v>478</v>
      </c>
    </row>
    <row r="22" spans="1:13">
      <c r="A22" s="4" t="s">
        <v>479</v>
      </c>
      <c r="I22" s="4" t="s">
        <v>480</v>
      </c>
    </row>
    <row r="23" spans="1:13">
      <c r="A23" s="4" t="s">
        <v>468</v>
      </c>
      <c r="I23" s="5" t="n">
        <v>4637</v>
      </c>
    </row>
    <row r="24" spans="1:13">
      <c r="A24" s="4" t="s">
        <v>481</v>
      </c>
      <c r="I24" s="4" t="s">
        <v>482</v>
      </c>
    </row>
    <row r="25" spans="1:13">
      <c r="A25" s="4" t="s">
        <v>461</v>
      </c>
      <c r="E25" s="6" t="n">
        <v>10000000</v>
      </c>
    </row>
    <row r="26" spans="1:13">
      <c r="A26" s="4" t="s">
        <v>462</v>
      </c>
      <c r="E26" s="4" t="s">
        <v>463</v>
      </c>
    </row>
    <row r="27" spans="1:13">
      <c r="A27" s="4" t="s">
        <v>483</v>
      </c>
    </row>
    <row r="28" spans="1:13">
      <c r="A28" s="3" t="s">
        <v>457</v>
      </c>
    </row>
    <row r="29" spans="1:13">
      <c r="A29" s="4" t="s">
        <v>472</v>
      </c>
      <c r="J29" s="4" t="s">
        <v>484</v>
      </c>
      <c r="K29" s="4" t="s">
        <v>484</v>
      </c>
    </row>
    <row r="30" spans="1:13">
      <c r="A30" s="4" t="s">
        <v>458</v>
      </c>
      <c r="J30" s="4" t="s">
        <v>485</v>
      </c>
    </row>
    <row r="31" spans="1:13">
      <c r="A31" s="4" t="s">
        <v>486</v>
      </c>
    </row>
    <row r="32" spans="1:13">
      <c r="A32" s="3" t="s">
        <v>457</v>
      </c>
    </row>
    <row r="33" spans="1:13">
      <c r="A33" s="4" t="s">
        <v>464</v>
      </c>
      <c r="D33" s="5" t="n">
        <v>4637</v>
      </c>
    </row>
    <row r="34" spans="1:13">
      <c r="A34" s="4" t="s">
        <v>465</v>
      </c>
      <c r="D34" s="8" t="n">
        <v>6.47</v>
      </c>
    </row>
    <row r="35" spans="1:13">
      <c r="A35" s="4" t="s">
        <v>487</v>
      </c>
    </row>
    <row r="36" spans="1:13">
      <c r="A36" s="3" t="s">
        <v>457</v>
      </c>
    </row>
    <row r="37" spans="1:13">
      <c r="A37" s="4" t="s">
        <v>471</v>
      </c>
      <c r="H37" s="6" t="n">
        <v>1194000</v>
      </c>
    </row>
    <row r="38" spans="1:13">
      <c r="A38" s="4" t="s">
        <v>472</v>
      </c>
      <c r="L38" s="4" t="s">
        <v>473</v>
      </c>
    </row>
    <row r="39" spans="1:13">
      <c r="A39" s="4" t="s">
        <v>474</v>
      </c>
      <c r="I39" s="4" t="s">
        <v>488</v>
      </c>
    </row>
    <row r="40" spans="1:13">
      <c r="A40" s="4" t="s">
        <v>489</v>
      </c>
      <c r="I40" s="4" t="s">
        <v>490</v>
      </c>
    </row>
    <row r="41" spans="1:13">
      <c r="A41" s="4" t="s">
        <v>458</v>
      </c>
      <c r="H41" s="4" t="s">
        <v>491</v>
      </c>
    </row>
    <row r="42" spans="1:13">
      <c r="A42" s="4" t="s">
        <v>492</v>
      </c>
      <c r="H42" s="6" t="n">
        <v>0</v>
      </c>
    </row>
    <row r="43" spans="1:13">
      <c r="A43" s="4" t="s">
        <v>493</v>
      </c>
    </row>
    <row r="44" spans="1:13">
      <c r="A44" s="3" t="s">
        <v>457</v>
      </c>
    </row>
    <row r="45" spans="1:13">
      <c r="A45" s="4" t="s">
        <v>471</v>
      </c>
      <c r="E45" s="6" t="n">
        <v>1216000</v>
      </c>
    </row>
    <row r="46" spans="1:13">
      <c r="A46" s="4" t="s">
        <v>474</v>
      </c>
      <c r="I46" s="4" t="s">
        <v>494</v>
      </c>
    </row>
    <row r="47" spans="1:13">
      <c r="A47" s="4" t="s">
        <v>489</v>
      </c>
      <c r="I47" s="4" t="s">
        <v>495</v>
      </c>
    </row>
    <row r="48" spans="1:13">
      <c r="A48" s="4" t="s">
        <v>458</v>
      </c>
      <c r="E48" s="4" t="s">
        <v>491</v>
      </c>
    </row>
    <row r="49" spans="1:13">
      <c r="A49" s="4" t="s">
        <v>492</v>
      </c>
      <c r="E49" s="6" t="n">
        <v>0</v>
      </c>
    </row>
    <row r="50" spans="1:13">
      <c r="A50" s="4" t="s">
        <v>496</v>
      </c>
      <c r="E50" s="4" t="s">
        <v>497</v>
      </c>
    </row>
    <row r="51" spans="1:13">
      <c r="A51" s="4" t="s">
        <v>498</v>
      </c>
      <c r="E51" s="6" t="n">
        <v>5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5"/>
    <col customWidth="1" max="9" min="9" width="14"/>
    <col customWidth="1" max="10" min="10" width="14"/>
  </cols>
  <sheetData>
    <row r="1" spans="1:10">
      <c r="A1" s="1" t="s">
        <v>499</v>
      </c>
      <c r="B1" s="2" t="s">
        <v>346</v>
      </c>
      <c r="C1" s="2" t="s">
        <v>347</v>
      </c>
      <c r="D1" s="2" t="s">
        <v>348</v>
      </c>
      <c r="E1" s="2" t="s">
        <v>452</v>
      </c>
      <c r="F1" s="2" t="s">
        <v>500</v>
      </c>
      <c r="G1" s="2" t="s">
        <v>2</v>
      </c>
      <c r="H1" s="2" t="s">
        <v>2</v>
      </c>
      <c r="I1" s="2" t="s">
        <v>32</v>
      </c>
      <c r="J1" s="2" t="s">
        <v>456</v>
      </c>
    </row>
    <row r="2" spans="1:10">
      <c r="A2" s="3" t="s">
        <v>501</v>
      </c>
    </row>
    <row r="3" spans="1:10">
      <c r="A3" s="4" t="s">
        <v>502</v>
      </c>
      <c r="D3" s="4" t="s">
        <v>459</v>
      </c>
      <c r="E3" s="4" t="s">
        <v>460</v>
      </c>
    </row>
    <row r="4" spans="1:10">
      <c r="A4" s="4" t="s">
        <v>175</v>
      </c>
      <c r="H4" s="6" t="n">
        <v>102660</v>
      </c>
    </row>
    <row r="5" spans="1:10">
      <c r="A5" s="4" t="s">
        <v>503</v>
      </c>
      <c r="B5" s="6" t="n">
        <v>2000000</v>
      </c>
      <c r="C5" s="6" t="n">
        <v>7916620</v>
      </c>
      <c r="D5" s="6" t="n">
        <v>10000000</v>
      </c>
    </row>
    <row r="6" spans="1:10">
      <c r="A6" s="4" t="s">
        <v>462</v>
      </c>
      <c r="D6" s="4" t="s">
        <v>463</v>
      </c>
    </row>
    <row r="7" spans="1:10">
      <c r="A7" s="4" t="s">
        <v>504</v>
      </c>
      <c r="B7" s="4" t="s">
        <v>505</v>
      </c>
      <c r="D7" s="4" t="s">
        <v>505</v>
      </c>
    </row>
    <row r="8" spans="1:10">
      <c r="A8" s="4" t="s">
        <v>506</v>
      </c>
      <c r="C8" s="5" t="n">
        <v>3591</v>
      </c>
      <c r="G8" s="5" t="n">
        <v>6277443</v>
      </c>
      <c r="H8" s="5" t="n">
        <v>6277443</v>
      </c>
      <c r="I8" s="5" t="n">
        <v>8228</v>
      </c>
      <c r="J8" s="5" t="n">
        <v>8228</v>
      </c>
    </row>
    <row r="9" spans="1:10">
      <c r="A9" s="4" t="s">
        <v>507</v>
      </c>
      <c r="C9" s="8" t="n">
        <v>6.47</v>
      </c>
    </row>
    <row r="10" spans="1:10">
      <c r="A10" s="4" t="s">
        <v>508</v>
      </c>
      <c r="B10" s="4" t="s">
        <v>509</v>
      </c>
    </row>
    <row r="11" spans="1:10">
      <c r="A11" s="4" t="s">
        <v>510</v>
      </c>
      <c r="B11" s="6" t="n">
        <v>1081135</v>
      </c>
    </row>
    <row r="12" spans="1:10">
      <c r="A12" s="4" t="s">
        <v>511</v>
      </c>
      <c r="B12" s="6" t="n">
        <v>86004</v>
      </c>
    </row>
    <row r="13" spans="1:10">
      <c r="A13" s="4" t="s">
        <v>512</v>
      </c>
      <c r="B13" s="8" t="n">
        <v>6.29</v>
      </c>
    </row>
    <row r="14" spans="1:10">
      <c r="A14" s="4" t="s">
        <v>513</v>
      </c>
      <c r="B14" s="4" t="s">
        <v>505</v>
      </c>
    </row>
    <row r="15" spans="1:10">
      <c r="A15" s="4" t="s">
        <v>514</v>
      </c>
      <c r="H15" s="6" t="n">
        <v>-135244</v>
      </c>
    </row>
    <row r="16" spans="1:10">
      <c r="A16" s="4" t="s">
        <v>515</v>
      </c>
    </row>
    <row r="17" spans="1:10">
      <c r="A17" s="3" t="s">
        <v>501</v>
      </c>
    </row>
    <row r="18" spans="1:10">
      <c r="A18" s="4" t="s">
        <v>516</v>
      </c>
      <c r="B18" s="4" t="s">
        <v>397</v>
      </c>
      <c r="D18" s="4" t="s">
        <v>397</v>
      </c>
    </row>
    <row r="19" spans="1:10">
      <c r="A19" s="4" t="s">
        <v>517</v>
      </c>
    </row>
    <row r="20" spans="1:10">
      <c r="A20" s="3" t="s">
        <v>501</v>
      </c>
    </row>
    <row r="21" spans="1:10">
      <c r="A21" s="4" t="s">
        <v>514</v>
      </c>
      <c r="G21" s="6" t="n">
        <v>-135244</v>
      </c>
    </row>
    <row r="22" spans="1:10">
      <c r="A22" s="4" t="s">
        <v>518</v>
      </c>
    </row>
    <row r="23" spans="1:10">
      <c r="A23" s="3" t="s">
        <v>501</v>
      </c>
    </row>
    <row r="24" spans="1:10">
      <c r="A24" s="4" t="s">
        <v>511</v>
      </c>
      <c r="B24" s="6" t="n">
        <v>107505</v>
      </c>
    </row>
    <row r="25" spans="1:10">
      <c r="A25" s="4" t="s">
        <v>512</v>
      </c>
      <c r="B25" s="8" t="n">
        <v>5.03</v>
      </c>
    </row>
    <row r="26" spans="1:10">
      <c r="A26" s="4" t="s">
        <v>519</v>
      </c>
    </row>
    <row r="27" spans="1:10">
      <c r="A27" s="3" t="s">
        <v>501</v>
      </c>
    </row>
    <row r="28" spans="1:10">
      <c r="A28" s="4" t="s">
        <v>175</v>
      </c>
      <c r="H28" s="6" t="n">
        <v>23232</v>
      </c>
    </row>
    <row r="29" spans="1:10">
      <c r="A29" s="4" t="s">
        <v>477</v>
      </c>
      <c r="H29" s="4" t="s">
        <v>478</v>
      </c>
    </row>
    <row r="30" spans="1:10">
      <c r="A30" s="4" t="s">
        <v>479</v>
      </c>
      <c r="H30" s="4" t="s">
        <v>480</v>
      </c>
    </row>
    <row r="31" spans="1:10">
      <c r="A31" s="4" t="s">
        <v>469</v>
      </c>
      <c r="H31" s="6" t="n">
        <v>2500000</v>
      </c>
    </row>
    <row r="32" spans="1:10">
      <c r="A32" s="4" t="s">
        <v>520</v>
      </c>
    </row>
    <row r="33" spans="1:10">
      <c r="A33" s="3" t="s">
        <v>501</v>
      </c>
    </row>
    <row r="34" spans="1:10">
      <c r="A34" s="4" t="s">
        <v>468</v>
      </c>
      <c r="G34" s="5" t="n">
        <v>4706</v>
      </c>
      <c r="H34" s="5" t="n">
        <v>4706</v>
      </c>
    </row>
    <row r="35" spans="1:10">
      <c r="A35" s="4" t="s">
        <v>521</v>
      </c>
    </row>
    <row r="36" spans="1:10">
      <c r="A36" s="3" t="s">
        <v>501</v>
      </c>
    </row>
    <row r="37" spans="1:10">
      <c r="A37" s="4" t="s">
        <v>471</v>
      </c>
      <c r="G37" s="6" t="n">
        <v>580800</v>
      </c>
      <c r="H37" s="6" t="n">
        <v>580800</v>
      </c>
    </row>
    <row r="38" spans="1:10">
      <c r="A38" s="4" t="s">
        <v>472</v>
      </c>
      <c r="G38" s="4" t="s">
        <v>473</v>
      </c>
      <c r="H38" s="4" t="s">
        <v>473</v>
      </c>
    </row>
    <row r="39" spans="1:10">
      <c r="A39" s="4" t="s">
        <v>502</v>
      </c>
      <c r="H39" s="4" t="s">
        <v>522</v>
      </c>
    </row>
    <row r="40" spans="1:10">
      <c r="A40" s="4" t="s">
        <v>523</v>
      </c>
      <c r="F40" s="6" t="n">
        <v>295700</v>
      </c>
    </row>
    <row r="41" spans="1:10">
      <c r="A41" s="4" t="s">
        <v>524</v>
      </c>
      <c r="F41" s="5" t="n">
        <v>876500</v>
      </c>
    </row>
    <row r="42" spans="1:10">
      <c r="A42" s="4" t="s">
        <v>525</v>
      </c>
      <c r="F42" s="5" t="n">
        <v>44500</v>
      </c>
    </row>
    <row r="43" spans="1:10">
      <c r="A43" s="4" t="s">
        <v>526</v>
      </c>
      <c r="F4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80"/>
    <col customWidth="1" max="11" min="11" width="16"/>
    <col customWidth="1" max="12" min="12" width="14"/>
    <col customWidth="1" max="13" min="13" width="14"/>
  </cols>
  <sheetData>
    <row r="1" spans="1:13">
      <c r="A1" s="1" t="s">
        <v>527</v>
      </c>
      <c r="B1" s="2" t="s">
        <v>346</v>
      </c>
      <c r="C1" s="2" t="s">
        <v>347</v>
      </c>
      <c r="D1" s="2" t="s">
        <v>528</v>
      </c>
      <c r="E1" s="2" t="s">
        <v>348</v>
      </c>
      <c r="F1" s="2" t="s">
        <v>452</v>
      </c>
      <c r="G1" s="2" t="s">
        <v>529</v>
      </c>
      <c r="H1" s="2" t="s">
        <v>530</v>
      </c>
      <c r="I1" s="2" t="s">
        <v>454</v>
      </c>
      <c r="J1" s="2" t="s">
        <v>2</v>
      </c>
      <c r="K1" s="2" t="s">
        <v>32</v>
      </c>
      <c r="L1" s="2" t="s">
        <v>456</v>
      </c>
      <c r="M1" s="2" t="s">
        <v>531</v>
      </c>
    </row>
    <row r="2" spans="1:13">
      <c r="A2" s="3" t="s">
        <v>501</v>
      </c>
    </row>
    <row r="3" spans="1:13">
      <c r="A3" s="4" t="s">
        <v>502</v>
      </c>
      <c r="E3" s="4" t="s">
        <v>459</v>
      </c>
      <c r="F3" s="4" t="s">
        <v>460</v>
      </c>
    </row>
    <row r="4" spans="1:13">
      <c r="A4" s="4" t="s">
        <v>532</v>
      </c>
      <c r="J4" s="6" t="n">
        <v>1770000</v>
      </c>
      <c r="K4" s="6" t="n">
        <v>2956218</v>
      </c>
    </row>
    <row r="5" spans="1:13">
      <c r="A5" s="4" t="s">
        <v>513</v>
      </c>
      <c r="B5" s="4" t="s">
        <v>505</v>
      </c>
    </row>
    <row r="6" spans="1:13">
      <c r="A6" s="4" t="s">
        <v>533</v>
      </c>
      <c r="J6" s="6" t="n">
        <v>12946252</v>
      </c>
    </row>
    <row r="7" spans="1:13">
      <c r="A7" s="4" t="s">
        <v>464</v>
      </c>
      <c r="C7" s="5" t="n">
        <v>557216</v>
      </c>
    </row>
    <row r="8" spans="1:13">
      <c r="A8" s="4" t="s">
        <v>465</v>
      </c>
      <c r="C8" s="8" t="n">
        <v>7.5</v>
      </c>
    </row>
    <row r="9" spans="1:13">
      <c r="A9" s="4" t="s">
        <v>483</v>
      </c>
    </row>
    <row r="10" spans="1:13">
      <c r="A10" s="3" t="s">
        <v>501</v>
      </c>
    </row>
    <row r="11" spans="1:13">
      <c r="A11" s="4" t="s">
        <v>533</v>
      </c>
      <c r="K11" s="6" t="n">
        <v>2372000</v>
      </c>
      <c r="M11" s="6" t="n">
        <v>1000000</v>
      </c>
    </row>
    <row r="12" spans="1:13">
      <c r="A12" s="4" t="s">
        <v>534</v>
      </c>
      <c r="I12" s="4" t="s">
        <v>484</v>
      </c>
      <c r="K12" s="4" t="s">
        <v>484</v>
      </c>
    </row>
    <row r="13" spans="1:13">
      <c r="A13" s="4" t="s">
        <v>502</v>
      </c>
      <c r="K13" s="4" t="s">
        <v>485</v>
      </c>
    </row>
    <row r="14" spans="1:13">
      <c r="A14" s="4" t="s">
        <v>532</v>
      </c>
      <c r="D14" s="6" t="n">
        <v>5000000</v>
      </c>
      <c r="K14" s="6" t="n">
        <v>5000000</v>
      </c>
    </row>
    <row r="15" spans="1:13">
      <c r="A15" s="4" t="s">
        <v>535</v>
      </c>
      <c r="J15" s="4" t="s">
        <v>536</v>
      </c>
    </row>
    <row r="16" spans="1:13">
      <c r="A16" s="4" t="s">
        <v>537</v>
      </c>
      <c r="K16" s="6" t="n">
        <v>35000000</v>
      </c>
    </row>
    <row r="17" spans="1:13">
      <c r="A17" s="4" t="s">
        <v>513</v>
      </c>
      <c r="K17" s="4" t="s">
        <v>505</v>
      </c>
    </row>
    <row r="18" spans="1:13">
      <c r="A18" s="4" t="s">
        <v>538</v>
      </c>
      <c r="K18" s="4" t="s">
        <v>539</v>
      </c>
    </row>
    <row r="19" spans="1:13">
      <c r="A19" s="4" t="s">
        <v>540</v>
      </c>
      <c r="K19" s="4" t="s">
        <v>541</v>
      </c>
    </row>
    <row r="20" spans="1:13">
      <c r="A20" s="4" t="s">
        <v>542</v>
      </c>
      <c r="K20" s="6" t="n">
        <v>20800</v>
      </c>
    </row>
    <row r="21" spans="1:13">
      <c r="A21" s="4" t="s">
        <v>543</v>
      </c>
      <c r="J21" s="6" t="n">
        <v>6700</v>
      </c>
      <c r="K21" s="5" t="n">
        <v>3000</v>
      </c>
    </row>
    <row r="22" spans="1:13">
      <c r="A22" s="4" t="s">
        <v>544</v>
      </c>
      <c r="G22" s="4" t="s">
        <v>539</v>
      </c>
    </row>
    <row r="23" spans="1:13">
      <c r="A23" s="4" t="s">
        <v>533</v>
      </c>
      <c r="I23" s="6" t="n">
        <v>1770000</v>
      </c>
    </row>
    <row r="24" spans="1:13">
      <c r="A24" s="4" t="s">
        <v>545</v>
      </c>
      <c r="I24" s="5" t="n">
        <v>430000</v>
      </c>
      <c r="K24" s="5" t="n">
        <v>5000000</v>
      </c>
    </row>
    <row r="25" spans="1:13">
      <c r="A25" s="4" t="s">
        <v>546</v>
      </c>
      <c r="C25" s="6" t="n">
        <v>5467389</v>
      </c>
    </row>
    <row r="26" spans="1:13">
      <c r="A26" s="4" t="s">
        <v>547</v>
      </c>
      <c r="C26" s="5" t="n">
        <v>1055430</v>
      </c>
    </row>
    <row r="27" spans="1:13">
      <c r="A27" s="4" t="s">
        <v>548</v>
      </c>
      <c r="C27" s="8" t="n">
        <v>5.18</v>
      </c>
    </row>
    <row r="28" spans="1:13">
      <c r="A28" s="4" t="s">
        <v>464</v>
      </c>
      <c r="H28" s="5" t="n">
        <v>799349</v>
      </c>
    </row>
    <row r="29" spans="1:13">
      <c r="A29" s="4" t="s">
        <v>465</v>
      </c>
      <c r="H29" s="8" t="n">
        <v>6.47</v>
      </c>
    </row>
    <row r="30" spans="1:13">
      <c r="A30" s="4" t="s">
        <v>549</v>
      </c>
      <c r="H30" s="6" t="n">
        <v>1628006</v>
      </c>
    </row>
    <row r="31" spans="1:13">
      <c r="A31" s="4" t="s">
        <v>550</v>
      </c>
      <c r="J31" s="5" t="n">
        <v>3825320</v>
      </c>
    </row>
    <row r="32" spans="1:13">
      <c r="A32" s="4" t="s">
        <v>551</v>
      </c>
      <c r="C32" s="6" t="n">
        <v>4142000</v>
      </c>
    </row>
    <row r="33" spans="1:13">
      <c r="A33" s="4" t="s">
        <v>542</v>
      </c>
      <c r="J33" s="6" t="n">
        <v>20800</v>
      </c>
    </row>
    <row r="34" spans="1:13">
      <c r="A34" s="4" t="s">
        <v>552</v>
      </c>
    </row>
    <row r="35" spans="1:13">
      <c r="A35" s="3" t="s">
        <v>501</v>
      </c>
    </row>
    <row r="36" spans="1:13">
      <c r="A36" s="4" t="s">
        <v>534</v>
      </c>
      <c r="J36" s="4" t="s">
        <v>484</v>
      </c>
    </row>
    <row r="37" spans="1:13">
      <c r="A37" s="4" t="s">
        <v>532</v>
      </c>
      <c r="K37" s="5" t="n">
        <v>5000000</v>
      </c>
    </row>
    <row r="38" spans="1:13">
      <c r="A38" s="4" t="s">
        <v>553</v>
      </c>
      <c r="K38" s="5" t="n">
        <v>630000</v>
      </c>
    </row>
    <row r="39" spans="1:13">
      <c r="A39" s="4" t="s">
        <v>554</v>
      </c>
      <c r="J39" s="6" t="n">
        <v>1030000</v>
      </c>
      <c r="K39" s="5" t="n">
        <v>3002000</v>
      </c>
    </row>
    <row r="40" spans="1:13">
      <c r="A40" s="4" t="s">
        <v>533</v>
      </c>
      <c r="K40" s="6" t="n">
        <v>605000</v>
      </c>
      <c r="L40" s="6" t="n">
        <v>425000</v>
      </c>
    </row>
    <row r="41" spans="1:13">
      <c r="A41" s="4" t="s">
        <v>545</v>
      </c>
      <c r="I41" s="6" t="n">
        <v>430000</v>
      </c>
    </row>
    <row r="42" spans="1:13">
      <c r="A42" s="4" t="s">
        <v>464</v>
      </c>
      <c r="J42" s="5" t="n">
        <v>29425</v>
      </c>
    </row>
    <row r="43" spans="1:13">
      <c r="A43" s="4" t="s">
        <v>465</v>
      </c>
      <c r="J43" s="8" t="n">
        <v>5.25</v>
      </c>
    </row>
    <row r="44" spans="1:13">
      <c r="A44" s="4" t="s">
        <v>549</v>
      </c>
      <c r="J44" s="6" t="n">
        <v>457456</v>
      </c>
    </row>
    <row r="45" spans="1:13">
      <c r="A45" s="4" t="s">
        <v>550</v>
      </c>
      <c r="J45" s="5" t="n">
        <v>1003867</v>
      </c>
    </row>
    <row r="46" spans="1:13">
      <c r="A46" s="4" t="s">
        <v>551</v>
      </c>
      <c r="J46" s="6" t="n">
        <v>10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55</v>
      </c>
      <c r="B1" s="2" t="s">
        <v>347</v>
      </c>
      <c r="C1" s="2" t="s">
        <v>454</v>
      </c>
      <c r="D1" s="2" t="s">
        <v>2</v>
      </c>
      <c r="E1" s="2" t="s">
        <v>32</v>
      </c>
      <c r="F1" s="2" t="s">
        <v>456</v>
      </c>
    </row>
    <row r="2" spans="1:6">
      <c r="A2" s="3" t="s">
        <v>501</v>
      </c>
    </row>
    <row r="3" spans="1:6">
      <c r="A3" s="4" t="s">
        <v>533</v>
      </c>
      <c r="D3" s="6" t="n">
        <v>12946252</v>
      </c>
    </row>
    <row r="4" spans="1:6">
      <c r="A4" s="4" t="s">
        <v>172</v>
      </c>
      <c r="D4" s="6" t="n">
        <v>1770000</v>
      </c>
      <c r="E4" s="6" t="n">
        <v>2956218</v>
      </c>
    </row>
    <row r="5" spans="1:6">
      <c r="A5" s="4" t="s">
        <v>464</v>
      </c>
      <c r="B5" s="5" t="n">
        <v>557216</v>
      </c>
    </row>
    <row r="6" spans="1:6">
      <c r="A6" s="4" t="s">
        <v>465</v>
      </c>
      <c r="B6" s="8" t="n">
        <v>7.5</v>
      </c>
    </row>
    <row r="7" spans="1:6">
      <c r="A7" s="4" t="s">
        <v>552</v>
      </c>
    </row>
    <row r="8" spans="1:6">
      <c r="A8" s="3" t="s">
        <v>501</v>
      </c>
    </row>
    <row r="9" spans="1:6">
      <c r="A9" s="4" t="s">
        <v>533</v>
      </c>
      <c r="E9" s="5" t="n">
        <v>605000</v>
      </c>
      <c r="F9" s="6" t="n">
        <v>425000</v>
      </c>
    </row>
    <row r="10" spans="1:6">
      <c r="A10" s="4" t="s">
        <v>534</v>
      </c>
      <c r="D10" s="4" t="s">
        <v>484</v>
      </c>
    </row>
    <row r="11" spans="1:6">
      <c r="A11" s="4" t="s">
        <v>554</v>
      </c>
      <c r="D11" s="6" t="n">
        <v>1030000</v>
      </c>
      <c r="E11" s="5" t="n">
        <v>3002000</v>
      </c>
    </row>
    <row r="12" spans="1:6">
      <c r="A12" s="4" t="s">
        <v>172</v>
      </c>
      <c r="E12" s="6" t="n">
        <v>5000000</v>
      </c>
    </row>
    <row r="13" spans="1:6">
      <c r="A13" s="4" t="s">
        <v>556</v>
      </c>
      <c r="D13" s="4" t="s">
        <v>557</v>
      </c>
    </row>
    <row r="14" spans="1:6">
      <c r="A14" s="4" t="s">
        <v>558</v>
      </c>
      <c r="D14" s="4" t="s">
        <v>473</v>
      </c>
    </row>
    <row r="15" spans="1:6">
      <c r="A15" s="4" t="s">
        <v>559</v>
      </c>
      <c r="D15" s="4" t="s">
        <v>560</v>
      </c>
    </row>
    <row r="16" spans="1:6">
      <c r="A16" s="4" t="s">
        <v>561</v>
      </c>
      <c r="E16" s="5" t="n">
        <v>400000</v>
      </c>
    </row>
    <row r="17" spans="1:6">
      <c r="A17" s="4" t="s">
        <v>545</v>
      </c>
      <c r="C17" s="6" t="n">
        <v>430000</v>
      </c>
    </row>
    <row r="18" spans="1:6">
      <c r="A18" s="4" t="s">
        <v>464</v>
      </c>
      <c r="D18" s="5" t="n">
        <v>29425</v>
      </c>
    </row>
    <row r="19" spans="1:6">
      <c r="A19" s="4" t="s">
        <v>465</v>
      </c>
      <c r="D19" s="8" t="n">
        <v>5.25</v>
      </c>
    </row>
    <row r="20" spans="1:6">
      <c r="A20" s="4" t="s">
        <v>549</v>
      </c>
      <c r="D20" s="6" t="n">
        <v>457456</v>
      </c>
    </row>
    <row r="21" spans="1:6">
      <c r="A21" s="4" t="s">
        <v>562</v>
      </c>
      <c r="D21" s="4" t="s">
        <v>563</v>
      </c>
    </row>
    <row r="22" spans="1:6">
      <c r="A22" s="4" t="s">
        <v>550</v>
      </c>
      <c r="D22" s="6" t="n">
        <v>1003867</v>
      </c>
    </row>
    <row r="23" spans="1:6">
      <c r="A23" s="4" t="s">
        <v>551</v>
      </c>
      <c r="D23" s="6" t="n">
        <v>1030000</v>
      </c>
    </row>
    <row r="24" spans="1:6">
      <c r="A24" s="4" t="s">
        <v>564</v>
      </c>
    </row>
    <row r="25" spans="1:6">
      <c r="A25" s="3" t="s">
        <v>501</v>
      </c>
    </row>
    <row r="26" spans="1:6">
      <c r="A26" s="4" t="s">
        <v>561</v>
      </c>
      <c r="E26" s="5" t="n">
        <v>6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56</v>
      </c>
    </row>
    <row r="2" spans="1:3">
      <c r="A2" s="3" t="s">
        <v>566</v>
      </c>
    </row>
    <row r="3" spans="1:3">
      <c r="A3" s="4" t="s">
        <v>389</v>
      </c>
      <c r="B3" s="6" t="n">
        <v>10459435</v>
      </c>
    </row>
    <row r="4" spans="1:3">
      <c r="A4" s="4" t="s">
        <v>567</v>
      </c>
      <c r="B4" s="5" t="n">
        <v>39930</v>
      </c>
      <c r="C4" s="6" t="n">
        <v>2239</v>
      </c>
    </row>
    <row r="5" spans="1:3">
      <c r="A5" s="4" t="s">
        <v>568</v>
      </c>
    </row>
    <row r="6" spans="1:3">
      <c r="A6" s="3" t="s">
        <v>566</v>
      </c>
    </row>
    <row r="7" spans="1:3">
      <c r="A7" s="4" t="s">
        <v>389</v>
      </c>
      <c r="B7" s="5" t="n">
        <v>10459435</v>
      </c>
    </row>
    <row r="8" spans="1:3">
      <c r="A8" s="4" t="s">
        <v>311</v>
      </c>
    </row>
    <row r="9" spans="1:3">
      <c r="A9" s="3" t="s">
        <v>566</v>
      </c>
    </row>
    <row r="10" spans="1:3">
      <c r="A10" s="4" t="s">
        <v>567</v>
      </c>
      <c r="B10" s="6" t="n">
        <v>399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69</v>
      </c>
      <c r="B1" s="2" t="s">
        <v>383</v>
      </c>
    </row>
    <row r="2" spans="1:2">
      <c r="A2" s="3" t="s">
        <v>221</v>
      </c>
    </row>
    <row r="3" spans="1:2">
      <c r="A3" s="4" t="s">
        <v>389</v>
      </c>
      <c r="B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221</v>
      </c>
    </row>
    <row r="4" spans="1:3">
      <c r="A4" s="4" t="s">
        <v>571</v>
      </c>
      <c r="C4" s="6" t="n">
        <v>2239</v>
      </c>
    </row>
    <row r="5" spans="1:3">
      <c r="A5" s="4" t="s">
        <v>572</v>
      </c>
      <c r="B5" s="6" t="n">
        <v>156725</v>
      </c>
    </row>
    <row r="6" spans="1:3">
      <c r="A6" s="4" t="s">
        <v>97</v>
      </c>
      <c r="B6" s="5" t="n">
        <v>-116795</v>
      </c>
      <c r="C6" s="6" t="n">
        <v>-2329</v>
      </c>
    </row>
    <row r="7" spans="1:3">
      <c r="A7" s="4" t="s">
        <v>573</v>
      </c>
      <c r="B7" s="6" t="n">
        <v>399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4</v>
      </c>
      <c r="B1" s="2" t="s">
        <v>1</v>
      </c>
    </row>
    <row r="2" spans="1:3">
      <c r="B2" s="2" t="s">
        <v>2</v>
      </c>
      <c r="C2" s="2" t="s">
        <v>32</v>
      </c>
    </row>
    <row r="3" spans="1:3">
      <c r="A3" s="3" t="s">
        <v>575</v>
      </c>
    </row>
    <row r="4" spans="1:3">
      <c r="A4" s="4" t="s">
        <v>576</v>
      </c>
      <c r="B4" s="4" t="s">
        <v>577</v>
      </c>
      <c r="C4" s="4" t="s">
        <v>578</v>
      </c>
    </row>
    <row r="5" spans="1:3">
      <c r="A5" s="4" t="s">
        <v>579</v>
      </c>
      <c r="B5" s="4" t="s">
        <v>580</v>
      </c>
      <c r="C5" s="4" t="s">
        <v>581</v>
      </c>
    </row>
    <row r="6" spans="1:3">
      <c r="A6" s="4" t="s">
        <v>582</v>
      </c>
      <c r="B6" s="4" t="s">
        <v>583</v>
      </c>
      <c r="C6" s="4" t="s">
        <v>584</v>
      </c>
    </row>
    <row r="7" spans="1:3">
      <c r="A7" s="4" t="s">
        <v>585</v>
      </c>
      <c r="B7" s="4" t="s">
        <v>586</v>
      </c>
      <c r="C7"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7</v>
      </c>
      <c r="B1" s="2" t="s">
        <v>1</v>
      </c>
    </row>
    <row r="2" spans="1:3">
      <c r="B2" s="2" t="s">
        <v>2</v>
      </c>
      <c r="C2" s="2" t="s">
        <v>32</v>
      </c>
    </row>
    <row r="3" spans="1:3">
      <c r="A3" s="3" t="s">
        <v>575</v>
      </c>
    </row>
    <row r="4" spans="1:3">
      <c r="A4" s="4" t="s">
        <v>588</v>
      </c>
      <c r="C4" s="6" t="n">
        <v>9</v>
      </c>
    </row>
    <row r="5" spans="1:3">
      <c r="A5" s="4" t="s">
        <v>589</v>
      </c>
      <c r="B5" s="4" t="s">
        <v>583</v>
      </c>
      <c r="C5" s="4" t="s">
        <v>584</v>
      </c>
    </row>
    <row r="6" spans="1:3">
      <c r="A6" s="4" t="s">
        <v>590</v>
      </c>
      <c r="B6" s="4" t="s">
        <v>580</v>
      </c>
      <c r="C6" s="4" t="s">
        <v>581</v>
      </c>
    </row>
    <row r="7" spans="1:3">
      <c r="A7" s="4" t="s">
        <v>591</v>
      </c>
      <c r="B7" s="4" t="s">
        <v>577</v>
      </c>
      <c r="C7" s="4" t="s">
        <v>578</v>
      </c>
    </row>
    <row r="8" spans="1:3">
      <c r="A8" s="4" t="s">
        <v>592</v>
      </c>
      <c r="C8" s="4" t="s">
        <v>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4" t="s">
        <v>152</v>
      </c>
      <c r="B3" s="6" t="n">
        <v>2500</v>
      </c>
    </row>
    <row r="4" spans="1:2">
      <c r="A4" s="4" t="s">
        <v>114</v>
      </c>
    </row>
    <row r="5" spans="1:2">
      <c r="A5" s="4" t="s">
        <v>153</v>
      </c>
      <c r="B5" s="5" t="n">
        <v>1061157</v>
      </c>
    </row>
    <row r="6" spans="1:2">
      <c r="A6" s="4" t="s">
        <v>117</v>
      </c>
    </row>
    <row r="7" spans="1:2">
      <c r="A7" s="4" t="s">
        <v>153</v>
      </c>
      <c r="B7" s="6" t="n">
        <v>11152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593</v>
      </c>
      <c r="B1" s="2" t="s">
        <v>1</v>
      </c>
    </row>
    <row r="2" spans="1:3">
      <c r="B2" s="2" t="s">
        <v>2</v>
      </c>
      <c r="C2" s="2" t="s">
        <v>32</v>
      </c>
    </row>
    <row r="3" spans="1:3">
      <c r="A3" s="3" t="s">
        <v>221</v>
      </c>
    </row>
    <row r="4" spans="1:3">
      <c r="A4" s="4" t="s">
        <v>579</v>
      </c>
      <c r="B4" s="4" t="s">
        <v>580</v>
      </c>
      <c r="C4" s="4" t="s">
        <v>581</v>
      </c>
    </row>
    <row r="5" spans="1:3">
      <c r="A5" s="4" t="s">
        <v>594</v>
      </c>
      <c r="B5" s="4" t="s">
        <v>583</v>
      </c>
      <c r="C5" s="4" t="s">
        <v>584</v>
      </c>
    </row>
    <row r="6" spans="1:3">
      <c r="A6" s="4" t="s">
        <v>592</v>
      </c>
      <c r="C6" s="4" t="s">
        <v>5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346</v>
      </c>
      <c r="C1" s="2" t="s">
        <v>32</v>
      </c>
    </row>
    <row r="2" spans="1:3">
      <c r="A2" s="3" t="s">
        <v>566</v>
      </c>
    </row>
    <row r="3" spans="1:3">
      <c r="A3" s="4" t="s">
        <v>225</v>
      </c>
      <c r="B3" s="8" t="n">
        <v>6.29</v>
      </c>
    </row>
    <row r="4" spans="1:3">
      <c r="A4" s="4" t="s">
        <v>110</v>
      </c>
    </row>
    <row r="5" spans="1:3">
      <c r="A5" s="3" t="s">
        <v>566</v>
      </c>
    </row>
    <row r="6" spans="1:3">
      <c r="A6" s="4" t="s">
        <v>225</v>
      </c>
      <c r="C6" s="8" t="n">
        <v>1.04</v>
      </c>
    </row>
    <row r="7" spans="1:3">
      <c r="A7" s="4" t="s">
        <v>596</v>
      </c>
    </row>
    <row r="8" spans="1:3">
      <c r="A8" s="3" t="s">
        <v>566</v>
      </c>
    </row>
    <row r="9" spans="1:3">
      <c r="A9" s="4" t="s">
        <v>267</v>
      </c>
      <c r="C9" s="10" t="n">
        <v>1.25</v>
      </c>
    </row>
    <row r="10" spans="1:3">
      <c r="A10" s="4" t="s">
        <v>597</v>
      </c>
    </row>
    <row r="11" spans="1:3">
      <c r="A11" s="3" t="s">
        <v>566</v>
      </c>
    </row>
    <row r="12" spans="1:3">
      <c r="A12" s="4" t="s">
        <v>267</v>
      </c>
      <c r="C12" s="8" t="n">
        <v>4.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27"/>
    <col customWidth="1" max="9" min="9" width="80"/>
    <col customWidth="1" max="10" min="10" width="27"/>
    <col customWidth="1" max="11" min="11" width="37"/>
  </cols>
  <sheetData>
    <row r="1" spans="1:11">
      <c r="A1" s="1" t="s">
        <v>598</v>
      </c>
      <c r="B1" s="2" t="s">
        <v>599</v>
      </c>
      <c r="C1" s="2" t="s">
        <v>600</v>
      </c>
      <c r="D1" s="2" t="s">
        <v>601</v>
      </c>
      <c r="E1" s="2" t="s">
        <v>602</v>
      </c>
      <c r="F1" s="2" t="s">
        <v>603</v>
      </c>
      <c r="G1" s="2" t="s">
        <v>604</v>
      </c>
      <c r="H1" s="2" t="s">
        <v>605</v>
      </c>
      <c r="I1" s="2" t="s">
        <v>599</v>
      </c>
      <c r="J1" s="2" t="s">
        <v>606</v>
      </c>
      <c r="K1" s="2" t="s">
        <v>607</v>
      </c>
    </row>
    <row r="2" spans="1:11">
      <c r="A2" s="3" t="s">
        <v>608</v>
      </c>
    </row>
    <row r="3" spans="1:11">
      <c r="A3" s="4" t="s">
        <v>609</v>
      </c>
      <c r="I3" s="6" t="n">
        <v>2922885</v>
      </c>
    </row>
    <row r="4" spans="1:11">
      <c r="A4" s="4" t="s">
        <v>610</v>
      </c>
      <c r="F4" s="8" t="n">
        <v>6.47</v>
      </c>
    </row>
    <row r="5" spans="1:11">
      <c r="A5" s="4" t="s">
        <v>355</v>
      </c>
      <c r="F5" s="5" t="n">
        <v>125000000</v>
      </c>
    </row>
    <row r="6" spans="1:11">
      <c r="A6" s="4" t="s">
        <v>72</v>
      </c>
      <c r="B6" s="5" t="n">
        <v>100000000</v>
      </c>
      <c r="F6" s="5" t="n">
        <v>100000000</v>
      </c>
      <c r="G6" s="5" t="n">
        <v>5600000</v>
      </c>
      <c r="I6" s="5" t="n">
        <v>100000000</v>
      </c>
      <c r="K6" s="5" t="n">
        <v>100000000</v>
      </c>
    </row>
    <row r="7" spans="1:11">
      <c r="A7" s="4" t="s">
        <v>611</v>
      </c>
      <c r="B7" s="7" t="n">
        <v>0.0001</v>
      </c>
      <c r="F7" s="7" t="n">
        <v>0.0001</v>
      </c>
      <c r="G7" s="7" t="n">
        <v>0.0001</v>
      </c>
      <c r="I7" s="7" t="n">
        <v>0.0001</v>
      </c>
      <c r="K7" s="7" t="n">
        <v>0.0001</v>
      </c>
    </row>
    <row r="8" spans="1:11">
      <c r="A8" s="4" t="s">
        <v>76</v>
      </c>
      <c r="B8" s="5" t="n">
        <v>25000000</v>
      </c>
      <c r="F8" s="5" t="n">
        <v>25000000</v>
      </c>
      <c r="G8" s="5" t="n">
        <v>4100000</v>
      </c>
      <c r="I8" s="5" t="n">
        <v>25000000</v>
      </c>
    </row>
    <row r="9" spans="1:11">
      <c r="A9" s="4" t="s">
        <v>612</v>
      </c>
      <c r="B9" s="7" t="n">
        <v>0.0001</v>
      </c>
      <c r="F9" s="7" t="n">
        <v>0.0001</v>
      </c>
      <c r="G9" s="7" t="n">
        <v>0.0001</v>
      </c>
      <c r="I9" s="7" t="n">
        <v>0.0001</v>
      </c>
    </row>
    <row r="10" spans="1:11">
      <c r="A10" s="4" t="s">
        <v>613</v>
      </c>
      <c r="E10" s="6" t="n">
        <v>1081135</v>
      </c>
      <c r="I10" s="6" t="n">
        <v>1215900</v>
      </c>
    </row>
    <row r="11" spans="1:11">
      <c r="A11" s="4" t="s">
        <v>614</v>
      </c>
      <c r="B11" s="5" t="n">
        <v>11139667</v>
      </c>
      <c r="I11" s="5" t="n">
        <v>11139667</v>
      </c>
      <c r="K11" s="5" t="n">
        <v>1124888</v>
      </c>
    </row>
    <row r="12" spans="1:11">
      <c r="A12" s="4" t="s">
        <v>123</v>
      </c>
      <c r="I12" s="5" t="n">
        <v>80085</v>
      </c>
      <c r="K12" s="5" t="n">
        <v>124459</v>
      </c>
    </row>
    <row r="13" spans="1:11">
      <c r="A13" s="4" t="s">
        <v>615</v>
      </c>
      <c r="I13" s="6" t="n">
        <v>26954</v>
      </c>
      <c r="K13" s="6" t="n">
        <v>2873</v>
      </c>
    </row>
    <row r="14" spans="1:11">
      <c r="A14" s="4" t="s">
        <v>139</v>
      </c>
      <c r="I14" s="5" t="n">
        <v>34800</v>
      </c>
    </row>
    <row r="15" spans="1:11">
      <c r="A15" s="4" t="s">
        <v>616</v>
      </c>
      <c r="I15" s="6" t="n">
        <v>102660</v>
      </c>
    </row>
    <row r="16" spans="1:11">
      <c r="A16" s="4" t="s">
        <v>617</v>
      </c>
      <c r="E16" s="6" t="n">
        <v>86004</v>
      </c>
    </row>
    <row r="17" spans="1:11">
      <c r="A17" s="4" t="s">
        <v>74</v>
      </c>
      <c r="B17" s="5" t="n">
        <v>11138859</v>
      </c>
      <c r="I17" s="5" t="n">
        <v>11138859</v>
      </c>
      <c r="K17" s="5" t="n">
        <v>1124080</v>
      </c>
    </row>
    <row r="18" spans="1:11">
      <c r="A18" s="4" t="s">
        <v>386</v>
      </c>
      <c r="I18" s="4" t="s">
        <v>387</v>
      </c>
    </row>
    <row r="19" spans="1:11">
      <c r="A19" s="4" t="s">
        <v>388</v>
      </c>
      <c r="G19" s="9" t="n">
        <v>0.0625</v>
      </c>
    </row>
    <row r="20" spans="1:11">
      <c r="A20" s="4" t="s">
        <v>618</v>
      </c>
    </row>
    <row r="21" spans="1:11">
      <c r="A21" s="3" t="s">
        <v>608</v>
      </c>
    </row>
    <row r="22" spans="1:11">
      <c r="A22" s="4" t="s">
        <v>74</v>
      </c>
      <c r="K22" s="5" t="n">
        <v>253783</v>
      </c>
    </row>
    <row r="23" spans="1:11">
      <c r="A23" s="4" t="s">
        <v>619</v>
      </c>
      <c r="K23" s="4" t="s">
        <v>620</v>
      </c>
    </row>
    <row r="24" spans="1:11">
      <c r="A24" s="4" t="s">
        <v>621</v>
      </c>
      <c r="B24" s="6" t="n">
        <v>177400</v>
      </c>
      <c r="I24" s="6" t="n">
        <v>177400</v>
      </c>
    </row>
    <row r="25" spans="1:11">
      <c r="A25" s="4" t="s">
        <v>622</v>
      </c>
      <c r="I25" s="4" t="s">
        <v>623</v>
      </c>
    </row>
    <row r="26" spans="1:11">
      <c r="A26" s="4" t="s">
        <v>415</v>
      </c>
    </row>
    <row r="27" spans="1:11">
      <c r="A27" s="3" t="s">
        <v>608</v>
      </c>
    </row>
    <row r="28" spans="1:11">
      <c r="A28" s="4" t="s">
        <v>624</v>
      </c>
      <c r="K28" s="5" t="n">
        <v>2626</v>
      </c>
    </row>
    <row r="29" spans="1:11">
      <c r="A29" s="4" t="s">
        <v>621</v>
      </c>
      <c r="B29" s="6" t="n">
        <v>348000</v>
      </c>
      <c r="I29" s="6" t="n">
        <v>348000</v>
      </c>
      <c r="K29" s="6" t="n">
        <v>2300</v>
      </c>
    </row>
    <row r="30" spans="1:11">
      <c r="A30" s="4" t="s">
        <v>622</v>
      </c>
      <c r="B30" s="4" t="s">
        <v>625</v>
      </c>
      <c r="K30" s="4" t="s">
        <v>626</v>
      </c>
    </row>
    <row r="31" spans="1:11">
      <c r="A31" s="4" t="s">
        <v>627</v>
      </c>
    </row>
    <row r="32" spans="1:11">
      <c r="A32" s="3" t="s">
        <v>608</v>
      </c>
    </row>
    <row r="33" spans="1:11">
      <c r="A33" s="4" t="s">
        <v>628</v>
      </c>
      <c r="K33" s="5" t="n">
        <v>806313</v>
      </c>
    </row>
    <row r="34" spans="1:11">
      <c r="A34" s="4" t="s">
        <v>629</v>
      </c>
    </row>
    <row r="35" spans="1:11">
      <c r="A35" s="3" t="s">
        <v>608</v>
      </c>
    </row>
    <row r="36" spans="1:11">
      <c r="A36" s="4" t="s">
        <v>630</v>
      </c>
      <c r="E36" s="8" t="n">
        <v>5.03</v>
      </c>
    </row>
    <row r="37" spans="1:11">
      <c r="A37" s="4" t="s">
        <v>614</v>
      </c>
      <c r="E37" s="5" t="n">
        <v>107505</v>
      </c>
    </row>
    <row r="38" spans="1:11">
      <c r="A38" s="4" t="s">
        <v>631</v>
      </c>
    </row>
    <row r="39" spans="1:11">
      <c r="A39" s="3" t="s">
        <v>608</v>
      </c>
    </row>
    <row r="40" spans="1:11">
      <c r="A40" s="4" t="s">
        <v>630</v>
      </c>
      <c r="E40" s="8" t="n">
        <v>6.29</v>
      </c>
    </row>
    <row r="41" spans="1:11">
      <c r="A41" s="4" t="s">
        <v>614</v>
      </c>
      <c r="E41" s="5" t="n">
        <v>86004</v>
      </c>
    </row>
    <row r="42" spans="1:11">
      <c r="A42" s="4" t="s">
        <v>483</v>
      </c>
    </row>
    <row r="43" spans="1:11">
      <c r="A43" s="3" t="s">
        <v>608</v>
      </c>
    </row>
    <row r="44" spans="1:11">
      <c r="A44" s="4" t="s">
        <v>632</v>
      </c>
      <c r="F44" s="6" t="n">
        <v>5467389</v>
      </c>
    </row>
    <row r="45" spans="1:11">
      <c r="A45" s="4" t="s">
        <v>547</v>
      </c>
      <c r="F45" s="5" t="n">
        <v>1055430</v>
      </c>
    </row>
    <row r="46" spans="1:11">
      <c r="A46" s="4" t="s">
        <v>633</v>
      </c>
      <c r="F46" s="8" t="n">
        <v>5.18</v>
      </c>
    </row>
    <row r="47" spans="1:11">
      <c r="A47" s="4" t="s">
        <v>361</v>
      </c>
    </row>
    <row r="48" spans="1:11">
      <c r="A48" s="3" t="s">
        <v>608</v>
      </c>
    </row>
    <row r="49" spans="1:11">
      <c r="A49" s="4" t="s">
        <v>634</v>
      </c>
      <c r="F49" s="6" t="n">
        <v>2500</v>
      </c>
    </row>
    <row r="50" spans="1:11">
      <c r="A50" s="4" t="s">
        <v>357</v>
      </c>
      <c r="F50" s="5" t="n">
        <v>557216</v>
      </c>
    </row>
    <row r="51" spans="1:11">
      <c r="A51" s="4" t="s">
        <v>630</v>
      </c>
      <c r="F51" s="8" t="n">
        <v>5.25</v>
      </c>
    </row>
    <row r="52" spans="1:11">
      <c r="A52" s="4" t="s">
        <v>609</v>
      </c>
      <c r="F52" s="6" t="n">
        <v>2925385</v>
      </c>
    </row>
    <row r="53" spans="1:11">
      <c r="A53" s="4" t="s">
        <v>364</v>
      </c>
      <c r="F53" s="4" t="s">
        <v>365</v>
      </c>
    </row>
    <row r="54" spans="1:11">
      <c r="A54" s="4" t="s">
        <v>610</v>
      </c>
      <c r="F54" s="8" t="n">
        <v>7.5</v>
      </c>
    </row>
    <row r="55" spans="1:11">
      <c r="A55" s="4" t="s">
        <v>362</v>
      </c>
      <c r="I55" s="4" t="s">
        <v>363</v>
      </c>
    </row>
    <row r="56" spans="1:11">
      <c r="A56" s="4" t="s">
        <v>366</v>
      </c>
    </row>
    <row r="57" spans="1:11">
      <c r="A57" s="3" t="s">
        <v>608</v>
      </c>
    </row>
    <row r="58" spans="1:11">
      <c r="A58" s="4" t="s">
        <v>367</v>
      </c>
      <c r="D58" s="5" t="n">
        <v>4175000</v>
      </c>
    </row>
    <row r="59" spans="1:11">
      <c r="A59" s="4" t="s">
        <v>368</v>
      </c>
      <c r="D59" s="4" t="s">
        <v>369</v>
      </c>
    </row>
    <row r="60" spans="1:11">
      <c r="A60" s="4" t="s">
        <v>117</v>
      </c>
    </row>
    <row r="61" spans="1:11">
      <c r="A61" s="3" t="s">
        <v>608</v>
      </c>
    </row>
    <row r="62" spans="1:11">
      <c r="A62" s="4" t="s">
        <v>634</v>
      </c>
      <c r="C62" s="6" t="n">
        <v>1115000</v>
      </c>
      <c r="D62" s="6" t="n">
        <v>1115000</v>
      </c>
    </row>
    <row r="63" spans="1:11">
      <c r="A63" s="4" t="s">
        <v>360</v>
      </c>
      <c r="C63" s="5" t="n">
        <v>4801250</v>
      </c>
      <c r="D63" s="5" t="n">
        <v>4801250</v>
      </c>
    </row>
    <row r="64" spans="1:11">
      <c r="A64" s="4" t="s">
        <v>367</v>
      </c>
      <c r="C64" s="5" t="n">
        <v>4801250</v>
      </c>
      <c r="D64" s="5" t="n">
        <v>4801250</v>
      </c>
    </row>
    <row r="65" spans="1:11">
      <c r="A65" s="4" t="s">
        <v>635</v>
      </c>
      <c r="C65" s="6" t="n">
        <v>11523000</v>
      </c>
      <c r="D65" s="6" t="n">
        <v>11523000</v>
      </c>
    </row>
    <row r="66" spans="1:11">
      <c r="A66" s="4" t="s">
        <v>617</v>
      </c>
      <c r="I66" s="6" t="n">
        <v>10407706</v>
      </c>
    </row>
    <row r="67" spans="1:11">
      <c r="A67" s="4" t="s">
        <v>110</v>
      </c>
    </row>
    <row r="68" spans="1:11">
      <c r="A68" s="3" t="s">
        <v>608</v>
      </c>
    </row>
    <row r="69" spans="1:11">
      <c r="A69" s="4" t="s">
        <v>636</v>
      </c>
      <c r="F69" s="6" t="n">
        <v>4991235</v>
      </c>
    </row>
    <row r="70" spans="1:11">
      <c r="A70" s="4" t="s">
        <v>634</v>
      </c>
      <c r="F70" s="6" t="n">
        <v>1061157</v>
      </c>
    </row>
    <row r="71" spans="1:11">
      <c r="A71" s="4" t="s">
        <v>357</v>
      </c>
      <c r="F71" s="5" t="n">
        <v>665498</v>
      </c>
    </row>
    <row r="72" spans="1:11">
      <c r="A72" s="4" t="s">
        <v>637</v>
      </c>
      <c r="F72" s="8" t="n">
        <v>7.5</v>
      </c>
    </row>
    <row r="73" spans="1:11">
      <c r="A73" s="4" t="s">
        <v>547</v>
      </c>
      <c r="I73" s="5" t="n">
        <v>1055430</v>
      </c>
    </row>
    <row r="74" spans="1:11">
      <c r="A74" s="4" t="s">
        <v>123</v>
      </c>
      <c r="I74" s="5" t="n">
        <v>80085</v>
      </c>
      <c r="J74" s="5" t="n">
        <v>80085</v>
      </c>
      <c r="K74" s="5" t="n">
        <v>124456</v>
      </c>
    </row>
    <row r="75" spans="1:11">
      <c r="A75" s="4" t="s">
        <v>615</v>
      </c>
      <c r="J75" s="6" t="n">
        <v>26954</v>
      </c>
      <c r="K75" s="6" t="n">
        <v>2873</v>
      </c>
    </row>
    <row r="76" spans="1:11">
      <c r="A76" s="4" t="s">
        <v>139</v>
      </c>
      <c r="I76" s="5" t="n">
        <v>34800</v>
      </c>
    </row>
    <row r="77" spans="1:11">
      <c r="A77" s="4" t="s">
        <v>616</v>
      </c>
      <c r="I77" s="6" t="n">
        <v>3</v>
      </c>
    </row>
    <row r="78" spans="1:11">
      <c r="A78" s="4" t="s">
        <v>638</v>
      </c>
      <c r="I78" s="5" t="n">
        <v>4000</v>
      </c>
    </row>
    <row r="79" spans="1:11">
      <c r="A79" s="4" t="s">
        <v>125</v>
      </c>
      <c r="I79" s="5" t="n">
        <v>2622187</v>
      </c>
      <c r="K79" s="5" t="n">
        <v>2622187</v>
      </c>
    </row>
    <row r="80" spans="1:11">
      <c r="A80" s="4" t="s">
        <v>639</v>
      </c>
    </row>
    <row r="81" spans="1:11">
      <c r="A81" s="3" t="s">
        <v>608</v>
      </c>
    </row>
    <row r="82" spans="1:11">
      <c r="A82" s="4" t="s">
        <v>640</v>
      </c>
      <c r="I82" s="4" t="s">
        <v>641</v>
      </c>
    </row>
    <row r="83" spans="1:11">
      <c r="A83" s="4" t="s">
        <v>642</v>
      </c>
    </row>
    <row r="84" spans="1:11">
      <c r="A84" s="3" t="s">
        <v>608</v>
      </c>
    </row>
    <row r="85" spans="1:11">
      <c r="A85" s="4" t="s">
        <v>638</v>
      </c>
      <c r="H85" s="5" t="n">
        <v>4000</v>
      </c>
    </row>
    <row r="86" spans="1:11">
      <c r="A86" s="4" t="s">
        <v>617</v>
      </c>
      <c r="H86" s="6" t="n">
        <v>30000</v>
      </c>
    </row>
    <row r="87" spans="1:11">
      <c r="A87" s="4" t="s">
        <v>643</v>
      </c>
    </row>
    <row r="88" spans="1:11">
      <c r="A88" s="3" t="s">
        <v>608</v>
      </c>
    </row>
    <row r="89" spans="1:11">
      <c r="A89" s="4" t="s">
        <v>630</v>
      </c>
      <c r="D89" s="8" t="n">
        <v>2.4</v>
      </c>
    </row>
    <row r="90" spans="1:11">
      <c r="A90" s="4" t="s">
        <v>610</v>
      </c>
      <c r="D90" s="8" t="n">
        <v>2.95</v>
      </c>
    </row>
    <row r="91" spans="1:11">
      <c r="A91" s="4" t="s">
        <v>360</v>
      </c>
      <c r="D91" s="5" t="n">
        <v>4175000</v>
      </c>
    </row>
    <row r="92" spans="1:11">
      <c r="A92" s="4" t="s">
        <v>644</v>
      </c>
    </row>
    <row r="93" spans="1:11">
      <c r="A93" s="3" t="s">
        <v>608</v>
      </c>
    </row>
    <row r="94" spans="1:11">
      <c r="A94" s="4" t="s">
        <v>360</v>
      </c>
      <c r="I94" s="5" t="n">
        <v>4801250</v>
      </c>
    </row>
    <row r="95" spans="1:11">
      <c r="A95" s="4" t="s">
        <v>617</v>
      </c>
      <c r="I95" s="6" t="n">
        <v>480</v>
      </c>
    </row>
    <row r="96" spans="1:11">
      <c r="A96" s="4" t="s">
        <v>645</v>
      </c>
    </row>
    <row r="97" spans="1:11">
      <c r="A97" s="3" t="s">
        <v>608</v>
      </c>
    </row>
    <row r="98" spans="1:11">
      <c r="A98" s="4" t="s">
        <v>630</v>
      </c>
      <c r="C98" s="8" t="n">
        <v>2.4</v>
      </c>
    </row>
    <row r="99" spans="1:11">
      <c r="A99" s="4" t="s">
        <v>360</v>
      </c>
      <c r="C99" s="5" t="n">
        <v>626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6</v>
      </c>
      <c r="B1" s="2" t="s">
        <v>2</v>
      </c>
      <c r="C1" s="2" t="s">
        <v>32</v>
      </c>
    </row>
    <row r="2" spans="1:3">
      <c r="A2" s="3" t="s">
        <v>647</v>
      </c>
    </row>
    <row r="3" spans="1:3">
      <c r="A3" s="4" t="s">
        <v>648</v>
      </c>
      <c r="B3" s="5" t="n">
        <v>808</v>
      </c>
      <c r="C3" s="5" t="n">
        <v>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7"/>
  </cols>
  <sheetData>
    <row r="1" spans="1:2">
      <c r="A1" s="1" t="s">
        <v>649</v>
      </c>
      <c r="B1" s="2" t="s">
        <v>1</v>
      </c>
    </row>
    <row r="2" spans="1:2">
      <c r="B2" s="2" t="s">
        <v>607</v>
      </c>
    </row>
    <row r="3" spans="1:2">
      <c r="A3" s="4" t="s">
        <v>68</v>
      </c>
    </row>
    <row r="4" spans="1:2">
      <c r="A4" s="3" t="s">
        <v>650</v>
      </c>
    </row>
    <row r="5" spans="1:2">
      <c r="A5" s="4" t="s">
        <v>614</v>
      </c>
      <c r="B5" s="5" t="n">
        <v>1662104</v>
      </c>
    </row>
    <row r="6" spans="1:2">
      <c r="A6" s="4" t="s">
        <v>651</v>
      </c>
      <c r="B6" s="5" t="n">
        <v>1662104</v>
      </c>
    </row>
    <row r="7" spans="1:2">
      <c r="A7" s="4" t="s">
        <v>82</v>
      </c>
      <c r="B7" s="5" t="n">
        <v>1662104</v>
      </c>
    </row>
    <row r="8" spans="1:2">
      <c r="A8" s="4" t="s">
        <v>83</v>
      </c>
      <c r="B8" s="5" t="n">
        <v>1662104</v>
      </c>
    </row>
    <row r="9" spans="1:2">
      <c r="A9" s="4" t="s">
        <v>652</v>
      </c>
      <c r="B9" s="6" t="n">
        <v>15000000</v>
      </c>
    </row>
    <row r="10" spans="1:2">
      <c r="A10" s="4" t="s">
        <v>653</v>
      </c>
      <c r="B10" s="11" t="n">
        <v>0.3949568</v>
      </c>
    </row>
    <row r="11" spans="1:2">
      <c r="A11" s="4" t="s">
        <v>69</v>
      </c>
    </row>
    <row r="12" spans="1:2">
      <c r="A12" s="3" t="s">
        <v>650</v>
      </c>
    </row>
    <row r="13" spans="1:2">
      <c r="A13" s="4" t="s">
        <v>614</v>
      </c>
      <c r="B13" s="5" t="n">
        <v>960083</v>
      </c>
    </row>
    <row r="14" spans="1:2">
      <c r="A14" s="4" t="s">
        <v>651</v>
      </c>
      <c r="B14" s="5" t="n">
        <v>960083</v>
      </c>
    </row>
    <row r="15" spans="1:2">
      <c r="A15" s="4" t="s">
        <v>82</v>
      </c>
      <c r="B15" s="5" t="n">
        <v>960083</v>
      </c>
    </row>
    <row r="16" spans="1:2">
      <c r="A16" s="4" t="s">
        <v>83</v>
      </c>
      <c r="B16" s="5" t="n">
        <v>960083</v>
      </c>
    </row>
    <row r="17" spans="1:2">
      <c r="A17" s="4" t="s">
        <v>652</v>
      </c>
      <c r="B17" s="6" t="n">
        <v>1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07</v>
      </c>
    </row>
    <row r="3" spans="1:2">
      <c r="A3" s="4" t="s">
        <v>68</v>
      </c>
    </row>
    <row r="4" spans="1:2">
      <c r="A4" s="3" t="s">
        <v>650</v>
      </c>
    </row>
    <row r="5" spans="1:2">
      <c r="A5" s="4" t="s">
        <v>655</v>
      </c>
      <c r="B5" s="5" t="n">
        <v>1862500</v>
      </c>
    </row>
    <row r="6" spans="1:2">
      <c r="A6" s="4" t="s">
        <v>656</v>
      </c>
      <c r="B6" s="5" t="n">
        <v>1662104</v>
      </c>
    </row>
    <row r="7" spans="1:2">
      <c r="A7" s="4" t="s">
        <v>657</v>
      </c>
      <c r="B7" s="7" t="n">
        <v>0.0001</v>
      </c>
    </row>
    <row r="8" spans="1:2">
      <c r="A8" s="4" t="s">
        <v>658</v>
      </c>
      <c r="B8" s="6" t="n">
        <v>1495127</v>
      </c>
    </row>
    <row r="9" spans="1:2">
      <c r="A9" s="4" t="s">
        <v>659</v>
      </c>
      <c r="B9" s="8" t="n">
        <v>0.9</v>
      </c>
    </row>
    <row r="10" spans="1:2">
      <c r="A10" s="4" t="s">
        <v>660</v>
      </c>
      <c r="B10" s="6" t="n">
        <v>9701313</v>
      </c>
    </row>
    <row r="11" spans="1:2">
      <c r="A11" s="4" t="s">
        <v>69</v>
      </c>
    </row>
    <row r="12" spans="1:2">
      <c r="A12" s="3" t="s">
        <v>650</v>
      </c>
    </row>
    <row r="13" spans="1:2">
      <c r="A13" s="4" t="s">
        <v>655</v>
      </c>
      <c r="B13" s="5" t="n">
        <v>1594958</v>
      </c>
    </row>
    <row r="14" spans="1:2">
      <c r="A14" s="4" t="s">
        <v>656</v>
      </c>
      <c r="B14" s="5" t="n">
        <v>960083</v>
      </c>
    </row>
    <row r="15" spans="1:2">
      <c r="A15" s="4" t="s">
        <v>657</v>
      </c>
      <c r="B15" s="7" t="n">
        <v>0.0001</v>
      </c>
    </row>
    <row r="16" spans="1:2">
      <c r="A16" s="4" t="s">
        <v>660</v>
      </c>
      <c r="B16" s="6" t="n">
        <v>47400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25"/>
    <col customWidth="1" max="7" min="7" width="14"/>
    <col customWidth="1" max="8" min="8" width="14"/>
  </cols>
  <sheetData>
    <row r="1" spans="1:8">
      <c r="A1" s="1" t="s">
        <v>661</v>
      </c>
      <c r="B1" s="2" t="s">
        <v>2</v>
      </c>
      <c r="C1" s="2" t="s">
        <v>662</v>
      </c>
      <c r="D1" s="2" t="s">
        <v>663</v>
      </c>
      <c r="E1" s="2" t="s">
        <v>664</v>
      </c>
      <c r="F1" s="2" t="s">
        <v>2</v>
      </c>
      <c r="G1" s="2" t="s">
        <v>32</v>
      </c>
      <c r="H1" s="2" t="s">
        <v>665</v>
      </c>
    </row>
    <row r="2" spans="1:8">
      <c r="A2" s="3" t="s">
        <v>666</v>
      </c>
    </row>
    <row r="3" spans="1:8">
      <c r="A3" s="4" t="s">
        <v>667</v>
      </c>
      <c r="F3" s="6" t="n">
        <v>0</v>
      </c>
      <c r="G3" s="6" t="n">
        <v>0</v>
      </c>
    </row>
    <row r="4" spans="1:8">
      <c r="A4" s="4" t="s">
        <v>668</v>
      </c>
      <c r="F4" s="8" t="n">
        <v>1.62</v>
      </c>
      <c r="G4" s="8" t="n">
        <v>0.72</v>
      </c>
    </row>
    <row r="5" spans="1:8">
      <c r="A5" s="4" t="s">
        <v>618</v>
      </c>
    </row>
    <row r="6" spans="1:8">
      <c r="A6" s="3" t="s">
        <v>666</v>
      </c>
    </row>
    <row r="7" spans="1:8">
      <c r="A7" s="4" t="s">
        <v>669</v>
      </c>
      <c r="C7" s="5" t="n">
        <v>46500</v>
      </c>
    </row>
    <row r="8" spans="1:8">
      <c r="A8" s="4" t="s">
        <v>670</v>
      </c>
      <c r="C8" s="6" t="n">
        <v>313900</v>
      </c>
    </row>
    <row r="9" spans="1:8">
      <c r="A9" s="4" t="s">
        <v>671</v>
      </c>
      <c r="F9" s="6" t="n">
        <v>123000</v>
      </c>
    </row>
    <row r="10" spans="1:8">
      <c r="A10" s="4" t="s">
        <v>672</v>
      </c>
      <c r="B10" s="6" t="n">
        <v>177400</v>
      </c>
      <c r="F10" s="6" t="n">
        <v>177400</v>
      </c>
    </row>
    <row r="11" spans="1:8">
      <c r="A11" s="4" t="s">
        <v>622</v>
      </c>
      <c r="F11" s="4" t="s">
        <v>623</v>
      </c>
    </row>
    <row r="12" spans="1:8">
      <c r="A12" s="4" t="s">
        <v>415</v>
      </c>
    </row>
    <row r="13" spans="1:8">
      <c r="A13" s="3" t="s">
        <v>666</v>
      </c>
    </row>
    <row r="14" spans="1:8">
      <c r="A14" s="4" t="s">
        <v>672</v>
      </c>
      <c r="B14" s="6" t="n">
        <v>348000</v>
      </c>
      <c r="F14" s="6" t="n">
        <v>348000</v>
      </c>
      <c r="G14" s="6" t="n">
        <v>2300</v>
      </c>
    </row>
    <row r="15" spans="1:8">
      <c r="A15" s="4" t="s">
        <v>622</v>
      </c>
      <c r="B15" s="4" t="s">
        <v>625</v>
      </c>
      <c r="G15" s="4" t="s">
        <v>626</v>
      </c>
    </row>
    <row r="16" spans="1:8">
      <c r="A16" s="4" t="s">
        <v>673</v>
      </c>
    </row>
    <row r="17" spans="1:8">
      <c r="A17" s="3" t="s">
        <v>666</v>
      </c>
    </row>
    <row r="18" spans="1:8">
      <c r="A18" s="4" t="s">
        <v>674</v>
      </c>
      <c r="C18" s="4" t="s">
        <v>675</v>
      </c>
    </row>
    <row r="19" spans="1:8">
      <c r="A19" s="4" t="s">
        <v>676</v>
      </c>
    </row>
    <row r="20" spans="1:8">
      <c r="A20" s="3" t="s">
        <v>666</v>
      </c>
    </row>
    <row r="21" spans="1:8">
      <c r="A21" s="4" t="s">
        <v>674</v>
      </c>
      <c r="C21" s="4" t="s">
        <v>677</v>
      </c>
    </row>
    <row r="22" spans="1:8">
      <c r="A22" s="4" t="s">
        <v>678</v>
      </c>
    </row>
    <row r="23" spans="1:8">
      <c r="A23" s="3" t="s">
        <v>666</v>
      </c>
    </row>
    <row r="24" spans="1:8">
      <c r="A24" s="4" t="s">
        <v>679</v>
      </c>
      <c r="D24" s="5" t="n">
        <v>0</v>
      </c>
    </row>
    <row r="25" spans="1:8">
      <c r="A25" s="4" t="s">
        <v>680</v>
      </c>
      <c r="D25" s="5" t="n">
        <v>562500</v>
      </c>
    </row>
    <row r="26" spans="1:8">
      <c r="A26" s="4" t="s">
        <v>681</v>
      </c>
      <c r="B26" s="5" t="n">
        <v>377000</v>
      </c>
      <c r="F26" s="5" t="n">
        <v>377000</v>
      </c>
    </row>
    <row r="27" spans="1:8">
      <c r="A27" s="4" t="s">
        <v>682</v>
      </c>
    </row>
    <row r="28" spans="1:8">
      <c r="A28" s="3" t="s">
        <v>666</v>
      </c>
    </row>
    <row r="29" spans="1:8">
      <c r="A29" s="4" t="s">
        <v>680</v>
      </c>
      <c r="H29" s="5" t="n">
        <v>899549</v>
      </c>
    </row>
    <row r="30" spans="1:8">
      <c r="A30" s="4" t="s">
        <v>683</v>
      </c>
    </row>
    <row r="31" spans="1:8">
      <c r="A31" s="3" t="s">
        <v>666</v>
      </c>
    </row>
    <row r="32" spans="1:8">
      <c r="A32" s="4" t="s">
        <v>674</v>
      </c>
      <c r="E32" s="4" t="s">
        <v>675</v>
      </c>
    </row>
    <row r="33" spans="1:8">
      <c r="A33" s="4" t="s">
        <v>684</v>
      </c>
    </row>
    <row r="34" spans="1:8">
      <c r="A34" s="3" t="s">
        <v>666</v>
      </c>
    </row>
    <row r="35" spans="1:8">
      <c r="A35" s="4" t="s">
        <v>674</v>
      </c>
      <c r="E35" s="4" t="s">
        <v>4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685</v>
      </c>
      <c r="B1" s="2" t="s">
        <v>1</v>
      </c>
    </row>
    <row r="2" spans="1:4">
      <c r="B2" s="2" t="s">
        <v>2</v>
      </c>
      <c r="C2" s="2" t="s">
        <v>32</v>
      </c>
      <c r="D2" s="2" t="s">
        <v>456</v>
      </c>
    </row>
    <row r="3" spans="1:4">
      <c r="A3" s="3" t="s">
        <v>233</v>
      </c>
    </row>
    <row r="4" spans="1:4">
      <c r="A4" s="4" t="s">
        <v>686</v>
      </c>
      <c r="B4" s="5" t="n">
        <v>246344</v>
      </c>
      <c r="C4" s="5" t="n">
        <v>272494</v>
      </c>
    </row>
    <row r="5" spans="1:4">
      <c r="A5" s="4" t="s">
        <v>687</v>
      </c>
      <c r="B5" s="5" t="n">
        <v>210600</v>
      </c>
      <c r="C5" s="5" t="n">
        <v>101661</v>
      </c>
    </row>
    <row r="6" spans="1:4">
      <c r="A6" s="4" t="s">
        <v>688</v>
      </c>
      <c r="B6" s="5" t="n">
        <v>-7855</v>
      </c>
      <c r="C6" s="5" t="n">
        <v>-3352</v>
      </c>
    </row>
    <row r="7" spans="1:4">
      <c r="A7" s="4" t="s">
        <v>689</v>
      </c>
      <c r="B7" s="5" t="n">
        <v>-80085</v>
      </c>
      <c r="C7" s="5" t="n">
        <v>-124459</v>
      </c>
    </row>
    <row r="8" spans="1:4">
      <c r="A8" s="4" t="s">
        <v>690</v>
      </c>
      <c r="B8" s="5" t="n">
        <v>369004</v>
      </c>
      <c r="C8" s="5" t="n">
        <v>246344</v>
      </c>
      <c r="D8" s="5" t="n">
        <v>272494</v>
      </c>
    </row>
    <row r="9" spans="1:4">
      <c r="A9" s="4" t="s">
        <v>691</v>
      </c>
      <c r="B9" s="7" t="n">
        <v>0.5133</v>
      </c>
      <c r="C9" s="7" t="n">
        <v>0.1088</v>
      </c>
    </row>
    <row r="10" spans="1:4">
      <c r="A10" s="4" t="s">
        <v>692</v>
      </c>
      <c r="B10" s="5" t="n">
        <v>141847</v>
      </c>
      <c r="C10" s="5" t="n">
        <v>140724</v>
      </c>
    </row>
    <row r="11" spans="1:4">
      <c r="A11" s="4" t="s">
        <v>693</v>
      </c>
      <c r="B11" s="7" t="n">
        <v>2.6568</v>
      </c>
      <c r="C11" s="7" t="n">
        <v>0.9987</v>
      </c>
    </row>
    <row r="12" spans="1:4">
      <c r="A12" s="4" t="s">
        <v>694</v>
      </c>
      <c r="B12" s="9" t="n">
        <v>0.9717</v>
      </c>
      <c r="C12" s="9" t="n">
        <v>0.5125</v>
      </c>
    </row>
    <row r="13" spans="1:4">
      <c r="A13" s="4" t="s">
        <v>695</v>
      </c>
      <c r="B13" s="9" t="n">
        <v>0.3366</v>
      </c>
      <c r="C13" s="9" t="n">
        <v>0.0259</v>
      </c>
    </row>
    <row r="14" spans="1:4">
      <c r="A14" s="4" t="s">
        <v>696</v>
      </c>
      <c r="B14" s="7" t="n">
        <v>1.7652</v>
      </c>
      <c r="C14" s="7" t="n">
        <v>0.5133</v>
      </c>
      <c r="D14" s="7" t="n">
        <v>0.1088</v>
      </c>
    </row>
    <row r="15" spans="1:4">
      <c r="A15" s="4" t="s">
        <v>697</v>
      </c>
      <c r="B15" s="6" t="n">
        <v>132121</v>
      </c>
      <c r="C15" s="6" t="n">
        <v>207146</v>
      </c>
    </row>
    <row r="16" spans="1:4">
      <c r="A16" s="4" t="s">
        <v>698</v>
      </c>
      <c r="B16" s="7" t="n">
        <v>0.6906</v>
      </c>
      <c r="C16" s="7" t="n">
        <v>0.3464</v>
      </c>
    </row>
    <row r="17" spans="1:4">
      <c r="A17" s="4" t="s">
        <v>699</v>
      </c>
      <c r="B17" s="6" t="n">
        <v>732399</v>
      </c>
      <c r="C17" s="6" t="n">
        <v>132121</v>
      </c>
      <c r="D17" s="6" t="n">
        <v>207146</v>
      </c>
    </row>
    <row r="18" spans="1:4">
      <c r="A18" s="4" t="s">
        <v>700</v>
      </c>
      <c r="B18" s="4" t="s">
        <v>701</v>
      </c>
      <c r="C18" s="4" t="s">
        <v>702</v>
      </c>
      <c r="D18" s="4" t="s">
        <v>703</v>
      </c>
    </row>
    <row r="19" spans="1:4">
      <c r="A19" s="4" t="s">
        <v>704</v>
      </c>
      <c r="B19" s="6" t="n">
        <v>433960</v>
      </c>
      <c r="C19" s="6" t="n">
        <v>99879</v>
      </c>
    </row>
    <row r="20" spans="1:4">
      <c r="A20" s="4" t="s">
        <v>705</v>
      </c>
      <c r="B20" s="4" t="s">
        <v>706</v>
      </c>
      <c r="C20" s="4" t="s">
        <v>7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8</v>
      </c>
      <c r="B1" s="2" t="s">
        <v>1</v>
      </c>
    </row>
    <row r="2" spans="1:3">
      <c r="B2" s="2" t="s">
        <v>2</v>
      </c>
      <c r="C2" s="2" t="s">
        <v>32</v>
      </c>
    </row>
    <row r="3" spans="1:3">
      <c r="A3" s="3" t="s">
        <v>709</v>
      </c>
    </row>
    <row r="4" spans="1:3">
      <c r="A4" s="4" t="s">
        <v>589</v>
      </c>
      <c r="C4" s="4" t="s">
        <v>584</v>
      </c>
    </row>
    <row r="5" spans="1:3">
      <c r="A5" s="4" t="s">
        <v>576</v>
      </c>
      <c r="C5" s="4" t="s">
        <v>578</v>
      </c>
    </row>
    <row r="6" spans="1:3">
      <c r="A6" s="4" t="s">
        <v>710</v>
      </c>
      <c r="B6" s="4" t="s">
        <v>586</v>
      </c>
      <c r="C6" s="4" t="s">
        <v>586</v>
      </c>
    </row>
    <row r="7" spans="1:3">
      <c r="A7" s="4" t="s">
        <v>711</v>
      </c>
    </row>
    <row r="8" spans="1:3">
      <c r="A8" s="3" t="s">
        <v>709</v>
      </c>
    </row>
    <row r="9" spans="1:3">
      <c r="A9" s="4" t="s">
        <v>589</v>
      </c>
      <c r="B9" s="4" t="s">
        <v>712</v>
      </c>
    </row>
    <row r="10" spans="1:3">
      <c r="A10" s="4" t="s">
        <v>576</v>
      </c>
      <c r="B10" s="4" t="s">
        <v>578</v>
      </c>
    </row>
    <row r="11" spans="1:3">
      <c r="A11" s="4" t="s">
        <v>713</v>
      </c>
      <c r="B11" s="4" t="s">
        <v>714</v>
      </c>
      <c r="C11" s="4" t="s">
        <v>714</v>
      </c>
    </row>
    <row r="12" spans="1:3">
      <c r="A12" s="4" t="s">
        <v>515</v>
      </c>
    </row>
    <row r="13" spans="1:3">
      <c r="A13" s="3" t="s">
        <v>709</v>
      </c>
    </row>
    <row r="14" spans="1:3">
      <c r="A14" s="4" t="s">
        <v>589</v>
      </c>
      <c r="B14" s="4" t="s">
        <v>505</v>
      </c>
    </row>
    <row r="15" spans="1:3">
      <c r="A15" s="4" t="s">
        <v>576</v>
      </c>
      <c r="B15" s="4" t="s">
        <v>715</v>
      </c>
    </row>
    <row r="16" spans="1:3">
      <c r="A16" s="4" t="s">
        <v>713</v>
      </c>
      <c r="B16" s="4" t="s">
        <v>716</v>
      </c>
      <c r="C16" s="4" t="s">
        <v>7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7</v>
      </c>
      <c r="B1" s="2" t="s">
        <v>1</v>
      </c>
    </row>
    <row r="2" spans="1:3">
      <c r="B2" s="2" t="s">
        <v>2</v>
      </c>
      <c r="C2" s="2" t="s">
        <v>32</v>
      </c>
    </row>
    <row r="3" spans="1:3">
      <c r="A3" s="3" t="s">
        <v>666</v>
      </c>
    </row>
    <row r="4" spans="1:3">
      <c r="A4" s="4" t="s">
        <v>718</v>
      </c>
      <c r="B4" s="5" t="n">
        <v>6304015</v>
      </c>
    </row>
    <row r="5" spans="1:3">
      <c r="A5" s="4" t="s">
        <v>618</v>
      </c>
    </row>
    <row r="6" spans="1:3">
      <c r="A6" s="3" t="s">
        <v>666</v>
      </c>
    </row>
    <row r="7" spans="1:3">
      <c r="A7" s="4" t="s">
        <v>718</v>
      </c>
      <c r="B7" s="5" t="n">
        <v>46500</v>
      </c>
    </row>
    <row r="8" spans="1:3">
      <c r="A8" s="4" t="s">
        <v>719</v>
      </c>
      <c r="B8" s="5" t="n">
        <v>-312</v>
      </c>
    </row>
    <row r="9" spans="1:3">
      <c r="A9" s="4" t="s">
        <v>720</v>
      </c>
      <c r="B9" s="5" t="n">
        <v>-2000</v>
      </c>
    </row>
    <row r="10" spans="1:3">
      <c r="A10" s="4" t="s">
        <v>721</v>
      </c>
      <c r="B10" s="5" t="n">
        <v>44188</v>
      </c>
    </row>
    <row r="11" spans="1:3">
      <c r="A11" s="4" t="s">
        <v>722</v>
      </c>
      <c r="B11" s="8" t="n">
        <v>6.75</v>
      </c>
    </row>
    <row r="12" spans="1:3">
      <c r="A12" s="4" t="s">
        <v>723</v>
      </c>
      <c r="B12" s="10" t="n">
        <v>6.75</v>
      </c>
    </row>
    <row r="13" spans="1:3">
      <c r="A13" s="4" t="s">
        <v>724</v>
      </c>
      <c r="B13" s="10" t="n">
        <v>6.75</v>
      </c>
    </row>
    <row r="14" spans="1:3">
      <c r="A14" s="4" t="s">
        <v>725</v>
      </c>
      <c r="B14" s="8" t="n">
        <v>6.75</v>
      </c>
    </row>
    <row r="15" spans="1:3">
      <c r="A15" s="4" t="s">
        <v>726</v>
      </c>
      <c r="B15" s="4" t="s">
        <v>727</v>
      </c>
      <c r="C15" s="4" t="s">
        <v>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4</v>
      </c>
      <c r="C1" s="2" t="s">
        <v>1</v>
      </c>
    </row>
    <row r="2" spans="1:4">
      <c r="C2" s="2" t="s">
        <v>2</v>
      </c>
      <c r="D2" s="2" t="s">
        <v>32</v>
      </c>
    </row>
    <row r="3" spans="1:4">
      <c r="A3" s="3" t="s">
        <v>155</v>
      </c>
    </row>
    <row r="4" spans="1:4">
      <c r="A4" s="4" t="s">
        <v>101</v>
      </c>
      <c r="C4" s="6" t="n">
        <v>-12097479</v>
      </c>
      <c r="D4" s="6" t="n">
        <v>-3617022</v>
      </c>
    </row>
    <row r="5" spans="1:4">
      <c r="A5" s="3" t="s">
        <v>156</v>
      </c>
    </row>
    <row r="6" spans="1:4">
      <c r="A6" s="4" t="s">
        <v>157</v>
      </c>
      <c r="C6" s="5" t="n">
        <v>11415</v>
      </c>
      <c r="D6" s="5" t="n">
        <v>7731</v>
      </c>
    </row>
    <row r="7" spans="1:4">
      <c r="A7" s="4" t="s">
        <v>126</v>
      </c>
      <c r="C7" s="5" t="n">
        <v>279508</v>
      </c>
      <c r="D7" s="5" t="n">
        <v>94094</v>
      </c>
    </row>
    <row r="8" spans="1:4">
      <c r="A8" s="4" t="s">
        <v>158</v>
      </c>
      <c r="C8" s="5" t="n">
        <v>17765</v>
      </c>
      <c r="D8" s="5" t="n">
        <v>5347</v>
      </c>
    </row>
    <row r="9" spans="1:4">
      <c r="A9" s="4" t="s">
        <v>98</v>
      </c>
      <c r="C9" s="5" t="n">
        <v>5172000</v>
      </c>
    </row>
    <row r="10" spans="1:4">
      <c r="A10" s="4" t="s">
        <v>159</v>
      </c>
      <c r="C10" s="5" t="n">
        <v>42355</v>
      </c>
    </row>
    <row r="11" spans="1:4">
      <c r="A11" s="4" t="s">
        <v>160</v>
      </c>
      <c r="C11" s="5" t="n">
        <v>31845</v>
      </c>
    </row>
    <row r="12" spans="1:4">
      <c r="A12" s="4" t="s">
        <v>97</v>
      </c>
      <c r="C12" s="5" t="n">
        <v>-116795</v>
      </c>
    </row>
    <row r="13" spans="1:4">
      <c r="A13" s="3" t="s">
        <v>161</v>
      </c>
    </row>
    <row r="14" spans="1:4">
      <c r="A14" s="4" t="s">
        <v>35</v>
      </c>
      <c r="C14" s="5" t="n">
        <v>-182533</v>
      </c>
      <c r="D14" s="5" t="n">
        <v>1136</v>
      </c>
    </row>
    <row r="15" spans="1:4">
      <c r="A15" s="4" t="s">
        <v>162</v>
      </c>
      <c r="C15" s="5" t="n">
        <v>-161075</v>
      </c>
      <c r="D15" s="5" t="n">
        <v>120588</v>
      </c>
    </row>
    <row r="16" spans="1:4">
      <c r="A16" s="4" t="s">
        <v>37</v>
      </c>
      <c r="C16" s="5" t="n">
        <v>-235938</v>
      </c>
      <c r="D16" s="5" t="n">
        <v>-38461</v>
      </c>
    </row>
    <row r="17" spans="1:4">
      <c r="A17" s="4" t="s">
        <v>39</v>
      </c>
      <c r="D17" s="5" t="n">
        <v>-52000</v>
      </c>
    </row>
    <row r="18" spans="1:4">
      <c r="A18" s="4" t="s">
        <v>40</v>
      </c>
      <c r="D18" s="5" t="n">
        <v>-431961</v>
      </c>
    </row>
    <row r="19" spans="1:4">
      <c r="A19" s="4" t="s">
        <v>46</v>
      </c>
      <c r="C19" s="5" t="n">
        <v>563225</v>
      </c>
      <c r="D19" s="5" t="n">
        <v>364165</v>
      </c>
    </row>
    <row r="20" spans="1:4">
      <c r="A20" s="4" t="s">
        <v>47</v>
      </c>
      <c r="C20" s="5" t="n">
        <v>377503</v>
      </c>
      <c r="D20" s="5" t="n">
        <v>299175</v>
      </c>
    </row>
    <row r="21" spans="1:4">
      <c r="A21" s="4" t="s">
        <v>49</v>
      </c>
      <c r="C21" s="5" t="n">
        <v>144785</v>
      </c>
      <c r="D21" s="5" t="n">
        <v>44538</v>
      </c>
    </row>
    <row r="22" spans="1:4">
      <c r="A22" s="4" t="s">
        <v>163</v>
      </c>
      <c r="C22" s="5" t="n">
        <v>-6153419</v>
      </c>
      <c r="D22" s="5" t="n">
        <v>-3202670</v>
      </c>
    </row>
    <row r="23" spans="1:4">
      <c r="A23" s="3" t="s">
        <v>164</v>
      </c>
    </row>
    <row r="24" spans="1:4">
      <c r="A24" s="4" t="s">
        <v>165</v>
      </c>
      <c r="C24" s="5" t="n">
        <v>-67002</v>
      </c>
      <c r="D24" s="5" t="n">
        <v>-1865</v>
      </c>
    </row>
    <row r="25" spans="1:4">
      <c r="A25" s="4" t="s">
        <v>166</v>
      </c>
      <c r="C25" s="5" t="n">
        <v>-67002</v>
      </c>
      <c r="D25" s="5" t="n">
        <v>-1865</v>
      </c>
    </row>
    <row r="26" spans="1:4">
      <c r="A26" s="3" t="s">
        <v>167</v>
      </c>
    </row>
    <row r="27" spans="1:4">
      <c r="A27" s="4" t="s">
        <v>168</v>
      </c>
      <c r="B27" s="4" t="s">
        <v>169</v>
      </c>
      <c r="C27" s="5" t="n">
        <v>4368315</v>
      </c>
    </row>
    <row r="28" spans="1:4">
      <c r="A28" s="4" t="s">
        <v>170</v>
      </c>
      <c r="C28" s="5" t="n">
        <v>2922885</v>
      </c>
    </row>
    <row r="29" spans="1:4">
      <c r="A29" s="4" t="s">
        <v>171</v>
      </c>
      <c r="C29" s="5" t="n">
        <v>10407706</v>
      </c>
    </row>
    <row r="30" spans="1:4">
      <c r="A30" s="4" t="s">
        <v>172</v>
      </c>
      <c r="C30" s="5" t="n">
        <v>1770000</v>
      </c>
      <c r="D30" s="5" t="n">
        <v>2956218</v>
      </c>
    </row>
    <row r="31" spans="1:4">
      <c r="A31" s="4" t="s">
        <v>173</v>
      </c>
      <c r="C31" s="5" t="n">
        <v>-1215900</v>
      </c>
    </row>
    <row r="32" spans="1:4">
      <c r="A32" s="4" t="s">
        <v>174</v>
      </c>
      <c r="C32" s="5" t="n">
        <v>26954</v>
      </c>
      <c r="D32" s="5" t="n">
        <v>2873</v>
      </c>
    </row>
    <row r="33" spans="1:4">
      <c r="A33" s="4" t="s">
        <v>175</v>
      </c>
      <c r="C33" s="5" t="n">
        <v>102660</v>
      </c>
    </row>
    <row r="34" spans="1:4">
      <c r="A34" s="4" t="s">
        <v>176</v>
      </c>
      <c r="C34" s="5" t="n">
        <v>18382620</v>
      </c>
      <c r="D34" s="5" t="n">
        <v>2959091</v>
      </c>
    </row>
    <row r="35" spans="1:4">
      <c r="A35" s="4" t="s">
        <v>177</v>
      </c>
      <c r="C35" s="5" t="n">
        <v>12162199</v>
      </c>
      <c r="D35" s="5" t="n">
        <v>-245444</v>
      </c>
    </row>
    <row r="36" spans="1:4">
      <c r="A36" s="4" t="s">
        <v>178</v>
      </c>
      <c r="C36" s="5" t="n">
        <v>797174</v>
      </c>
      <c r="D36" s="5" t="n">
        <v>1042618</v>
      </c>
    </row>
    <row r="37" spans="1:4">
      <c r="A37" s="4" t="s">
        <v>179</v>
      </c>
      <c r="C37" s="5" t="n">
        <v>12959373</v>
      </c>
      <c r="D37" s="5" t="n">
        <v>797174</v>
      </c>
    </row>
    <row r="38" spans="1:4">
      <c r="A38" s="3" t="s">
        <v>180</v>
      </c>
    </row>
    <row r="39" spans="1:4">
      <c r="A39" s="4" t="s">
        <v>181</v>
      </c>
      <c r="C39" s="5" t="n">
        <v>97099</v>
      </c>
      <c r="D39" s="5" t="n">
        <v>37619</v>
      </c>
    </row>
    <row r="40" spans="1:4">
      <c r="A40" s="3" t="s">
        <v>182</v>
      </c>
    </row>
    <row r="41" spans="1:4">
      <c r="A41" s="4" t="s">
        <v>183</v>
      </c>
      <c r="C41" s="5" t="n">
        <v>21916</v>
      </c>
      <c r="D41" s="5" t="n">
        <v>443984</v>
      </c>
    </row>
    <row r="42" spans="1:4">
      <c r="A42" s="4" t="s">
        <v>184</v>
      </c>
      <c r="C42" s="5" t="n">
        <v>430000</v>
      </c>
    </row>
    <row r="43" spans="1:4">
      <c r="A43" s="4" t="s">
        <v>185</v>
      </c>
      <c r="C43" s="5" t="n">
        <v>274011</v>
      </c>
      <c r="D43" s="6" t="n">
        <v>108739</v>
      </c>
    </row>
    <row r="44" spans="1:4">
      <c r="A44" s="4" t="s">
        <v>186</v>
      </c>
      <c r="C44" s="5" t="n">
        <v>12946252</v>
      </c>
    </row>
    <row r="45" spans="1:4">
      <c r="A45" s="4" t="s">
        <v>187</v>
      </c>
      <c r="C45" s="5" t="n">
        <v>5467389</v>
      </c>
    </row>
    <row r="46" spans="1:4">
      <c r="A46" s="4" t="s">
        <v>188</v>
      </c>
      <c r="C46" s="5" t="n">
        <v>156725</v>
      </c>
    </row>
    <row r="47" spans="1:4">
      <c r="A47" s="4" t="s">
        <v>189</v>
      </c>
      <c r="B47" s="4" t="s">
        <v>169</v>
      </c>
      <c r="C47" s="5" t="n">
        <v>438237</v>
      </c>
    </row>
    <row r="48" spans="1:4">
      <c r="A48" s="4" t="s">
        <v>190</v>
      </c>
      <c r="C48" s="6" t="n">
        <v>1217172</v>
      </c>
    </row>
    <row r="49" spans="1:4"/>
    <row r="50" spans="1:4">
      <c r="A50" s="4" t="s">
        <v>169</v>
      </c>
      <c r="B50" s="4" t="s">
        <v>191</v>
      </c>
    </row>
  </sheetData>
  <mergeCells count="4">
    <mergeCell ref="A1:B2"/>
    <mergeCell ref="C1:D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666</v>
      </c>
    </row>
    <row r="4" spans="1:3">
      <c r="A4" s="4" t="s">
        <v>730</v>
      </c>
      <c r="B4" s="6" t="n">
        <v>279508</v>
      </c>
      <c r="C4" s="6" t="n">
        <v>94094</v>
      </c>
    </row>
    <row r="5" spans="1:3">
      <c r="A5" s="4" t="s">
        <v>402</v>
      </c>
    </row>
    <row r="6" spans="1:3">
      <c r="A6" s="3" t="s">
        <v>666</v>
      </c>
    </row>
    <row r="7" spans="1:3">
      <c r="A7" s="4" t="s">
        <v>730</v>
      </c>
      <c r="B7" s="5" t="n">
        <v>12382</v>
      </c>
    </row>
    <row r="8" spans="1:3">
      <c r="A8" s="4" t="s">
        <v>400</v>
      </c>
    </row>
    <row r="9" spans="1:3">
      <c r="A9" s="3" t="s">
        <v>666</v>
      </c>
    </row>
    <row r="10" spans="1:3">
      <c r="A10" s="4" t="s">
        <v>730</v>
      </c>
      <c r="B10" s="6" t="n">
        <v>267126</v>
      </c>
      <c r="C10" s="6" t="n">
        <v>940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24"/>
  </cols>
  <sheetData>
    <row r="1" spans="1:6">
      <c r="A1" s="1" t="s">
        <v>731</v>
      </c>
      <c r="B1" s="2" t="s">
        <v>344</v>
      </c>
      <c r="C1" s="2" t="s">
        <v>345</v>
      </c>
      <c r="D1" s="2" t="s">
        <v>347</v>
      </c>
      <c r="E1" s="2" t="s">
        <v>2</v>
      </c>
      <c r="F1" s="2" t="s">
        <v>32</v>
      </c>
    </row>
    <row r="2" spans="1:6">
      <c r="A2" s="3" t="s">
        <v>732</v>
      </c>
    </row>
    <row r="3" spans="1:6">
      <c r="A3" s="4" t="s">
        <v>733</v>
      </c>
      <c r="D3" s="5" t="n">
        <v>557216</v>
      </c>
    </row>
    <row r="4" spans="1:6">
      <c r="A4" s="4" t="s">
        <v>465</v>
      </c>
      <c r="D4" s="8" t="n">
        <v>7.5</v>
      </c>
    </row>
    <row r="5" spans="1:6">
      <c r="A5" s="4" t="s">
        <v>734</v>
      </c>
      <c r="D5" s="8" t="n">
        <v>8.25</v>
      </c>
    </row>
    <row r="6" spans="1:6">
      <c r="A6" s="4" t="s">
        <v>735</v>
      </c>
      <c r="D6" s="6" t="n">
        <v>156725</v>
      </c>
      <c r="E6" s="6" t="n">
        <v>39930</v>
      </c>
    </row>
    <row r="7" spans="1:6">
      <c r="A7" s="4" t="s">
        <v>352</v>
      </c>
      <c r="D7" s="8" t="n">
        <v>6.47</v>
      </c>
    </row>
    <row r="8" spans="1:6">
      <c r="A8" s="4" t="s">
        <v>736</v>
      </c>
      <c r="E8" s="4" t="s">
        <v>737</v>
      </c>
    </row>
    <row r="9" spans="1:6">
      <c r="A9" s="4" t="s">
        <v>738</v>
      </c>
      <c r="E9" s="4" t="s">
        <v>706</v>
      </c>
      <c r="F9" s="4" t="s">
        <v>707</v>
      </c>
    </row>
    <row r="10" spans="1:6">
      <c r="A10" s="4" t="s">
        <v>467</v>
      </c>
    </row>
    <row r="11" spans="1:6">
      <c r="A11" s="3" t="s">
        <v>732</v>
      </c>
    </row>
    <row r="12" spans="1:6">
      <c r="A12" s="4" t="s">
        <v>352</v>
      </c>
      <c r="E12" s="8" t="n">
        <v>6.47</v>
      </c>
    </row>
    <row r="13" spans="1:6">
      <c r="A13" s="4" t="s">
        <v>368</v>
      </c>
      <c r="E13" s="4" t="s">
        <v>739</v>
      </c>
    </row>
    <row r="14" spans="1:6">
      <c r="A14" s="4" t="s">
        <v>367</v>
      </c>
      <c r="E14" s="5" t="n">
        <v>8228</v>
      </c>
    </row>
    <row r="15" spans="1:6">
      <c r="A15" s="4" t="s">
        <v>416</v>
      </c>
    </row>
    <row r="16" spans="1:6">
      <c r="A16" s="3" t="s">
        <v>732</v>
      </c>
    </row>
    <row r="17" spans="1:6">
      <c r="A17" s="4" t="s">
        <v>738</v>
      </c>
      <c r="E17" s="4" t="s">
        <v>740</v>
      </c>
    </row>
    <row r="18" spans="1:6">
      <c r="A18" s="4" t="s">
        <v>741</v>
      </c>
    </row>
    <row r="19" spans="1:6">
      <c r="A19" s="3" t="s">
        <v>732</v>
      </c>
    </row>
    <row r="20" spans="1:6">
      <c r="A20" s="4" t="s">
        <v>742</v>
      </c>
      <c r="D20" s="5" t="n">
        <v>33275</v>
      </c>
    </row>
    <row r="21" spans="1:6">
      <c r="A21" s="4" t="s">
        <v>366</v>
      </c>
    </row>
    <row r="22" spans="1:6">
      <c r="A22" s="3" t="s">
        <v>732</v>
      </c>
    </row>
    <row r="23" spans="1:6">
      <c r="A23" s="4" t="s">
        <v>742</v>
      </c>
      <c r="C23" s="5" t="n">
        <v>4175000</v>
      </c>
    </row>
    <row r="24" spans="1:6">
      <c r="A24" s="4" t="s">
        <v>368</v>
      </c>
      <c r="C24" s="4" t="s">
        <v>369</v>
      </c>
    </row>
    <row r="25" spans="1:6">
      <c r="A25" s="4" t="s">
        <v>367</v>
      </c>
      <c r="C25" s="5" t="n">
        <v>4175000</v>
      </c>
    </row>
    <row r="26" spans="1:6">
      <c r="A26" s="4" t="s">
        <v>370</v>
      </c>
    </row>
    <row r="27" spans="1:6">
      <c r="A27" s="3" t="s">
        <v>732</v>
      </c>
    </row>
    <row r="28" spans="1:6">
      <c r="A28" s="4" t="s">
        <v>352</v>
      </c>
      <c r="C28" s="8" t="n">
        <v>2.95</v>
      </c>
    </row>
    <row r="29" spans="1:6">
      <c r="A29" s="4" t="s">
        <v>360</v>
      </c>
      <c r="C29" s="5" t="n">
        <v>4175000</v>
      </c>
    </row>
    <row r="30" spans="1:6">
      <c r="A30" s="4" t="s">
        <v>371</v>
      </c>
    </row>
    <row r="31" spans="1:6">
      <c r="A31" s="3" t="s">
        <v>732</v>
      </c>
    </row>
    <row r="32" spans="1:6">
      <c r="A32" s="4" t="s">
        <v>360</v>
      </c>
      <c r="B32" s="5" t="n">
        <v>626250</v>
      </c>
    </row>
    <row r="33" spans="1:6">
      <c r="A33" s="4" t="s">
        <v>117</v>
      </c>
    </row>
    <row r="34" spans="1:6">
      <c r="A34" s="3" t="s">
        <v>732</v>
      </c>
    </row>
    <row r="35" spans="1:6">
      <c r="A35" s="4" t="s">
        <v>360</v>
      </c>
      <c r="B35" s="5" t="n">
        <v>4801250</v>
      </c>
      <c r="C35" s="5" t="n">
        <v>4801250</v>
      </c>
    </row>
    <row r="36" spans="1:6">
      <c r="A36" s="4" t="s">
        <v>367</v>
      </c>
      <c r="B36" s="5" t="n">
        <v>4801250</v>
      </c>
      <c r="C36" s="5" t="n">
        <v>4801250</v>
      </c>
    </row>
    <row r="37" spans="1:6">
      <c r="A37" s="4" t="s">
        <v>373</v>
      </c>
    </row>
    <row r="38" spans="1:6">
      <c r="A38" s="3" t="s">
        <v>732</v>
      </c>
    </row>
    <row r="39" spans="1:6">
      <c r="A39" s="4" t="s">
        <v>360</v>
      </c>
      <c r="E39" s="5" t="n">
        <v>4801250</v>
      </c>
    </row>
    <row r="40" spans="1:6">
      <c r="A40" s="4" t="s">
        <v>743</v>
      </c>
    </row>
    <row r="41" spans="1:6">
      <c r="A41" s="3" t="s">
        <v>732</v>
      </c>
    </row>
    <row r="42" spans="1:6">
      <c r="A42" s="4" t="s">
        <v>744</v>
      </c>
      <c r="C42" s="4" t="s">
        <v>365</v>
      </c>
    </row>
    <row r="43" spans="1:6">
      <c r="A43" s="4" t="s">
        <v>742</v>
      </c>
      <c r="C43" s="5" t="n">
        <v>83500</v>
      </c>
    </row>
    <row r="44" spans="1:6">
      <c r="A44" s="4" t="s">
        <v>734</v>
      </c>
      <c r="C44" s="8" t="n">
        <v>2.4</v>
      </c>
    </row>
    <row r="45" spans="1:6">
      <c r="A45" s="4" t="s">
        <v>745</v>
      </c>
    </row>
    <row r="46" spans="1:6">
      <c r="A46" s="3" t="s">
        <v>732</v>
      </c>
    </row>
    <row r="47" spans="1:6">
      <c r="A47" s="4" t="s">
        <v>744</v>
      </c>
      <c r="D47" s="4" t="s">
        <v>365</v>
      </c>
    </row>
    <row r="48" spans="1:6">
      <c r="A48" s="4" t="s">
        <v>742</v>
      </c>
      <c r="E48" s="5" t="n">
        <v>799349</v>
      </c>
    </row>
    <row r="49" spans="1:6">
      <c r="A49" s="4" t="s">
        <v>552</v>
      </c>
    </row>
    <row r="50" spans="1:6">
      <c r="A50" s="3" t="s">
        <v>732</v>
      </c>
    </row>
    <row r="51" spans="1:6">
      <c r="A51" s="4" t="s">
        <v>733</v>
      </c>
      <c r="E51" s="5" t="n">
        <v>29425</v>
      </c>
    </row>
    <row r="52" spans="1:6">
      <c r="A52" s="4" t="s">
        <v>465</v>
      </c>
      <c r="E52" s="8" t="n">
        <v>5.25</v>
      </c>
    </row>
    <row r="53" spans="1:6">
      <c r="A53" s="4" t="s">
        <v>746</v>
      </c>
    </row>
    <row r="54" spans="1:6">
      <c r="A54" s="3" t="s">
        <v>732</v>
      </c>
    </row>
    <row r="55" spans="1:6">
      <c r="A55" s="4" t="s">
        <v>744</v>
      </c>
      <c r="D55" s="4" t="s">
        <v>747</v>
      </c>
    </row>
    <row r="56" spans="1:6">
      <c r="A56" s="4" t="s">
        <v>742</v>
      </c>
      <c r="E56" s="5" t="n">
        <v>29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8</v>
      </c>
      <c r="B1" s="2" t="s">
        <v>1</v>
      </c>
    </row>
    <row r="2" spans="1:3">
      <c r="B2" s="2" t="s">
        <v>2</v>
      </c>
      <c r="C2" s="2" t="s">
        <v>32</v>
      </c>
    </row>
    <row r="3" spans="1:3">
      <c r="A3" s="3" t="s">
        <v>226</v>
      </c>
    </row>
    <row r="4" spans="1:3">
      <c r="A4" s="4" t="s">
        <v>749</v>
      </c>
      <c r="B4" s="5" t="n">
        <v>8228</v>
      </c>
      <c r="C4" s="5" t="n">
        <v>8228</v>
      </c>
    </row>
    <row r="5" spans="1:3">
      <c r="A5" s="4" t="s">
        <v>750</v>
      </c>
      <c r="B5" s="5" t="n">
        <v>6304015</v>
      </c>
    </row>
    <row r="6" spans="1:3">
      <c r="A6" s="4" t="s">
        <v>751</v>
      </c>
      <c r="B6" s="5" t="n">
        <v>-34800</v>
      </c>
    </row>
    <row r="7" spans="1:3">
      <c r="A7" s="4" t="s">
        <v>752</v>
      </c>
      <c r="B7" s="5" t="n">
        <v>6277443</v>
      </c>
      <c r="C7" s="5" t="n">
        <v>8228</v>
      </c>
    </row>
    <row r="8" spans="1:3">
      <c r="A8" s="4" t="s">
        <v>753</v>
      </c>
      <c r="B8" s="5" t="n">
        <v>8228</v>
      </c>
      <c r="C8" s="5" t="n">
        <v>8228</v>
      </c>
    </row>
    <row r="9" spans="1:3">
      <c r="A9" s="4" t="s">
        <v>754</v>
      </c>
      <c r="B9" s="5" t="n">
        <v>6220515</v>
      </c>
    </row>
    <row r="10" spans="1:3">
      <c r="A10" s="4" t="s">
        <v>755</v>
      </c>
      <c r="B10" s="5" t="n">
        <v>-34800</v>
      </c>
    </row>
    <row r="11" spans="1:3">
      <c r="A11" s="4" t="s">
        <v>753</v>
      </c>
      <c r="B11" s="5" t="n">
        <v>6193943</v>
      </c>
      <c r="C11" s="5" t="n">
        <v>8228</v>
      </c>
    </row>
    <row r="12" spans="1:3">
      <c r="A12" s="4" t="s">
        <v>756</v>
      </c>
      <c r="B12" s="8" t="n">
        <v>6.47</v>
      </c>
      <c r="C12" s="8" t="n">
        <v>6.47</v>
      </c>
    </row>
    <row r="13" spans="1:3">
      <c r="A13" s="4" t="s">
        <v>757</v>
      </c>
      <c r="B13" s="10" t="n">
        <v>3.84</v>
      </c>
    </row>
    <row r="14" spans="1:3">
      <c r="A14" s="4" t="s">
        <v>758</v>
      </c>
      <c r="B14" s="10" t="n">
        <v>2.95</v>
      </c>
    </row>
    <row r="15" spans="1:3">
      <c r="A15" s="4" t="s">
        <v>759</v>
      </c>
      <c r="B15" s="10" t="n">
        <v>3.85</v>
      </c>
      <c r="C15" s="10" t="n">
        <v>6.47</v>
      </c>
    </row>
    <row r="16" spans="1:3">
      <c r="A16" s="4" t="s">
        <v>760</v>
      </c>
      <c r="B16" s="10" t="n">
        <v>6.47</v>
      </c>
      <c r="C16" s="10" t="n">
        <v>6.47</v>
      </c>
    </row>
    <row r="17" spans="1:3">
      <c r="A17" s="4" t="s">
        <v>761</v>
      </c>
      <c r="B17" s="10" t="n">
        <v>3.85</v>
      </c>
      <c r="C17" s="5" t="n">
        <v>0</v>
      </c>
    </row>
    <row r="18" spans="1:3">
      <c r="A18" s="4" t="s">
        <v>762</v>
      </c>
      <c r="B18" s="10" t="n">
        <v>2.95</v>
      </c>
      <c r="C18" s="5" t="n">
        <v>0</v>
      </c>
    </row>
    <row r="19" spans="1:3">
      <c r="A19" s="4" t="s">
        <v>763</v>
      </c>
      <c r="B19" s="8" t="n">
        <v>3.86</v>
      </c>
      <c r="C19" s="8" t="n">
        <v>6.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4</v>
      </c>
      <c r="B1" s="2" t="s">
        <v>345</v>
      </c>
      <c r="C1" s="2" t="s">
        <v>347</v>
      </c>
      <c r="D1" s="2" t="s">
        <v>2</v>
      </c>
      <c r="E1" s="2" t="s">
        <v>32</v>
      </c>
      <c r="F1" s="2" t="s">
        <v>346</v>
      </c>
    </row>
    <row r="2" spans="1:6">
      <c r="A2" s="3" t="s">
        <v>765</v>
      </c>
    </row>
    <row r="3" spans="1:6">
      <c r="A3" s="4" t="s">
        <v>766</v>
      </c>
      <c r="D3" s="6" t="n">
        <v>53500</v>
      </c>
      <c r="E3" s="6" t="n">
        <v>49100</v>
      </c>
    </row>
    <row r="4" spans="1:6">
      <c r="A4" s="4" t="s">
        <v>35</v>
      </c>
      <c r="D4" s="5" t="n">
        <v>77600</v>
      </c>
      <c r="E4" s="5" t="n">
        <v>24500</v>
      </c>
    </row>
    <row r="5" spans="1:6">
      <c r="A5" s="4" t="s">
        <v>767</v>
      </c>
      <c r="D5" s="5" t="n">
        <v>356400</v>
      </c>
      <c r="E5" s="5" t="n">
        <v>156900</v>
      </c>
    </row>
    <row r="6" spans="1:6">
      <c r="A6" s="4" t="s">
        <v>768</v>
      </c>
      <c r="D6" s="6" t="n">
        <v>65800</v>
      </c>
      <c r="E6" s="5" t="n">
        <v>6600</v>
      </c>
    </row>
    <row r="7" spans="1:6">
      <c r="A7" s="4" t="s">
        <v>512</v>
      </c>
      <c r="F7" s="8" t="n">
        <v>6.29</v>
      </c>
    </row>
    <row r="8" spans="1:6">
      <c r="A8" s="4" t="s">
        <v>352</v>
      </c>
      <c r="C8" s="8" t="n">
        <v>6.47</v>
      </c>
    </row>
    <row r="9" spans="1:6">
      <c r="A9" s="4" t="s">
        <v>361</v>
      </c>
    </row>
    <row r="10" spans="1:6">
      <c r="A10" s="3" t="s">
        <v>765</v>
      </c>
    </row>
    <row r="11" spans="1:6">
      <c r="A11" s="4" t="s">
        <v>352</v>
      </c>
      <c r="C11" s="8" t="n">
        <v>7.5</v>
      </c>
    </row>
    <row r="12" spans="1:6">
      <c r="A12" s="4" t="s">
        <v>769</v>
      </c>
    </row>
    <row r="13" spans="1:6">
      <c r="A13" s="3" t="s">
        <v>765</v>
      </c>
    </row>
    <row r="14" spans="1:6">
      <c r="A14" s="4" t="s">
        <v>770</v>
      </c>
      <c r="E14" s="6" t="n">
        <v>1080000</v>
      </c>
    </row>
    <row r="15" spans="1:6">
      <c r="A15" s="4" t="s">
        <v>771</v>
      </c>
    </row>
    <row r="16" spans="1:6">
      <c r="A16" s="3" t="s">
        <v>765</v>
      </c>
    </row>
    <row r="17" spans="1:6">
      <c r="A17" s="4" t="s">
        <v>360</v>
      </c>
      <c r="B17" s="5" t="n">
        <v>285000</v>
      </c>
      <c r="C17" s="5" t="n">
        <v>14000</v>
      </c>
    </row>
    <row r="18" spans="1:6">
      <c r="A18" s="4" t="s">
        <v>512</v>
      </c>
      <c r="B18" s="8" t="n">
        <v>2.4</v>
      </c>
      <c r="C18" s="8" t="n">
        <v>7.5</v>
      </c>
    </row>
    <row r="19" spans="1:6">
      <c r="A19" s="4" t="s">
        <v>367</v>
      </c>
      <c r="B19" s="5" t="n">
        <v>285000</v>
      </c>
    </row>
    <row r="20" spans="1:6">
      <c r="A20" s="4" t="s">
        <v>352</v>
      </c>
      <c r="B20" s="8" t="n">
        <v>2.95</v>
      </c>
    </row>
    <row r="21" spans="1:6">
      <c r="A21" s="4" t="s">
        <v>772</v>
      </c>
    </row>
    <row r="22" spans="1:6">
      <c r="A22" s="3" t="s">
        <v>765</v>
      </c>
    </row>
    <row r="23" spans="1:6">
      <c r="A23" s="4" t="s">
        <v>360</v>
      </c>
      <c r="C23" s="5" t="n">
        <v>125238</v>
      </c>
    </row>
    <row r="24" spans="1:6">
      <c r="A24" s="4" t="s">
        <v>512</v>
      </c>
      <c r="C24" s="8" t="n">
        <v>5.25</v>
      </c>
    </row>
    <row r="25" spans="1:6">
      <c r="A25" s="4" t="s">
        <v>367</v>
      </c>
      <c r="C25" s="5" t="n">
        <v>125238</v>
      </c>
    </row>
    <row r="26" spans="1:6">
      <c r="A26" s="4" t="s">
        <v>352</v>
      </c>
      <c r="C26" s="8" t="n">
        <v>7.5</v>
      </c>
    </row>
    <row r="27" spans="1:6">
      <c r="A27" s="4" t="s">
        <v>773</v>
      </c>
    </row>
    <row r="28" spans="1:6">
      <c r="A28" s="3" t="s">
        <v>765</v>
      </c>
    </row>
    <row r="29" spans="1:6">
      <c r="A29" s="4" t="s">
        <v>774</v>
      </c>
      <c r="E29" s="5" t="n">
        <v>142653</v>
      </c>
    </row>
    <row r="30" spans="1:6">
      <c r="A30" s="4" t="s">
        <v>775</v>
      </c>
      <c r="E30" s="8" t="n">
        <v>4.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0"/>
    <col customWidth="1" max="6" min="6" width="29"/>
  </cols>
  <sheetData>
    <row r="1" spans="1:6">
      <c r="A1" s="1" t="s">
        <v>776</v>
      </c>
      <c r="B1" s="2" t="s">
        <v>777</v>
      </c>
      <c r="C1" s="2" t="s">
        <v>778</v>
      </c>
      <c r="D1" s="2" t="s">
        <v>779</v>
      </c>
      <c r="E1" s="2" t="s">
        <v>780</v>
      </c>
      <c r="F1" s="2" t="s">
        <v>778</v>
      </c>
    </row>
    <row r="2" spans="1:6">
      <c r="A2" s="3" t="s">
        <v>781</v>
      </c>
    </row>
    <row r="3" spans="1:6">
      <c r="A3" s="4" t="s">
        <v>782</v>
      </c>
      <c r="D3" s="6" t="n">
        <v>221200</v>
      </c>
      <c r="F3" s="6" t="n">
        <v>108400</v>
      </c>
    </row>
    <row r="4" spans="1:6">
      <c r="A4" s="4" t="s">
        <v>443</v>
      </c>
      <c r="D4" s="6" t="n">
        <v>10407706</v>
      </c>
    </row>
    <row r="5" spans="1:6">
      <c r="A5" s="4" t="s">
        <v>783</v>
      </c>
      <c r="D5" s="4" t="s">
        <v>365</v>
      </c>
      <c r="F5" s="4" t="s">
        <v>784</v>
      </c>
    </row>
    <row r="6" spans="1:6">
      <c r="A6" s="4" t="s">
        <v>87</v>
      </c>
      <c r="D6" s="6" t="n">
        <v>1558866</v>
      </c>
      <c r="F6" s="6" t="n">
        <v>1103277</v>
      </c>
    </row>
    <row r="7" spans="1:6">
      <c r="A7" s="4" t="s">
        <v>785</v>
      </c>
    </row>
    <row r="8" spans="1:6">
      <c r="A8" s="3" t="s">
        <v>781</v>
      </c>
    </row>
    <row r="9" spans="1:6">
      <c r="A9" s="4" t="s">
        <v>786</v>
      </c>
      <c r="D9" s="5" t="n">
        <v>3</v>
      </c>
      <c r="F9" s="5" t="n">
        <v>4</v>
      </c>
    </row>
    <row r="10" spans="1:6">
      <c r="A10" s="4" t="s">
        <v>787</v>
      </c>
    </row>
    <row r="11" spans="1:6">
      <c r="A11" s="3" t="s">
        <v>781</v>
      </c>
    </row>
    <row r="12" spans="1:6">
      <c r="A12" s="4" t="s">
        <v>87</v>
      </c>
      <c r="D12" s="6" t="n">
        <v>334200</v>
      </c>
      <c r="F12" s="6" t="n">
        <v>253300</v>
      </c>
    </row>
    <row r="13" spans="1:6">
      <c r="A13" s="4" t="s">
        <v>788</v>
      </c>
    </row>
    <row r="14" spans="1:6">
      <c r="A14" s="3" t="s">
        <v>781</v>
      </c>
    </row>
    <row r="15" spans="1:6">
      <c r="A15" s="4" t="s">
        <v>87</v>
      </c>
      <c r="D15" s="5" t="n">
        <v>241700</v>
      </c>
      <c r="F15" s="5" t="n">
        <v>155800</v>
      </c>
    </row>
    <row r="16" spans="1:6">
      <c r="A16" s="4" t="s">
        <v>789</v>
      </c>
    </row>
    <row r="17" spans="1:6">
      <c r="A17" s="3" t="s">
        <v>781</v>
      </c>
    </row>
    <row r="18" spans="1:6">
      <c r="A18" s="4" t="s">
        <v>87</v>
      </c>
      <c r="D18" s="6" t="n">
        <v>197800</v>
      </c>
      <c r="F18" s="5" t="n">
        <v>155000</v>
      </c>
    </row>
    <row r="19" spans="1:6">
      <c r="A19" s="4" t="s">
        <v>790</v>
      </c>
    </row>
    <row r="20" spans="1:6">
      <c r="A20" s="3" t="s">
        <v>781</v>
      </c>
    </row>
    <row r="21" spans="1:6">
      <c r="A21" s="4" t="s">
        <v>87</v>
      </c>
      <c r="F21" s="6" t="n">
        <v>127200</v>
      </c>
    </row>
    <row r="22" spans="1:6">
      <c r="A22" s="4" t="s">
        <v>791</v>
      </c>
    </row>
    <row r="23" spans="1:6">
      <c r="A23" s="3" t="s">
        <v>781</v>
      </c>
    </row>
    <row r="24" spans="1:6">
      <c r="A24" s="4" t="s">
        <v>786</v>
      </c>
      <c r="B24" s="5" t="n">
        <v>3</v>
      </c>
      <c r="C24" s="5" t="n">
        <v>4</v>
      </c>
    </row>
    <row r="25" spans="1:6">
      <c r="A25" s="4" t="s">
        <v>792</v>
      </c>
    </row>
    <row r="26" spans="1:6">
      <c r="A26" s="3" t="s">
        <v>781</v>
      </c>
    </row>
    <row r="27" spans="1:6">
      <c r="A27" s="4" t="s">
        <v>87</v>
      </c>
      <c r="B27" s="6" t="n">
        <v>77640</v>
      </c>
      <c r="C27" s="6" t="n">
        <v>26100</v>
      </c>
    </row>
    <row r="28" spans="1:6">
      <c r="A28" s="4" t="s">
        <v>793</v>
      </c>
    </row>
    <row r="29" spans="1:6">
      <c r="A29" s="3" t="s">
        <v>781</v>
      </c>
    </row>
    <row r="30" spans="1:6">
      <c r="A30" s="4" t="s">
        <v>87</v>
      </c>
      <c r="B30" s="5" t="n">
        <v>52200</v>
      </c>
      <c r="C30" s="5" t="n">
        <v>25700</v>
      </c>
    </row>
    <row r="31" spans="1:6">
      <c r="A31" s="4" t="s">
        <v>794</v>
      </c>
    </row>
    <row r="32" spans="1:6">
      <c r="A32" s="3" t="s">
        <v>781</v>
      </c>
    </row>
    <row r="33" spans="1:6">
      <c r="A33" s="4" t="s">
        <v>87</v>
      </c>
      <c r="B33" s="6" t="n">
        <v>32700</v>
      </c>
      <c r="C33" s="5" t="n">
        <v>24500</v>
      </c>
    </row>
    <row r="34" spans="1:6">
      <c r="A34" s="4" t="s">
        <v>795</v>
      </c>
    </row>
    <row r="35" spans="1:6">
      <c r="A35" s="3" t="s">
        <v>781</v>
      </c>
    </row>
    <row r="36" spans="1:6">
      <c r="A36" s="4" t="s">
        <v>87</v>
      </c>
      <c r="C36" s="6" t="n">
        <v>15200</v>
      </c>
    </row>
    <row r="37" spans="1:6">
      <c r="A37" s="4" t="s">
        <v>796</v>
      </c>
    </row>
    <row r="38" spans="1:6">
      <c r="A38" s="3" t="s">
        <v>781</v>
      </c>
    </row>
    <row r="39" spans="1:6">
      <c r="A39" s="4" t="s">
        <v>797</v>
      </c>
      <c r="D39" s="4" t="s">
        <v>798</v>
      </c>
      <c r="F39" s="4" t="s">
        <v>799</v>
      </c>
    </row>
    <row r="40" spans="1:6">
      <c r="A40" s="4" t="s">
        <v>800</v>
      </c>
    </row>
    <row r="41" spans="1:6">
      <c r="A41" s="3" t="s">
        <v>781</v>
      </c>
    </row>
    <row r="42" spans="1:6">
      <c r="A42" s="4" t="s">
        <v>797</v>
      </c>
      <c r="D42" s="4" t="s">
        <v>801</v>
      </c>
      <c r="F42" s="4" t="s">
        <v>801</v>
      </c>
    </row>
    <row r="43" spans="1:6">
      <c r="A43" s="4" t="s">
        <v>802</v>
      </c>
    </row>
    <row r="44" spans="1:6">
      <c r="A44" s="3" t="s">
        <v>781</v>
      </c>
    </row>
    <row r="45" spans="1:6">
      <c r="A45" s="4" t="s">
        <v>797</v>
      </c>
      <c r="D45" s="4" t="s">
        <v>803</v>
      </c>
      <c r="F45" s="4" t="s">
        <v>804</v>
      </c>
    </row>
    <row r="46" spans="1:6">
      <c r="A46" s="4" t="s">
        <v>805</v>
      </c>
    </row>
    <row r="47" spans="1:6">
      <c r="A47" s="3" t="s">
        <v>781</v>
      </c>
    </row>
    <row r="48" spans="1:6">
      <c r="A48" s="4" t="s">
        <v>797</v>
      </c>
      <c r="D48" s="4" t="s">
        <v>804</v>
      </c>
      <c r="F48" s="4" t="s">
        <v>804</v>
      </c>
    </row>
    <row r="49" spans="1:6">
      <c r="A49" s="4" t="s">
        <v>806</v>
      </c>
    </row>
    <row r="50" spans="1:6">
      <c r="A50" s="3" t="s">
        <v>781</v>
      </c>
    </row>
    <row r="51" spans="1:6">
      <c r="A51" s="4" t="s">
        <v>797</v>
      </c>
      <c r="F51" s="4" t="s">
        <v>807</v>
      </c>
    </row>
    <row r="52" spans="1:6">
      <c r="A52" s="4" t="s">
        <v>808</v>
      </c>
    </row>
    <row r="53" spans="1:6">
      <c r="A53" s="3" t="s">
        <v>781</v>
      </c>
    </row>
    <row r="54" spans="1:6">
      <c r="A54" s="4" t="s">
        <v>797</v>
      </c>
      <c r="B54" s="4" t="s">
        <v>809</v>
      </c>
      <c r="C54" s="4" t="s">
        <v>505</v>
      </c>
    </row>
    <row r="55" spans="1:6">
      <c r="A55" s="4" t="s">
        <v>810</v>
      </c>
    </row>
    <row r="56" spans="1:6">
      <c r="A56" s="3" t="s">
        <v>781</v>
      </c>
    </row>
    <row r="57" spans="1:6">
      <c r="A57" s="4" t="s">
        <v>797</v>
      </c>
      <c r="B57" s="4" t="s">
        <v>811</v>
      </c>
      <c r="C57" s="4" t="s">
        <v>801</v>
      </c>
    </row>
    <row r="58" spans="1:6">
      <c r="A58" s="4" t="s">
        <v>812</v>
      </c>
    </row>
    <row r="59" spans="1:6">
      <c r="A59" s="3" t="s">
        <v>781</v>
      </c>
    </row>
    <row r="60" spans="1:6">
      <c r="A60" s="4" t="s">
        <v>797</v>
      </c>
      <c r="B60" s="4" t="s">
        <v>813</v>
      </c>
      <c r="C60" s="4" t="s">
        <v>801</v>
      </c>
    </row>
    <row r="61" spans="1:6">
      <c r="A61" s="4" t="s">
        <v>814</v>
      </c>
    </row>
    <row r="62" spans="1:6">
      <c r="A62" s="3" t="s">
        <v>781</v>
      </c>
    </row>
    <row r="63" spans="1:6">
      <c r="A63" s="4" t="s">
        <v>797</v>
      </c>
      <c r="B63" s="4" t="s">
        <v>815</v>
      </c>
      <c r="C63" s="4" t="s">
        <v>816</v>
      </c>
    </row>
    <row r="64" spans="1:6">
      <c r="A64" s="4" t="s">
        <v>817</v>
      </c>
    </row>
    <row r="65" spans="1:6">
      <c r="A65" s="3" t="s">
        <v>781</v>
      </c>
    </row>
    <row r="66" spans="1:6">
      <c r="A66" s="4" t="s">
        <v>797</v>
      </c>
      <c r="C66" s="4" t="s">
        <v>818</v>
      </c>
    </row>
    <row r="67" spans="1:6">
      <c r="A67" s="4" t="s">
        <v>819</v>
      </c>
    </row>
    <row r="68" spans="1:6">
      <c r="A68" s="3" t="s">
        <v>781</v>
      </c>
    </row>
    <row r="69" spans="1:6">
      <c r="A69" s="4" t="s">
        <v>820</v>
      </c>
      <c r="B69" s="6" t="n">
        <v>275800</v>
      </c>
    </row>
    <row r="70" spans="1:6">
      <c r="A70" s="4" t="s">
        <v>821</v>
      </c>
    </row>
    <row r="71" spans="1:6">
      <c r="A71" s="3" t="s">
        <v>781</v>
      </c>
    </row>
    <row r="72" spans="1:6">
      <c r="A72" s="4" t="s">
        <v>822</v>
      </c>
      <c r="D72" s="6" t="n">
        <v>750000</v>
      </c>
    </row>
    <row r="73" spans="1:6">
      <c r="A73" s="4" t="s">
        <v>823</v>
      </c>
    </row>
    <row r="74" spans="1:6">
      <c r="A74" s="3" t="s">
        <v>781</v>
      </c>
    </row>
    <row r="75" spans="1:6">
      <c r="A75" s="4" t="s">
        <v>824</v>
      </c>
      <c r="D75" s="5" t="n">
        <v>6172</v>
      </c>
      <c r="E75" s="5" t="n">
        <v>492</v>
      </c>
    </row>
    <row r="76" spans="1:6">
      <c r="A76" s="4" t="s">
        <v>825</v>
      </c>
      <c r="D76" s="4" t="s">
        <v>826</v>
      </c>
    </row>
    <row r="77" spans="1:6">
      <c r="A77" s="4" t="s">
        <v>443</v>
      </c>
      <c r="D77" s="6" t="n">
        <v>3000000</v>
      </c>
    </row>
    <row r="78" spans="1:6">
      <c r="A78" s="4" t="s">
        <v>827</v>
      </c>
    </row>
    <row r="79" spans="1:6">
      <c r="A79" s="3" t="s">
        <v>781</v>
      </c>
    </row>
    <row r="80" spans="1:6">
      <c r="A80" s="4" t="s">
        <v>828</v>
      </c>
      <c r="D80" s="6" t="n">
        <v>25000</v>
      </c>
      <c r="F80" s="6" t="n">
        <v>2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51</v>
      </c>
    </row>
    <row r="2" spans="1:2">
      <c r="A2" s="3" t="s">
        <v>830</v>
      </c>
    </row>
    <row r="3" spans="1:2">
      <c r="A3" s="5" t="n">
        <v>2018</v>
      </c>
      <c r="B3" s="6" t="n">
        <v>25000</v>
      </c>
    </row>
    <row r="4" spans="1:2">
      <c r="A4" s="5" t="n">
        <v>2019</v>
      </c>
      <c r="B4" s="5" t="n">
        <v>25000</v>
      </c>
    </row>
    <row r="5" spans="1:2">
      <c r="A5" s="5" t="n">
        <v>2020</v>
      </c>
      <c r="B5" s="5" t="n">
        <v>25000</v>
      </c>
    </row>
    <row r="6" spans="1:2">
      <c r="A6" s="5" t="n">
        <v>2021</v>
      </c>
      <c r="B6" s="5" t="n">
        <v>25000</v>
      </c>
    </row>
    <row r="7" spans="1:2">
      <c r="A7" s="4" t="s">
        <v>831</v>
      </c>
      <c r="B7" s="6" t="n">
        <v>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833</v>
      </c>
    </row>
    <row r="4" spans="1:3">
      <c r="A4" s="4" t="s">
        <v>834</v>
      </c>
      <c r="B4" s="6" t="n">
        <v>63147</v>
      </c>
      <c r="C4" s="6" t="n">
        <v>2994</v>
      </c>
    </row>
    <row r="5" spans="1:3">
      <c r="A5" s="4" t="s">
        <v>835</v>
      </c>
      <c r="B5" s="5" t="n">
        <v>14867</v>
      </c>
      <c r="C5" s="5" t="n">
        <v>67382</v>
      </c>
    </row>
    <row r="6" spans="1:3">
      <c r="A6" s="4" t="s">
        <v>836</v>
      </c>
      <c r="B6" s="5" t="n">
        <v>570</v>
      </c>
      <c r="C6" s="5" t="n">
        <v>-3773</v>
      </c>
    </row>
    <row r="7" spans="1:3">
      <c r="A7" s="4" t="s">
        <v>837</v>
      </c>
      <c r="B7" s="5" t="n">
        <v>-27859</v>
      </c>
      <c r="C7" s="5" t="n">
        <v>-3456</v>
      </c>
    </row>
    <row r="8" spans="1:3">
      <c r="A8" s="4" t="s">
        <v>838</v>
      </c>
      <c r="B8" s="6" t="n">
        <v>50725</v>
      </c>
      <c r="C8" s="6" t="n">
        <v>631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6" t="n">
        <v>0</v>
      </c>
      <c r="C4" s="6" t="n">
        <v>0</v>
      </c>
    </row>
    <row r="5" spans="1:3">
      <c r="A5" s="4" t="s">
        <v>842</v>
      </c>
      <c r="B5" s="5" t="n">
        <v>-534000</v>
      </c>
      <c r="C5" s="5" t="n">
        <v>-1184000</v>
      </c>
    </row>
    <row r="6" spans="1:3">
      <c r="A6" s="3" t="s">
        <v>843</v>
      </c>
    </row>
    <row r="7" spans="1:3">
      <c r="A7" s="4" t="s">
        <v>841</v>
      </c>
      <c r="B7" s="5" t="n">
        <v>0</v>
      </c>
      <c r="C7" s="5" t="n">
        <v>0</v>
      </c>
    </row>
    <row r="8" spans="1:3">
      <c r="A8" s="4" t="s">
        <v>842</v>
      </c>
      <c r="B8" s="5" t="n">
        <v>-538000</v>
      </c>
      <c r="C8" s="5" t="n">
        <v>-177000</v>
      </c>
    </row>
    <row r="9" spans="1:3">
      <c r="A9" s="4" t="s">
        <v>109</v>
      </c>
      <c r="B9" s="5" t="n">
        <v>-1072000</v>
      </c>
      <c r="C9" s="5" t="n">
        <v>-1361000</v>
      </c>
    </row>
    <row r="10" spans="1:3">
      <c r="A10" s="4" t="s">
        <v>844</v>
      </c>
      <c r="B10" s="5" t="n">
        <v>2909000</v>
      </c>
    </row>
    <row r="11" spans="1:3">
      <c r="A11" s="4" t="s">
        <v>845</v>
      </c>
      <c r="B11" s="5" t="n">
        <v>-1837000</v>
      </c>
      <c r="C11" s="5" t="n">
        <v>1361000</v>
      </c>
    </row>
    <row r="12" spans="1:3">
      <c r="A12" s="4" t="s">
        <v>846</v>
      </c>
      <c r="B12" s="6" t="n">
        <v>0</v>
      </c>
      <c r="C12"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4" t="s">
        <v>850</v>
      </c>
      <c r="C4" s="4" t="s">
        <v>850</v>
      </c>
    </row>
    <row r="5" spans="1:3">
      <c r="A5" s="4" t="s">
        <v>851</v>
      </c>
      <c r="B5" s="4" t="s">
        <v>852</v>
      </c>
      <c r="C5" s="4" t="s">
        <v>853</v>
      </c>
    </row>
    <row r="6" spans="1:3">
      <c r="A6" s="4" t="s">
        <v>854</v>
      </c>
      <c r="B6" s="4" t="s">
        <v>855</v>
      </c>
      <c r="C6" s="4" t="s">
        <v>586</v>
      </c>
    </row>
    <row r="7" spans="1:3">
      <c r="A7" s="4" t="s">
        <v>856</v>
      </c>
      <c r="B7" s="4" t="s">
        <v>857</v>
      </c>
      <c r="C7" s="4" t="s">
        <v>858</v>
      </c>
    </row>
    <row r="8" spans="1:3">
      <c r="A8" s="4" t="s">
        <v>859</v>
      </c>
      <c r="B8" s="4" t="s">
        <v>860</v>
      </c>
    </row>
    <row r="9" spans="1:3">
      <c r="A9" s="4" t="s">
        <v>861</v>
      </c>
      <c r="B9" s="4" t="s">
        <v>862</v>
      </c>
      <c r="C9" s="4" t="s">
        <v>586</v>
      </c>
    </row>
    <row r="10" spans="1:3">
      <c r="A10" s="4" t="s">
        <v>863</v>
      </c>
      <c r="B10" s="4" t="s">
        <v>864</v>
      </c>
      <c r="C10" s="4" t="s">
        <v>865</v>
      </c>
    </row>
    <row r="11" spans="1:3">
      <c r="A11" s="4" t="s">
        <v>845</v>
      </c>
      <c r="B11" s="4" t="s">
        <v>866</v>
      </c>
      <c r="C11" s="4" t="s">
        <v>867</v>
      </c>
    </row>
    <row r="12" spans="1:3">
      <c r="A12" s="4" t="s">
        <v>868</v>
      </c>
      <c r="B12" s="4" t="s">
        <v>586</v>
      </c>
      <c r="C12" s="4" t="s">
        <v>5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9</v>
      </c>
      <c r="B1" s="2" t="s">
        <v>2</v>
      </c>
      <c r="C1" s="2" t="s">
        <v>32</v>
      </c>
    </row>
    <row r="2" spans="1:3">
      <c r="A2" s="3" t="s">
        <v>870</v>
      </c>
    </row>
    <row r="3" spans="1:3">
      <c r="A3" s="4" t="s">
        <v>871</v>
      </c>
      <c r="B3" s="6" t="n">
        <v>5925000</v>
      </c>
      <c r="C3" s="6" t="n">
        <v>7876000</v>
      </c>
    </row>
    <row r="4" spans="1:3">
      <c r="A4" s="4" t="s">
        <v>872</v>
      </c>
      <c r="B4" s="5" t="n">
        <v>190000</v>
      </c>
      <c r="C4" s="5" t="n">
        <v>189000</v>
      </c>
    </row>
    <row r="5" spans="1:3">
      <c r="A5" s="4" t="s">
        <v>126</v>
      </c>
      <c r="B5" s="5" t="n">
        <v>53000</v>
      </c>
      <c r="C5" s="5" t="n">
        <v>19000</v>
      </c>
    </row>
    <row r="6" spans="1:3">
      <c r="A6" s="4" t="s">
        <v>412</v>
      </c>
      <c r="B6" s="5" t="n">
        <v>219000</v>
      </c>
      <c r="C6" s="5" t="n">
        <v>140000</v>
      </c>
    </row>
    <row r="7" spans="1:3">
      <c r="A7" s="4" t="s">
        <v>873</v>
      </c>
      <c r="B7" s="5" t="n">
        <v>6387000</v>
      </c>
      <c r="C7" s="5" t="n">
        <v>8224000</v>
      </c>
    </row>
    <row r="8" spans="1:3">
      <c r="A8" s="4" t="s">
        <v>874</v>
      </c>
      <c r="B8" s="5" t="n">
        <v>-6387000</v>
      </c>
      <c r="C8" s="5" t="n">
        <v>-8224000</v>
      </c>
    </row>
    <row r="9" spans="1:3">
      <c r="A9" s="4" t="s">
        <v>875</v>
      </c>
      <c r="B9" s="6" t="n">
        <v>0</v>
      </c>
      <c r="C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2</v>
      </c>
      <c r="B1" s="2" t="s">
        <v>1</v>
      </c>
    </row>
    <row r="2" spans="1:3">
      <c r="B2" s="2" t="s">
        <v>2</v>
      </c>
      <c r="C2" s="2" t="s">
        <v>32</v>
      </c>
    </row>
    <row r="3" spans="1:3">
      <c r="A3" s="3" t="s">
        <v>155</v>
      </c>
    </row>
    <row r="4" spans="1:3">
      <c r="A4" s="4" t="s">
        <v>193</v>
      </c>
      <c r="B4" s="6" t="n">
        <v>4991236</v>
      </c>
    </row>
    <row r="5" spans="1:3">
      <c r="A5" s="4" t="s">
        <v>194</v>
      </c>
      <c r="B5" s="6" t="n">
        <v>622921</v>
      </c>
    </row>
    <row r="6" spans="1:3">
      <c r="A6" s="4" t="s">
        <v>195</v>
      </c>
      <c r="C6" s="6" t="n">
        <v>4382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6"/>
    <col customWidth="1" max="3" min="3" width="37"/>
    <col customWidth="1" max="4" min="4" width="14"/>
    <col customWidth="1" max="5" min="5" width="14"/>
  </cols>
  <sheetData>
    <row r="1" spans="1:5">
      <c r="A1" s="1" t="s">
        <v>876</v>
      </c>
      <c r="B1" s="2" t="s">
        <v>1</v>
      </c>
    </row>
    <row r="2" spans="1:5">
      <c r="B2" s="2" t="s">
        <v>877</v>
      </c>
      <c r="C2" s="2" t="s">
        <v>2</v>
      </c>
      <c r="D2" s="2" t="s">
        <v>32</v>
      </c>
      <c r="E2" s="2" t="s">
        <v>456</v>
      </c>
    </row>
    <row r="3" spans="1:5">
      <c r="A3" s="3" t="s">
        <v>878</v>
      </c>
    </row>
    <row r="4" spans="1:5">
      <c r="A4" s="4" t="s">
        <v>879</v>
      </c>
      <c r="C4" s="6" t="n">
        <v>1559000</v>
      </c>
    </row>
    <row r="5" spans="1:5">
      <c r="A5" s="4" t="s">
        <v>880</v>
      </c>
      <c r="C5" s="5" t="n">
        <v>5000000</v>
      </c>
    </row>
    <row r="6" spans="1:5">
      <c r="A6" s="4" t="s">
        <v>881</v>
      </c>
      <c r="C6" s="6" t="n">
        <v>1700000</v>
      </c>
    </row>
    <row r="7" spans="1:5">
      <c r="A7" s="4" t="s">
        <v>849</v>
      </c>
      <c r="C7" s="4" t="s">
        <v>850</v>
      </c>
      <c r="D7" s="4" t="s">
        <v>850</v>
      </c>
    </row>
    <row r="8" spans="1:5">
      <c r="A8" s="4" t="s">
        <v>882</v>
      </c>
      <c r="C8" s="6" t="n">
        <v>3383000</v>
      </c>
    </row>
    <row r="9" spans="1:5">
      <c r="A9" s="4" t="s">
        <v>845</v>
      </c>
      <c r="C9" s="5" t="n">
        <v>-1837000</v>
      </c>
      <c r="D9" s="6" t="n">
        <v>1361000</v>
      </c>
    </row>
    <row r="10" spans="1:5">
      <c r="A10" s="4" t="s">
        <v>883</v>
      </c>
      <c r="C10" s="5" t="n">
        <v>0</v>
      </c>
      <c r="D10" s="5" t="n">
        <v>0</v>
      </c>
      <c r="E10" s="6" t="n">
        <v>0</v>
      </c>
    </row>
    <row r="11" spans="1:5">
      <c r="A11" s="4" t="s">
        <v>884</v>
      </c>
      <c r="C11" s="5" t="n">
        <v>0</v>
      </c>
    </row>
    <row r="12" spans="1:5">
      <c r="A12" s="4" t="s">
        <v>885</v>
      </c>
    </row>
    <row r="13" spans="1:5">
      <c r="A13" s="3" t="s">
        <v>878</v>
      </c>
    </row>
    <row r="14" spans="1:5">
      <c r="A14" s="4" t="s">
        <v>884</v>
      </c>
      <c r="C14" s="5" t="n">
        <v>0</v>
      </c>
    </row>
    <row r="15" spans="1:5">
      <c r="A15" s="4" t="s">
        <v>886</v>
      </c>
    </row>
    <row r="16" spans="1:5">
      <c r="A16" s="3" t="s">
        <v>878</v>
      </c>
    </row>
    <row r="17" spans="1:5">
      <c r="A17" s="4" t="s">
        <v>849</v>
      </c>
      <c r="B17" s="4" t="s">
        <v>816</v>
      </c>
    </row>
    <row r="18" spans="1:5">
      <c r="A18" s="4" t="s">
        <v>887</v>
      </c>
    </row>
    <row r="19" spans="1:5">
      <c r="A19" s="3" t="s">
        <v>878</v>
      </c>
    </row>
    <row r="20" spans="1:5">
      <c r="A20" s="4" t="s">
        <v>888</v>
      </c>
      <c r="C20" s="6" t="n">
        <v>26400000</v>
      </c>
      <c r="D20" s="5" t="n">
        <v>20400000</v>
      </c>
    </row>
    <row r="21" spans="1:5">
      <c r="A21" s="4" t="s">
        <v>889</v>
      </c>
      <c r="C21" s="4" t="s">
        <v>890</v>
      </c>
    </row>
    <row r="22" spans="1:5">
      <c r="A22" s="4" t="s">
        <v>891</v>
      </c>
    </row>
    <row r="23" spans="1:5">
      <c r="A23" s="3" t="s">
        <v>878</v>
      </c>
    </row>
    <row r="24" spans="1:5">
      <c r="A24" s="4" t="s">
        <v>888</v>
      </c>
      <c r="C24" s="6" t="n">
        <v>22000000</v>
      </c>
      <c r="D24" s="6" t="n">
        <v>16900000</v>
      </c>
    </row>
    <row r="25" spans="1:5">
      <c r="A25" s="4" t="s">
        <v>889</v>
      </c>
      <c r="C25" s="4" t="s">
        <v>89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375</v>
      </c>
      <c r="C1" s="2" t="s">
        <v>662</v>
      </c>
      <c r="D1" s="2" t="s">
        <v>347</v>
      </c>
    </row>
    <row r="2" spans="1:4">
      <c r="A2" s="3" t="s">
        <v>894</v>
      </c>
    </row>
    <row r="3" spans="1:4">
      <c r="A3" s="4" t="s">
        <v>895</v>
      </c>
      <c r="D3" s="8" t="n">
        <v>6.47</v>
      </c>
    </row>
    <row r="4" spans="1:4">
      <c r="A4" s="4" t="s">
        <v>618</v>
      </c>
    </row>
    <row r="5" spans="1:4">
      <c r="A5" s="3" t="s">
        <v>894</v>
      </c>
    </row>
    <row r="6" spans="1:4">
      <c r="A6" s="4" t="s">
        <v>896</v>
      </c>
      <c r="C6" s="5" t="n">
        <v>46500</v>
      </c>
    </row>
    <row r="7" spans="1:4">
      <c r="A7" s="4" t="s">
        <v>378</v>
      </c>
    </row>
    <row r="8" spans="1:4">
      <c r="A8" s="3" t="s">
        <v>894</v>
      </c>
    </row>
    <row r="9" spans="1:4">
      <c r="A9" s="4" t="s">
        <v>897</v>
      </c>
      <c r="B9" s="5" t="n">
        <v>1193556</v>
      </c>
    </row>
    <row r="10" spans="1:4">
      <c r="A10" s="4" t="s">
        <v>380</v>
      </c>
      <c r="B10" s="5" t="n">
        <v>1193556</v>
      </c>
    </row>
    <row r="11" spans="1:4">
      <c r="A11" s="4" t="s">
        <v>895</v>
      </c>
      <c r="B11" s="8" t="n">
        <v>2.95</v>
      </c>
    </row>
    <row r="12" spans="1:4">
      <c r="A12" s="4" t="s">
        <v>898</v>
      </c>
    </row>
    <row r="13" spans="1:4">
      <c r="A13" s="3" t="s">
        <v>894</v>
      </c>
    </row>
    <row r="14" spans="1:4">
      <c r="A14" s="4" t="s">
        <v>896</v>
      </c>
      <c r="B14" s="5" t="n">
        <v>32540</v>
      </c>
    </row>
    <row r="15" spans="1:4">
      <c r="A15" s="4" t="s">
        <v>899</v>
      </c>
      <c r="B15" s="8" t="n">
        <v>3.85</v>
      </c>
    </row>
    <row r="16" spans="1:4">
      <c r="A16" s="4" t="s">
        <v>900</v>
      </c>
    </row>
    <row r="17" spans="1:4">
      <c r="A17" s="3" t="s">
        <v>894</v>
      </c>
    </row>
    <row r="18" spans="1:4">
      <c r="A18" s="4" t="s">
        <v>896</v>
      </c>
      <c r="B18" s="5" t="n">
        <v>27581</v>
      </c>
    </row>
    <row r="19" spans="1:4">
      <c r="A19" s="4" t="s">
        <v>899</v>
      </c>
      <c r="B19" s="8" t="n">
        <v>3.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7:16Z</dcterms:created>
  <dcterms:modified xmlns:dcterms="http://purl.org/dc/terms/" xmlns:xsi="http://www.w3.org/2001/XMLSchema-instance" xsi:type="dcterms:W3CDTF">2018-03-12T16:07:16Z</dcterms:modified>
</cp:coreProperties>
</file>